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Offering" sheetId="11" state="visible" r:id="rId11"/>
    <sheet xmlns:r="http://schemas.openxmlformats.org/officeDocument/2006/relationships" name="Summary of Significant Accounti" sheetId="12" state="visible" r:id="rId12"/>
    <sheet xmlns:r="http://schemas.openxmlformats.org/officeDocument/2006/relationships" name="Agreements and Transactions wit" sheetId="13" state="visible" r:id="rId13"/>
    <sheet xmlns:r="http://schemas.openxmlformats.org/officeDocument/2006/relationships" name="Net Investment in Hotels" sheetId="14" state="visible" r:id="rId14"/>
    <sheet xmlns:r="http://schemas.openxmlformats.org/officeDocument/2006/relationships" name="Equity Investments in Real Esta" sheetId="15" state="visible" r:id="rId15"/>
    <sheet xmlns:r="http://schemas.openxmlformats.org/officeDocument/2006/relationships" name="Intangible Assets and Liabiliti"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hare-Based Payments" sheetId="22" state="visible" r:id="rId22"/>
    <sheet xmlns:r="http://schemas.openxmlformats.org/officeDocument/2006/relationships" name="Income Tax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greements and Transactions w30" sheetId="30" state="visible" r:id="rId30"/>
    <sheet xmlns:r="http://schemas.openxmlformats.org/officeDocument/2006/relationships" name="Net Investment in Hotels (Table" sheetId="31" state="visible" r:id="rId31"/>
    <sheet xmlns:r="http://schemas.openxmlformats.org/officeDocument/2006/relationships" name="Equity Investments in Real Es32" sheetId="32" state="visible" r:id="rId32"/>
    <sheet xmlns:r="http://schemas.openxmlformats.org/officeDocument/2006/relationships" name="Intangible Assets and Liabili33" sheetId="33" state="visible" r:id="rId33"/>
    <sheet xmlns:r="http://schemas.openxmlformats.org/officeDocument/2006/relationships" name="Risk Management and Use of De34"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Share-Based Payments (Tables)" sheetId="38" state="visible" r:id="rId38"/>
    <sheet xmlns:r="http://schemas.openxmlformats.org/officeDocument/2006/relationships" name="Income Taxes (Tables)" sheetId="39" state="visible" r:id="rId39"/>
    <sheet xmlns:r="http://schemas.openxmlformats.org/officeDocument/2006/relationships" name="Selected Quarterly Financial 40" sheetId="40" state="visible" r:id="rId40"/>
    <sheet xmlns:r="http://schemas.openxmlformats.org/officeDocument/2006/relationships" name="Organization and Offering - Nar"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greements and Transactions w44" sheetId="44" state="visible" r:id="rId44"/>
    <sheet xmlns:r="http://schemas.openxmlformats.org/officeDocument/2006/relationships" name="Agreements and Transactions w45" sheetId="45" state="visible" r:id="rId45"/>
    <sheet xmlns:r="http://schemas.openxmlformats.org/officeDocument/2006/relationships" name="Agreements and Transactions w46" sheetId="46" state="visible" r:id="rId46"/>
    <sheet xmlns:r="http://schemas.openxmlformats.org/officeDocument/2006/relationships" name="Net Investment in Hotels - Narr" sheetId="47" state="visible" r:id="rId47"/>
    <sheet xmlns:r="http://schemas.openxmlformats.org/officeDocument/2006/relationships" name="Net Investment in Hotels - Prop" sheetId="48" state="visible" r:id="rId48"/>
    <sheet xmlns:r="http://schemas.openxmlformats.org/officeDocument/2006/relationships" name="Net Investment in Hotels - Weat" sheetId="49" state="visible" r:id="rId49"/>
    <sheet xmlns:r="http://schemas.openxmlformats.org/officeDocument/2006/relationships" name="Net Investment in Hotels - Summ" sheetId="50" state="visible" r:id="rId50"/>
    <sheet xmlns:r="http://schemas.openxmlformats.org/officeDocument/2006/relationships" name="Net Investment in Hotels - Su51" sheetId="51" state="visible" r:id="rId51"/>
    <sheet xmlns:r="http://schemas.openxmlformats.org/officeDocument/2006/relationships" name="Net Investment in Hotels - Inco" sheetId="52" state="visible" r:id="rId52"/>
    <sheet xmlns:r="http://schemas.openxmlformats.org/officeDocument/2006/relationships" name="Net Investment in Hotels - Pro " sheetId="53" state="visible" r:id="rId53"/>
    <sheet xmlns:r="http://schemas.openxmlformats.org/officeDocument/2006/relationships" name="Equity Investments in Real Es54" sheetId="54" state="visible" r:id="rId54"/>
    <sheet xmlns:r="http://schemas.openxmlformats.org/officeDocument/2006/relationships" name="Equity Investments in Real Es55" sheetId="55" state="visible" r:id="rId55"/>
    <sheet xmlns:r="http://schemas.openxmlformats.org/officeDocument/2006/relationships" name="Equity Investments in Real Es56" sheetId="56" state="visible" r:id="rId56"/>
    <sheet xmlns:r="http://schemas.openxmlformats.org/officeDocument/2006/relationships" name="Equity Investments in Real Es57" sheetId="57" state="visible" r:id="rId57"/>
    <sheet xmlns:r="http://schemas.openxmlformats.org/officeDocument/2006/relationships" name="Equity Investments in Real Es58" sheetId="58" state="visible" r:id="rId58"/>
    <sheet xmlns:r="http://schemas.openxmlformats.org/officeDocument/2006/relationships" name="Intangible Assets and Liabili59" sheetId="59" state="visible" r:id="rId59"/>
    <sheet xmlns:r="http://schemas.openxmlformats.org/officeDocument/2006/relationships" name="Intangible Assets and Liabili60" sheetId="60" state="visible" r:id="rId60"/>
    <sheet xmlns:r="http://schemas.openxmlformats.org/officeDocument/2006/relationships" name="Fair Value Measurements - Narra" sheetId="61" state="visible" r:id="rId61"/>
    <sheet xmlns:r="http://schemas.openxmlformats.org/officeDocument/2006/relationships" name="Risk Management and Use of De62" sheetId="62" state="visible" r:id="rId62"/>
    <sheet xmlns:r="http://schemas.openxmlformats.org/officeDocument/2006/relationships" name="Risk Management and Use of De63" sheetId="63" state="visible" r:id="rId63"/>
    <sheet xmlns:r="http://schemas.openxmlformats.org/officeDocument/2006/relationships" name="Risk Management and Use of De64" sheetId="64" state="visible" r:id="rId64"/>
    <sheet xmlns:r="http://schemas.openxmlformats.org/officeDocument/2006/relationships" name="Debt - Narrative (Details)" sheetId="65" state="visible" r:id="rId65"/>
    <sheet xmlns:r="http://schemas.openxmlformats.org/officeDocument/2006/relationships" name="Debt - Summary of Non-recourse " sheetId="66" state="visible" r:id="rId66"/>
    <sheet xmlns:r="http://schemas.openxmlformats.org/officeDocument/2006/relationships" name="Debt - Scheduled Debt Principal"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Equity - Narrative (Details)" sheetId="71" state="visible" r:id="rId71"/>
    <sheet xmlns:r="http://schemas.openxmlformats.org/officeDocument/2006/relationships" name="Equity - Reclassifications of A" sheetId="72" state="visible" r:id="rId72"/>
    <sheet xmlns:r="http://schemas.openxmlformats.org/officeDocument/2006/relationships" name="Equity - Distributions (Details" sheetId="73" state="visible" r:id="rId73"/>
    <sheet xmlns:r="http://schemas.openxmlformats.org/officeDocument/2006/relationships" name="Share-Based Payments - Narrativ" sheetId="74" state="visible" r:id="rId74"/>
    <sheet xmlns:r="http://schemas.openxmlformats.org/officeDocument/2006/relationships" name="Share-Based Payments - Summary " sheetId="75" state="visible" r:id="rId75"/>
    <sheet xmlns:r="http://schemas.openxmlformats.org/officeDocument/2006/relationships" name="Income Taxes - Narratives (Deta" sheetId="76" state="visible" r:id="rId76"/>
    <sheet xmlns:r="http://schemas.openxmlformats.org/officeDocument/2006/relationships" name="Income Taxes - Components of Pr" sheetId="77" state="visible" r:id="rId77"/>
    <sheet xmlns:r="http://schemas.openxmlformats.org/officeDocument/2006/relationships" name="Income Taxes - Summary of Defer" sheetId="78" state="visible" r:id="rId78"/>
    <sheet xmlns:r="http://schemas.openxmlformats.org/officeDocument/2006/relationships" name="Income Taxes - Reconciliation o" sheetId="79" state="visible" r:id="rId79"/>
    <sheet xmlns:r="http://schemas.openxmlformats.org/officeDocument/2006/relationships" name="Income Taxes - Unrecognized Tax" sheetId="80" state="visible" r:id="rId80"/>
    <sheet xmlns:r="http://schemas.openxmlformats.org/officeDocument/2006/relationships" name="Selected Quarterly Financial 81" sheetId="81" state="visible" r:id="rId81"/>
    <sheet xmlns:r="http://schemas.openxmlformats.org/officeDocument/2006/relationships" name="Subsequent Events (Details)" sheetId="82" state="visible" r:id="rId82"/>
    <sheet xmlns:r="http://schemas.openxmlformats.org/officeDocument/2006/relationships" name="Schedule II - Valuation and Q83" sheetId="83" state="visible" r:id="rId83"/>
    <sheet xmlns:r="http://schemas.openxmlformats.org/officeDocument/2006/relationships" name="Schedule III - Real Estate an84" sheetId="84" state="visible" r:id="rId84"/>
    <sheet xmlns:r="http://schemas.openxmlformats.org/officeDocument/2006/relationships" name="Schedule III - Real Estate an85" sheetId="85" state="visible" r:id="rId85"/>
    <sheet xmlns:r="http://schemas.openxmlformats.org/officeDocument/2006/relationships" name="Schedule III - Real Estate an86" sheetId="86" state="visible" r:id="rId86"/>
  </sheets>
  <definedNames/>
  <calcPr calcId="124519" fullCalcOnLoad="1"/>
</workbook>
</file>

<file path=xl/sharedStrings.xml><?xml version="1.0" encoding="utf-8"?>
<sst xmlns="http://schemas.openxmlformats.org/spreadsheetml/2006/main" uniqueCount="1044">
  <si>
    <t>Document and Entity Information - USD ($)</t>
  </si>
  <si>
    <t>12 Months Ended</t>
  </si>
  <si>
    <t>Dec. 31, 2017</t>
  </si>
  <si>
    <t>Mar. 09, 2018</t>
  </si>
  <si>
    <t>Jun. 30, 2017</t>
  </si>
  <si>
    <t>Document Entity Information [Abstract]</t>
  </si>
  <si>
    <t>Document Type</t>
  </si>
  <si>
    <t>10-K</t>
  </si>
  <si>
    <t>Document Period End Date</t>
  </si>
  <si>
    <t>Dec. 31,
		2017</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Non-accelerated Filer</t>
  </si>
  <si>
    <t>Entity Registrant Name</t>
  </si>
  <si>
    <t>Carey Watermark Investors Inc</t>
  </si>
  <si>
    <t>Entity Voluntary Filers</t>
  </si>
  <si>
    <t>No</t>
  </si>
  <si>
    <t>Entity Well-known Seasoned Issuer</t>
  </si>
  <si>
    <t>Entity Common Stock, Shares Outstanding</t>
  </si>
  <si>
    <t>Entity Public Float</t>
  </si>
  <si>
    <t>Consolidated Balance Sheets - USD ($) $ in Thousands</t>
  </si>
  <si>
    <t>Dec. 31, 2016</t>
  </si>
  <si>
    <t>Investments in real estate:</t>
  </si>
  <si>
    <t>Hotels, at cost</t>
  </si>
  <si>
    <t>Accumulated depreciation</t>
  </si>
  <si>
    <t>Net investments in hotels</t>
  </si>
  <si>
    <t>Assets held for sale (Note 4)</t>
  </si>
  <si>
    <t>Equity investments in real estate</t>
  </si>
  <si>
    <t>Cash</t>
  </si>
  <si>
    <t>Intangible assets, net</t>
  </si>
  <si>
    <t>Accounts receivable</t>
  </si>
  <si>
    <t>Restricted cash</t>
  </si>
  <si>
    <t>Other assets</t>
  </si>
  <si>
    <t>Total assets</t>
  </si>
  <si>
    <t>Liabilities and Equity</t>
  </si>
  <si>
    <t>Non-recourse debt, net, including debt attributable to Assets held for sale (Note 4)</t>
  </si>
  <si>
    <t>WPC Credit Facility (Note 3)</t>
  </si>
  <si>
    <t>Senior Credit Facility (Note 9)</t>
  </si>
  <si>
    <t>Accounts payable, accrued expenses and other liabilities</t>
  </si>
  <si>
    <t>Due to related parties and affiliates</t>
  </si>
  <si>
    <t>Distributions payable</t>
  </si>
  <si>
    <t>Other liabilities held for sale (Note 4)</t>
  </si>
  <si>
    <t>Total liabilities</t>
  </si>
  <si>
    <t>Commitments and contingencies (Note 10)</t>
  </si>
  <si>
    <t xml:space="preserve"> </t>
  </si>
  <si>
    <t>Common stock, $0.001 par value; 300,000,000 shares authorized; 137,826,503 and 135,379,038 shares, respectively, issued and outstanding</t>
  </si>
  <si>
    <t>Additional paid-in capital</t>
  </si>
  <si>
    <t>Distributions and accumulated losses</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shares authorized</t>
  </si>
  <si>
    <t>Common stock, shares outstanding</t>
  </si>
  <si>
    <t>Consolidated Statements of Operations - USD ($) $ in Thousands</t>
  </si>
  <si>
    <t>Dec. 31, 2015</t>
  </si>
  <si>
    <t>Hotel Revenues</t>
  </si>
  <si>
    <t>Rooms</t>
  </si>
  <si>
    <t>Food and beverage</t>
  </si>
  <si>
    <t>Other operating revenue</t>
  </si>
  <si>
    <t>Total Hotel Revenues</t>
  </si>
  <si>
    <t>Hotel Expenses</t>
  </si>
  <si>
    <t>Other hotel operating expenses</t>
  </si>
  <si>
    <t>Property taxes, insurance, rent and other</t>
  </si>
  <si>
    <t>Sales and marketing</t>
  </si>
  <si>
    <t>General and administrative</t>
  </si>
  <si>
    <t>Repairs and maintenance</t>
  </si>
  <si>
    <t>Management fees</t>
  </si>
  <si>
    <t>Utilities</t>
  </si>
  <si>
    <t>Depreciation and amortization</t>
  </si>
  <si>
    <t>Total Hotel Expenses</t>
  </si>
  <si>
    <t>Other Operating Expenses</t>
  </si>
  <si>
    <t>Asset management fees to affiliate and other expenses</t>
  </si>
  <si>
    <t>Corporate general and administrative expenses</t>
  </si>
  <si>
    <t>Hurricane loss, net of insurance proceeds</t>
  </si>
  <si>
    <t>Impairment charges</t>
  </si>
  <si>
    <t>Acquisition-related expenses</t>
  </si>
  <si>
    <t>Total Other Operating Expenses</t>
  </si>
  <si>
    <t>Operating Income</t>
  </si>
  <si>
    <t>Other Income and (Expenses)</t>
  </si>
  <si>
    <t>Interest expense</t>
  </si>
  <si>
    <t>Equity in earnings of equity method investments in real estate</t>
  </si>
  <si>
    <t>Net (loss) gain on extinguishment of debt (Note 9)</t>
  </si>
  <si>
    <t>Other income</t>
  </si>
  <si>
    <t>Total Other Income and (Expenses)</t>
  </si>
  <si>
    <t>Loss from Operations Before Income Taxes and Net Gain on Sale of Real Estate</t>
  </si>
  <si>
    <t>Benefit from (provision for) income taxes</t>
  </si>
  <si>
    <t>Loss from Operations Before Net Gain on Sale of Real Estate</t>
  </si>
  <si>
    <t>Net gain on sale of real estate, net of tax</t>
  </si>
  <si>
    <t>Net Income (Loss)</t>
  </si>
  <si>
    <t>Loss (income) attributable to noncontrolling interests (inclusive of Available Cash Distributions to a related party of $7,459, $9,445 and $7,122, respectively)</t>
  </si>
  <si>
    <t>Net Income (Loss) Attributable to CWI Stockholders</t>
  </si>
  <si>
    <t>Basic and Diluted Income (Loss) Per Share (usd per share)</t>
  </si>
  <si>
    <t>Basic and Diluted Weighted-Average Shares Outstanding (shares)</t>
  </si>
  <si>
    <t>Consolidated Statements Of Operations (Parenthetical) - USD ($) $ in Thousands</t>
  </si>
  <si>
    <t>Income Statement [Abstract]</t>
  </si>
  <si>
    <t>Available Cash Distributions</t>
  </si>
  <si>
    <t>Consolidated Statements of Comprehensive Income Loss - USD ($) $ in Thousands</t>
  </si>
  <si>
    <t>Statement of Comprehensive Income [Abstract]</t>
  </si>
  <si>
    <t>Other Comprehensive Income (Loss)</t>
  </si>
  <si>
    <t>Unrealized gain (loss) on derivative instruments</t>
  </si>
  <si>
    <t>Comprehensive Income (Loss)</t>
  </si>
  <si>
    <t>Amounts Attributable to Noncontrolling Interests</t>
  </si>
  <si>
    <t>Net loss (income)</t>
  </si>
  <si>
    <t>Unrealized (gain) loss on derivative instruments</t>
  </si>
  <si>
    <t>Comprehensive loss (income) attributable to noncontrolling interests</t>
  </si>
  <si>
    <t>Comprehensive Income (Loss) Attributable to CWI Stockholders</t>
  </si>
  <si>
    <t>Consolidated Statements of Equity - USD ($) $ in Thousands</t>
  </si>
  <si>
    <t>Total</t>
  </si>
  <si>
    <t>Total CWI Stockholders</t>
  </si>
  <si>
    <t>Common Stock</t>
  </si>
  <si>
    <t>Additional Paid-In Capital</t>
  </si>
  <si>
    <t>Distributions and Accumulated Losses</t>
  </si>
  <si>
    <t>Accumulated Other Comprehensive Loss</t>
  </si>
  <si>
    <t>Noncontrolling Interests</t>
  </si>
  <si>
    <t>Beginning equity balance, value at Dec. 31, 2014</t>
  </si>
  <si>
    <t>Beginning equity balance, shares at Dec. 31, 2014</t>
  </si>
  <si>
    <t>Stockholders' Equity</t>
  </si>
  <si>
    <t>Net income (loss)</t>
  </si>
  <si>
    <t>Shares issued net of offering costs, value</t>
  </si>
  <si>
    <t>Shares issued, net of offering costs, shares</t>
  </si>
  <si>
    <t>Shares issued to affiliates, value</t>
  </si>
  <si>
    <t>Shares issued to affiliates, shares</t>
  </si>
  <si>
    <t>Contributions from noncontrolling interests</t>
  </si>
  <si>
    <t>Distributions to noncontrolling interests</t>
  </si>
  <si>
    <t>Shares issued under share incentive plans, value</t>
  </si>
  <si>
    <t>Shares issued under share incentive plans, share</t>
  </si>
  <si>
    <t>Stock-based compensation to directors, value</t>
  </si>
  <si>
    <t>Stock-based compensation to directors, shares</t>
  </si>
  <si>
    <t>Distributions declared</t>
  </si>
  <si>
    <t>Other comprehensive income (loss):</t>
  </si>
  <si>
    <t>Net unrealized gain on derivative instruments</t>
  </si>
  <si>
    <t>Repurchase of shares, value</t>
  </si>
  <si>
    <t>Repurchase of shares, shares</t>
  </si>
  <si>
    <t>Ending equity balance, value at Dec. 31, 2015</t>
  </si>
  <si>
    <t>Ending equity balance, shares at Dec. 31, 2015</t>
  </si>
  <si>
    <t>Purchase of membership interest from noncontrolling interest</t>
  </si>
  <si>
    <t>Ending equity balance, value at Dec. 31, 2016</t>
  </si>
  <si>
    <t>Ending equity balance, shares at Dec. 31, 2016</t>
  </si>
  <si>
    <t>Ending equity balance, value at Dec. 31, 2017</t>
  </si>
  <si>
    <t>Ending equity balance, shares at Dec. 31, 2017</t>
  </si>
  <si>
    <t>Consolidated Statements of Equity (Parenthetical) - $ / shares</t>
  </si>
  <si>
    <t>3 Months Ended</t>
  </si>
  <si>
    <t>Sep. 30, 2017</t>
  </si>
  <si>
    <t>Mar. 31, 2017</t>
  </si>
  <si>
    <t>Sep. 30, 2016</t>
  </si>
  <si>
    <t>Jun. 30, 2016</t>
  </si>
  <si>
    <t>Mar. 31, 2016</t>
  </si>
  <si>
    <t>Statement of Stockholders' Equity [Abstract]</t>
  </si>
  <si>
    <t>Distributions declared (usd per share)</t>
  </si>
  <si>
    <t>Consolidated Statements of Cash Flows - USD ($) $ in Thousands</t>
  </si>
  <si>
    <t>Cash Flows - Operating Activities</t>
  </si>
  <si>
    <t>Adjustments to net income (loss):</t>
  </si>
  <si>
    <t>Asset management fees to affiliates settled in shares</t>
  </si>
  <si>
    <t>Straight-line rent adjustments</t>
  </si>
  <si>
    <t>Net gain on sale of real estate (Note 4)</t>
  </si>
  <si>
    <t>Equity in losses of equity method investments in real estate in excess of distributions received</t>
  </si>
  <si>
    <t>Amortization of deferred financing costs, fair market value of debt, ground lease intangible and other</t>
  </si>
  <si>
    <t>Amortization of stock-based compensation expense</t>
  </si>
  <si>
    <t>Net loss (gain) on extinguishment of debt (Note 9)</t>
  </si>
  <si>
    <t>Impairment charges (Note 7)</t>
  </si>
  <si>
    <t>Unearned business interruption insurance proceeds</t>
  </si>
  <si>
    <t>Insurance proceeds for remediation work due to hurricane/fire damage</t>
  </si>
  <si>
    <t>Net changes in other operating assets and liabilities</t>
  </si>
  <si>
    <t>Funding of hurricane/fire related remediation work</t>
  </si>
  <si>
    <t>Increase (decrease) in due to related parties and affiliates</t>
  </si>
  <si>
    <t>Receipt of key money and other deferred incentive payments</t>
  </si>
  <si>
    <t>Net Cash Provided by Operating Activities</t>
  </si>
  <si>
    <t>Cash Flows — Investing Activities</t>
  </si>
  <si>
    <t>Funds placed in escrow</t>
  </si>
  <si>
    <t>Funds released from escrow</t>
  </si>
  <si>
    <t>Purchase of equity interest (Note 5)</t>
  </si>
  <si>
    <t>Capital expenditures</t>
  </si>
  <si>
    <t>Proceeds from sale of investments (Note 4)</t>
  </si>
  <si>
    <t>Hurricane/fire related property insurance proceeds</t>
  </si>
  <si>
    <t>Distributions received from equity investments in excess of equity income</t>
  </si>
  <si>
    <t>Capital contributions to equity investments in real estate</t>
  </si>
  <si>
    <t>Repayments of loan receivable</t>
  </si>
  <si>
    <t>Acquisitions of hotels</t>
  </si>
  <si>
    <t>Deposits released for hotel investments</t>
  </si>
  <si>
    <t>Funding of loan receivable</t>
  </si>
  <si>
    <t>Deposits for hotel investments</t>
  </si>
  <si>
    <t>Net Cash Used in Investing Activities</t>
  </si>
  <si>
    <t>Cash Flows - Financing Activities</t>
  </si>
  <si>
    <t>Proceeds from note payable to affiliate</t>
  </si>
  <si>
    <t>Scheduled payments and prepayments of mortgage principal</t>
  </si>
  <si>
    <t>Proceeds from mortgage financing</t>
  </si>
  <si>
    <t>Distributions paid</t>
  </si>
  <si>
    <t>Proceeds from issuance of shares, net of offering costs</t>
  </si>
  <si>
    <t>Repurchase of shares</t>
  </si>
  <si>
    <t>Repayment of note payable to affiliate</t>
  </si>
  <si>
    <t>Repayment of Senior Credit Facility</t>
  </si>
  <si>
    <t>Deferred financing costs</t>
  </si>
  <si>
    <t>Deposits released for mortgage financing</t>
  </si>
  <si>
    <t>Deposits for mortgage financing</t>
  </si>
  <si>
    <t>Scheduled payments of loan</t>
  </si>
  <si>
    <t>Withholding on restricted stock units</t>
  </si>
  <si>
    <t>Purchase of interest rate caps</t>
  </si>
  <si>
    <t>Proceeds from Senior Credit Facility</t>
  </si>
  <si>
    <t>Purchase of membership interest from noncontrolling interest (Note 11)</t>
  </si>
  <si>
    <t>Defeasance premium and related costs on mortgage refinancing</t>
  </si>
  <si>
    <t>Termination of interest rate swap</t>
  </si>
  <si>
    <t>Proceeds from loan</t>
  </si>
  <si>
    <t>Net Cash (Used in) Provided by Financing Activities</t>
  </si>
  <si>
    <t>Change in Cash During the Year</t>
  </si>
  <si>
    <t>Net decrease in cash</t>
  </si>
  <si>
    <t>Cash, beginning of year</t>
  </si>
  <si>
    <t>Cash, end of year</t>
  </si>
  <si>
    <t>Consolidated Statements of Cash Flows (Parentheticals) - USD ($) $ in Thousands</t>
  </si>
  <si>
    <t>Supplemental Cash Flow Information</t>
  </si>
  <si>
    <t>Interest paid, net of amounts capitalized</t>
  </si>
  <si>
    <t>Income taxes paid</t>
  </si>
  <si>
    <t>Organization and Offering</t>
  </si>
  <si>
    <t>Organization, Consolidation and Presentation of Financial Statements [Abstract]</t>
  </si>
  <si>
    <t>Organization and Offering Organization Carey Watermark Investors Incorporated, or CWI, together with its consolidated subsidiaries, is a publicly owned, non‑listed real estate investment trust, or REIT, that invests in, manages and seeks to enhance the value of, interests in lodging and lodging-related properties in the United States. We conduct substantially all of our investment activities and own all of our assets through CWI OP, LP, or the Operating Partnership. We are a general partner and a limited partner of, and own a 99.985% capital interest in, the Operating Partnership. Carey Watermark Holdings, LLC, or Carey Watermark Holdings, which is owned indirectly by both W. P. Carey Inc., or WPC, and Watermark Capital Partners, LLC, or Watermark Capital Partners, holds a special general partner interest in the Operating Partnership. We are managed by Carey Lodging Advisors, LLC, or our Advisor, an indirect subsidiary of WPC. Our Advisor manages our overall portfolio, including providing oversight and strategic guidance to the independent hotel operators that manage our hotels. CWA, LLC, a subsidiary of Watermark Capital Partners, or the Subadvisor,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approval of our independent directors. We held ownership interests in 31 hotels at December 31, 2017 , including 27 hotels that we consolidate, or our Consolidated Hotels, and four hotels that we record as equity investments, or our Unconsolidated Hotels, at December 31, 2017 . Public Offerings We raised $575.8 million through our initial public offering, which ran from September 15, 2010 through September 15, 2013, and $577.4 million through our follow-on offering, which ran from December 20, 2013 through December 31, 2014. In addition, from inception through December 31, 2017 , $169.8 million of distributions were reinvested in our common stock as a result of our distribution reinvestment plan, or DRIP. We have fully invested the proceeds from both our initial public offering and follow-on offering.</t>
  </si>
  <si>
    <t>Summary of Significant Accounting Policies</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We allocate the purchase price among the assets acquired and liabilities assumed based on their respective fair values. In making estimates of fair value for purposes of allocating the purchase price, we utilize a variety of information obtained in connection with the acquisition of a hotel property, including valuations performed by independent third parties and information obtained about each hotel property resulting from pre-acquisition due diligence. 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Assets Held for Sale — When we classify an asset as held for sale, we compare the asset’s fair value less estimated cost to sell to its carrying value, and if the fair value to sell is less, we reduce the carrying value to the fair value less estimated cost to sell. We base the fair value on the contract and the estimated cost to sell on information provided by brokers and legal counsel. We will continue to review the property for subsequent changes in fair value and may recognize an additional impairment charge, if warranted.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December 31, 2017 and 2016 , we considered five entities to be VIEs, four of which we consolidated as we are considered the primary beneficiary. The following table presents a summary of selected financial data of consolidated VIEs included in the consolidated balance sheets (in thousands): December 31, 2017 2016 Net investments in hotels $ 501,287 $ 518,335 Intangible assets, net 38,649 39,451 Total assets 579,807 587,608 Non-recourse debt, net $ 341,563 $ 341,082 Total liabilities 373,548 372,991 Out-of-Period Adjustment — During the third quarter of 2016, we identified and recorded an out-of-period adjustment related to a difference between the tax basis and financial reporting basis of certain villa/condo rental management agreements that were entered into upon the acquisition of two hotels during the second quarter of 2015, which resulted in a deferred tax liability. We concluded that this adjustment was not material to our consolidated financial statements for the year ended December 31, 2016 or prior periods presented. The adjustment is reflected as an increase of $4.9 million to Net investments in hotels and a corresponding increase to Accounts payable, accrued expenses and other liabilities in the consolidated balance sheet as of December 31, 2016.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Assets Held for Sale — We classify real estate assets as held for sale when we have entered into a contract to sell the property, all material due diligence requirements have been satisfied, or we believe it is probable that the disposition will occur within one year. Assets held for sale are recorded at the lower of carrying value or estimated fair value, less estimated costs to sell.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 Cash — Our cash is held in the custody of several financial institutions, and these balances, at times, exceed federally-insurable limits. We seek to mitigate this risk by depositing funds only with major financial institutions. Restricted Cash — Restricted cash consists primarily of amounts escrowed pursuant to the terms of our mortgage debt to fund planned renovations and improvements, property taxes, insurance, and normal replacement of furniture, fixtures and equipment at our hotels. Other Assets and Liabilities — At both December 31, 2017 and 2016, Other assets consists primarily of prepaid expenses, deposits, hotel inventories, deferred tax asset and derivative assets in the consolidated financial statements. At both December 31, 2017 and 2016, Other liabilities consists primarily of hotel advance deposits, straight-line rent, sales use and occupancy taxes payable, intangible liabilities, unamortized key money, deferred tax liabilities, asset retirement obligations, accrued income taxes and derivative liabilities. At December 31, 2017, Other liabilities also includes business interruption insurance advances that have been received, but for which the claim has not been settled. 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 Segments — We operate in one business segment, hospitality, with domestic investments. Hotel Revenue Recognition — We recognize revenue from operations of our hotels as the related services are provided. Our hotel revenues are comprised of hotel operating revenues (such as room, food and beverage) and revenue from other operating departments (such as internet, spa services, parking and gift shop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and furniture, fixtures and equipment (generally one to 12 years). We compute amortization of intangible assets and liabilities using the straight-line method over the estimated useful life of the asset or liability. See Note 6 for the range of lives by asset or liability.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In accordance with fair value measurement guidance, counterparty credit risk is measured on a net portfolio position basis. Income Taxes — W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or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3 ). We recognize deferred income taxes in certain of our subsidiaries taxable in the United States. Deferred income taxes are generally the result of temporary differences (items that are treated differently for tax purposes than for U.S. generally accepted accounting principles, or GAAP, purposes as described in Note 13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Share-Based Payments — We have granted restricted stock units, or RSUs, to our independent directors and certain employees of the Subadvisor. RSUs issued to our independent directors vest immediately; RSUs issued to employees of the Subadvisor generally vest over three years, subject to continued employment.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 Income or Loss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 Income (Loss) Per Share — We have a simple equity capital structure with only common stock outstanding. As a result, income (loss) per share, as presented, represents both basic and dilutive per-share amounts for all periods presented in the consolidated financial statements. 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Recent Accounting Requirements The following Accounting Standards Updates, or ASUs, promulgated by the Financial Accounting Standards Board, or FASB, are applicable to us: Pronouncement Adopted as of December 31, 2017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Pronouncements to be Adopted after December 31, 2017 In May 2014, the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however, additional disclosures will be required as a result of implementation.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We have not yet completed our analysis on this new standard, but we believe the application of the new standard will result in the recording of a right-of-use asset and a lease liability on the consolidated balance sheet for each of our ground leases at fair value upon adoption.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ASU 2016-15 will be effective for public business entities in fiscal years beginning after December 15, 2017, including interim periods within those fiscal years, with early application of the guidance permitted. We adopted this guidance for our interim and annual periods beginning January 1, 2018. The adoption of ASU 2016-15 is not expected to have a material quantitative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dopted this guidance for our interim and annual periods beginning January 1, 2018. The adoption of ASU 2016-18 is expected to have a material quantitative impact on our consolidated financial statements, however the qualitative impact is expected to be minimal.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dopted this guidance for our interim and annual periods beginning January 1, 2018. The adoption of ASU 2016-18 is not expected to have a material impact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Agreements and Transactions with Related Parties</t>
  </si>
  <si>
    <t>Related Party Transactions [Abstract]</t>
  </si>
  <si>
    <t>Agreements and Transactions with Related Parties Agreements with our Advisor and Affiliates We have an advisory agreement with our Advisor, which we refer to herein as the Advisory Agreement, to perform certain services for us under a fee arrangement, including managing our overall business, our investments, and certain administrative duties. The Advisory Agreement has a term of one year and may be renewed for successive one-year periods. Our Advisor also has a subadvisory agreement with the Subadvisor, which we refer to herein as the Subadvisory Agreement, whereby our Advisor pays 20% of its fees earned under the Advisory Agreement to the Subadvisor in return for certain personnel services. The following tables present a summary of fees we paid; expenses we reimbursed and distributions we made to our Advisor, the Subadvisor and other affiliates, as described below, in accordance with the terms of those agreements (in thousands): Years Ended December 31, 2017 2016 2015 Amounts Included in the Consolidated Statements of Operations Asset management fees $ 14,499 $ 14,120 $ 11,757 Available Cash Distributions 7,459 9,445 7,122 Personnel and overhead reimbursements 5,870 6,645 7,255 Interest expense 715 — 25 Disposition fees ( Note 4 ) 225 — — Acquisition fees — 2,158 15,779 $ 28,768 $ 32,368 $ 41,938 Other Transaction Fees Incurred Capitalized acquisition fees for equity method investments (a) ( Note 5 ) $ 4,131 $ — $ 1,915 Capitalized loan refinancing fees 620 806 475 Advisor fee for purchase of membership interest ( Note 11 ) — 527 — Capitalized acquisition fees for asset acquisition — 29 — Offering costs — — 171 $ 4,751 $ 1,362 $ 2,561 ___________ (a) Our Advisor elected to receive 50% of the acquisition fee related to our investment in the Ritz-Carlton Bacara, Santa Barbara Venture in shares of our common stock and 50% in cash. The following table presents a summary of the amounts included in Due to related parties and affiliates in the consolidated financial statements (in thousands): December 31, 2017 2016 Amounts Due to Related Parties and Affiliates Other amounts due to our Advisor $ 1,282 $ 1,202 Reimbursable costs 1,239 1,311 Accrued interest on WPC Credit Facility 715 — Due to CWI 2 217 — Due to joint venture partners and other 158 115 $ 3,611 $ 2,628 Asset Management Fees, Dispositions Fees and Loan Refinancing Fees We pay our Advisor an annual asset management fee equal to 0.5% of the aggregate Average Market Value of our Investments, both as defined in the Advisory Agreement with our Advisor. Our Advisor is also entitled to receive disposition fees of up to 1.5% of the contract sales price of a property, as well as a loan refinancing fee of up to 1.0% of the principal amount of a refinanced loan, if certain conditions described in the Advisory Agreement are met. If our Advisor elects to receive all or a portion of its fees in shares, the number of shares issued is determined by dividing the dollar amount of fees by our most recently published estimated net asset value per share, or NAV. At our Advisor’s election, we paid our asset management fees in shares of our common stock for the year ended December 31, 2017 and in cash for the years ended December 31, 2016 and 2015. For the years ended December 31, 2017 and 2015, and $13.2 million and $1.0 million , respectively, in asset management fees were settled in shares of our common stock. The fees settled in shares during the year ended December 31, 2015 related to fees incurred during the fourth quarter of 2014. No such fees were settled in shares during the year ended December 31, 2016. At December 31, 2017 , our Advisor owned 2,920,268 shares ( 2.1% ) of our outstanding common stock. Asset management fees are included in Asset management fees to affiliate and other expenses in the consolidated financial statements. Available Cash Distributions Carey Watermark Holdings’ special general partner interest entitles it to receive distributions of 10% of Available Cash, as defined in the agreement of limited partnership of the Operating Partnership, or Available Cash Distributions,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are included in (Income) Loss attributable to noncontrolling interests in the consolidated financial statements. Personnel and Overhead Reimbursements/Reimbursable Costs Under the terms of the Advisory Agreement, our Advisor generally allocates expenses of dedicated and shared resources, including the cost of personnel, rent and related office expenses, between us and our affiliate, Carey Watermark Investors 2 Incorporated, or CWI 2, based on total pro rata hotel revenues on a quarterly basis. CWI 2 is a publicly owned, non-listed REIT that is also advised by our Advisor and invests in lodging and lodging-related properties. Pursuant to the Subadvisory Agreement, after we reimburse our Advisor, it will subsequently reimburse the Subadvisor for personnel costs and other charges, including the services of our Chief Executive Officer, subject to the approval of our board of directors. We have also granted restricted stock units to employees of the Subadvisor pursuant to our 2010 Equity Incentive Plan. These reimbursements are included in Corporate general and administrative expenses and Due to related parties and affiliates in the consolidated financial statements. Acquisition Fees to our Advisor We pay our Advisor acquisition fees of 2.5% of the total investment cost of the properties acquired, as defined in the Advisory Agreement, described above, including on our proportionate share of equity method investments and loans originated by us. The total fees paid may not exceed 6% of the aggregate contract purchase price of all investments and loans, as measured over a period specified by the Advisory Agreement. Other Amounts Due to our Advisor This balance primarily represented asset management fees payable to our Advisor. Other Transactions with Affiliates WPC Line of Credit During the first quarter of 2017, our board of directors and the board of directors of WPC approved unsecured loans from WPC to us of up to $25.0 million , at an interest rate equal to the rate at which WPC was able to borrow funds under its senior unsecured credit facility, which we refer to as the WPC Line of Credit, for the purpose of replacing our Senior Credit Facility ( Note 9 ). On March 23, 2017, we borrowed $22.8 million from WPC at the London Interbank Offered Rate, or LIBOR, plus 1.0% and a maturity date of March 22, 2018 and simultaneously repaid and terminated our Senior Credit Facility. As further discussed below, the WPC Line of Credit was replaced by the Working Capital Facility (defined below). WPC Credit Facility During the third quarter of 2017, our board of directors and the board of directors of WPC approved secured loans from WPC to us of up to $100.0 million for acquisition funding purposes and $25.0 million for working capital purposes. On September 26, 2017, we entered into a secured credit facility, or the WPC Credit Facility, with our Operating Partnership as borrower and WPC as lender. The WPC Credit Facility consists of (i) a bridge term loan of $75.0 million , or the Bridge Loan, for the purpose of acquiring an interest in the Ritz-Carlton Bacara, Santa Barbara Venture ( Note 5 ) and (ii) a $25.0 million revolving working capital facility, or the Working Capital Facility, to be used for our working capital needs. The Working Capital Facility replaced the WPC Line of Credit, which had an outstanding principal balance of $22.8 million on that date and a maturity date of March 22, 2018. Unless the Advisory Agreement expires or is terminated, the Bridge Loan and Working Capital Facility are scheduled to mature on June 30, 2018 and December 31, 2018, respectively. We can request a three month extension of the Bridge Loan, which WPC may grant in its sole discretion. Both loans bear interest at LIBOR plus 1.0% ; provided however, that upon the occurrence of certain events of default (as defined in the loan agreement), all outstanding amounts will be subject to a 2% annual interest rate increase. We serve as guarantor of the WPC Credit Facility and have pledged our unencumbered equity interests in certain properties as collateral, as further described in the pledge and security agreement entered into between the borrower and lender. On September 27, 2017, the Operating Partnership drew down $75.0 million from the Bridge Loan to acquire our interest in the Ritz-Carlton Bacara, Santa Barbara. During the fourth quarter of 2017, we repaid a total of $14.2 million towards the Bridge Loan and $15.0 million towards the Working Capital Facility. The WPC Credit Facility includes various customary affirmative and negative covenants. We were in compliance with all applicable covenants at December 31, 2017 . At December 31, 2017 , the outstanding balances under the Bridge Loan and Working Capital Facility were $60.8 million and $7.8 million , respectively, with $17.2 million available to be drawn on the Working Capital Facility. On January 16, 2018, we borrowed $10.0 million from WPC under the Working Capital Facility ( Note 15 ) and on February 15, 2018, we repaid $20.0 million towards the Bridge Loan and $17.0 million towards the Working Capital Facility ( Note 15 ). Jointly-Owned Investments At December 31, 2017 , we owned interests in three jointly-owned investments with CWI 2: the Ritz-Carlton Key Biscayne, a Consolidated Hotel, and the Marriott Sawgrass Golf Resort &amp; Spa and the Ritz-Carlton Bacara, Santa Barbara, both Unconsolidated Hotels. A third-party also owns an interest in the Ritz-Carlton Key Biscayne.</t>
  </si>
  <si>
    <t>Net Investment in Hotels</t>
  </si>
  <si>
    <t>Real Estate [Abstract]</t>
  </si>
  <si>
    <t>Net Investments in Hotels Net investments in hotels are summarized as follows (in thousands): December 31, 2017 2016 Buildings $ 1,554,798 $ 1,670,895 Land 359,383 380,970 Furniture, fixtures and equipment 123,595 122,155 Building and site improvements 122,273 89,667 Construction in progress 12,691 26,855 Hotels, at cost 2,172,740 2,290,542 Less: Accumulated depreciation (227,616 ) (176,423 ) Net investments in hotels $ 1,945,124 $ 2,114,119 During the years ended December 31, 2017 and 2016 , we retired fully depreciated furniture, fixtures and equipment aggregating $11.8 million and $12.2 million , respectively. Weather-Related Disruption Hurricane Irma made landfall in September 2017, impacting five of our Consolidated Hotels; Hawks Cay Resort, Marriott Boca Raton at Boca Center, Ritz-Carlton Key Biscayne, Ritz-Carlton Fort Lauderdale and Staybridge Suites Savannah Historic District. All five hotels sustained damage and all except for Marriott Boca Raton at Boca Center, which was sold during the first quarter of 2018 ( Note 15 ), were forced to close for a period of time. Additionally, in October 2017, as a result of evacuations caused by wildfires in the Northern California region, the Fairmont Sonoma Inn &amp; Spa was closed for six days, resulting in lost revenue. During the year ended December 31, 2017 , we recognized a loss of $7.0 million in our consolidated financial statements as a result of hurricane-related damage and disruptions, which is presented below, representing, in the aggregate, the property damage insurance deductible on certain hotels and our best estimate of uninsured losses for the remaining hotels that have not yet reached their property damage insurance deductible as of December 31, 2017 . (in thousands) Year Ended December 31, 2017 Write-off of Fixed assets $ 25,346 Write-off of Inventory 445 Remediation work performed 14,286 Property damage insurance advances received (18,302 ) Property damage insurance receivables (14,767 ) $ 7,008 As of December 31, 2017 , we have received business interruption insurance proceeds of $9.0 million and have recorded a corresponding payable within Accounts payable, accrued expenses and other liabilities in our consolidated financial statements as of December 31, 2017 as the claims have not yet been settled. We are still assessing the impact of the hurricane on our hotels, and the final net book value write-offs could vary significantly from our estimate and additional remediation work may be performed. Any changes to property damage estimates will be recorded in the periods in which they are determined, and any additional remediation work will be recorded in the periods in which it is performed. Property Dispositions and Assets and Liabilities Held for Sale On February 1, 2017, we sold our 100% ownership interests in each of the Hampton Inn Frisco Legacy Park, the Hampton Inn Birmingham Colonnade and the Hilton Garden Inn Baton Rouge Airport to an unaffiliated third party for a contractual sales price of $33.0 million and net proceeds of approximately $7.4 million . The seller assumed the outstanding non-recourse debt on the three properties totaling $26.5 million . We recognized a loss on sale of $0.4 million during the first quarter of 2017. These three properties comprised the held for sale balance at December 31, 2016. On May 11, 2017, we sold our 100% ownership interest in the Hampton Inn Boston Braintree to an unaffiliated third party for a contractual sales price of $19.0 million and net proceeds of approximately $6.6 million . During the second quarter of 2017, we recognized a gain on sale of $5.5 million , which is net of a $0.6 million participation management fee that was incurred as a result of the disposition and paid to StepStone Hospitality, the hotel management company, pursuant to the management agreement. At December 31, 2017 , we had three properties classified as held for sale. These properties were disposed of subsequent to December 31, 2017 ( Note 15 ). Below is a summary of our assets and liabilities held for sale (in thousands): December 31, 2017 2016 Net investments in hotels $ 104,062 $ 32,300 Restricted cash 3,293 2,089 Accounts receivable 681 169 Other assets 377 465 Intangible assets, net 4 — Assets held for sale $ 108,417 $ 35,023 Non-recourse debt, net attributable to Assets held for sale $ 71,887 $ 26,560 Accounts payable, accrued expenses and other liabilities 2,889 789 Due to related parties and affiliates — 8 Other liabilities held for sale $ 2,889 $ 797 Construction in Progress At December 31, 2017 and 2016 , construction in progress, recorded at cost, was $12.7 million and $26.9 million , respectively, and related primarily to renovations at the Marriott Raleigh City Center, the Equinox, a Luxury Collection Golf Resort &amp; Spa, the Sheraton Austin Hotel at the Capitol and the Ritz-Carlton Fort Lauderdale at December 31, 2017 , and renovations at the Ritz-Carlton Key Biscayne and the Westin Pasadena at December 31, 2016 ( Note 10 ). We capitalize interest expense and certain other costs, such as property taxes, property insurance, utilities expense and hotel incremental labor costs, related to hotels undergoing major renovations. During the years ended December 31, 2017 and 2016 , we capitalized $1.3 million and $2.1 million , respectively, of such costs. At December 31, 2017 , 2016 and 2015 , accrued capital expenditures were $6.0 million , $2.3 million and $12.6 million , respectively, representing non-cash investing activity. Asset Retirement Obligation We have recorded an asset retirement obligation for the removal of asbestos and environmental waste in connection with three of our Consolidated Hotels. We estimated the fair value of the asset retirement obligation based on the estimated economic life of the hotel and the estimated removal costs. The liability was discounted using the weighted-average interest rate on the associated fixed-rate mortgage loan at the time the liability was incurred. At December 31, 2017 and 2016 , our asset retirement obligation was $1.5 million and $1.4 million , respectively, and is included in Accounts payable, accrued expenses and other liabilities in the consolidated financial statements. 2016 Acquisition On February 17, 2016, we acquired a 100% interest in the Equinox, a Luxury Collection Golf Resort &amp; Spa, or the Equinox, which includes real estate and other hotel assets, net of assumed liabilities, totaling $74.2 million . This acquisition was considered to be a business combination. In connection with this acquisition, we expensed acquisition costs of $4.0 million (of which $3.7 million was expensed during the year ended December 31, 2016 and $0.3 million was expensed during the year ended December 31, 2015), including acquisition fees of $2.2 million paid to our Advisor. We obtained a non-recourse mortgage loan on the property of $46.5 million upon acquisition ( Note 9 ). Subsequently, on August 26, 2016, we acquired a single-family residence adjacent to the hotel for a purchase price of $0.8 million , which we renovated to create additional available rooms and event space at the resort. This acquisition was considered to be an asset acquisition. In connection with this acquisition, we capitalized acquisition costs of $0.2 million , including acquisition fees paid to our Advisor of less than $0.1 million . The following tables present a summary of assets acquired and liabilities assumed in this business combination at the date of acquisition, and revenues and earnings thereon since the date of acquisition through December 31, 2016 (in thousands): Equinox (a) Acquisition Date February 17, 2016 Cash consideration $ 74,224 Assets acquired at fair value: Land $ 14,800 Building and site improvements 59,219 Furniture, fixtures and equipment 1,100 Accounts receivable 534 Other assets 854 Liabilities assumed at fair value: Accounts payable, accrued expenses and other liabilities (2,283 ) Net assets acquired at fair value $ 74,224 From Acquisition Date through December 31, 2016 Revenues $ 18,621 Net income $ 2,670 ___________ (a) Excludes the asset adjacent to this hotel that was acquired on August 26, 2016, which was not considered a business combination. Pro Forma Financial Information The following unaudited consolidated pro forma financial information presents our financial results as if our acquisitions, which are accounted for as business combinations, that we completed during the year ended December 31, 2015, and the new financings related to these acquisitions, had occurred on January 1, 2014. The pro forma financial information is not necessarily indicative of what the actual results would have been had the acquisitions actually occurred on January 1, 2014, nor does it purport to represent the results of operations for future periods. Our acquisition of the Equinox hotel completed during the year ended December 31, 2016 was not deemed significant for pro forma purposes and therefore, the pro forma results for this acquisition are not included in the following pro forma financial information. (Dollars in thousands, except per share amounts) Year Ended December 31, 2015 Pro forma total revenues $ 634,923 Pro forma net loss $ (3,337 ) Pro forma income attributable to noncontrolling interests (1,570 ) Pro forma loss attributable to CWI stockholders $ (4,907 ) Pro forma loss per share: Basic and diluted pro forma net loss attributable to CWI stockholders $ (0.04 ) Basic and diluted pro forma weighted-average shares outstanding 131,296,033 The pro forma weighted-average shares outstanding were determined as if the number of shares issued in our public offerings in order to raise the funds used for our Consolidated Hotel acquisitions that we completed during the years ended December 31, 2015 were issued on January 1, 2014. All acquisition costs for our acquisitions completed during the year ended December 31, 2015 are presented as if they were incurred on January 1, 2014.</t>
  </si>
  <si>
    <t>Equity Investments in Real Estate</t>
  </si>
  <si>
    <t>Equity Method Investments and Joint Ventures [Abstract]</t>
  </si>
  <si>
    <t>Equity Investments in Real Estate At December 31, 2017 , we owned equity interests in four Unconsolidated Hotels, two with unrelated third parties and two with CWI 2.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or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Ritz-Carlton Bacara, Santa Barbara Venture Acquisition On September 28, 2017, we formed a tenancy-in-common venture with CWI 2 to acquire the Bacara Resort &amp; Spa for $380.0 million . We own a 40% interest in the venture and CWI 2 owns a 60% interest. Upon acquisition, the hotel was rebranded as the Ritz-Carlton Bacara, Santa Barbara and the manager was changed to Marriott International. The venture meets the definition of joint control as all decisions with respect to the ownership, management and operation of the hotel must be made on a unanimous basis between the two parties; therefore, we have accounted for our interest in this investment under the equity method of accounting. The venture obtained debt comprised of a $175.0 million senior mortgage loan with a floating annual interest rate of LIBOR plus 2.8% and a $55.0 million mezzanine loan with a floating annual interest rate of LIBOR plus 5.8% , both subject to interest rate caps. Both loans have maturity dates of September 28, 2021, with one -year extension options. Our initial investment in this venture, which represents our share of the purchase price and capitalized costs, including fees paid to our Advisor, was $66.3 million at acquisition. We capitalized our share of acquisition costs totaling $4.7 million , including acquisition fees of $4.1 million paid to our Advisor. Our Advisor has elected to receive 50% of its acquisition fees in shares of our common stock and 50% in cash, which was approved by our board of directors. For the year ended December 31, 2017 , $2.1 million in acquisitions fees were settled in shares of our common stock. Westin Atlanta Venture Disposition On October 19, 2017, the Westin Atlanta Venture sold the Westin Atlanta Perimeter North to an unaffiliated third-party for a contractual sales price of $85.5 million . We owned a 57% interest in the venture and received net proceeds of approximately $25.9 million from the sale. We recognized a gain on sale of $21.6 million , which is included in Equity in earnings of equity method investments in real estate, in the consolidated statement of operations. Hurricane-Related Disruption The Marriott Sawgrass Golf Resort &amp; Spa was impacted by Hurricane Irma when it made landfall in September 2017. The hotel sustained damage and was forced to close for a period of time. As of December 31, 2017 , the estimated net book value of the property damage written-off by the Marriott Sawgrass Golf Resort &amp; Spa Venture was $4.9 million . In addition, there was $1.5 million of remediation work that had been performed as of December 31, 2017 . The venture recorded a corresponding accrued receivable of $3.7 million for estimated insurance proceeds related to the net book value of the property damage written-off and the remediation work performed. The net impact to the Marriott Sawgrass Golf Resort &amp; Spa Venture was $2.7 million , representing in the aggregate, the property damage insurance deductible on two areas of the resort and our best estimate of uninsured losses for one area of the resort that has not yet reached its property damage insurance deductible. We are still assessing the impact of the hurricane on the venture, and the final net book value write-offs could vary significantly from our estimate and additional remediation work may be performed. Any changes to the estimates for property damage will be recorded by the venture in the periods in which they are determined, and any additional remediation work will be recorded by the venture in the periods in which it is performe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Acquisition Date Hotel Type Carrying Value at December 31, 2017 2016 Ritz-Carlton Bacara, Santa Barbara Venture (a) (b) CA 358 40% 9/28/2017 Resort $ 65,126 $ — Ritz-Carlton Philadelphia Venture (c) PA 301 60% 5/15/2015 Full-service 38,469 38,261 Marriott Sawgrass Golf Resort &amp; Spa Venture (d) (e) FL 514 50% 4/1/2015 Resort 27,162 31,208 Hyatt Centric French Quarter Venture (f) LA 254 80% 9/6/2011 Full-service 587 664 Westin Atlanta Venture (g) (h) GA 372 57% 10/3/2012 Full-service — 5,795 1,799 $ 131,344 $ 75,928 ___________ (a) This investment represents a tenancy-in-common interest; the remaining 60% interest is owned by CWI 2. (b) No cash distributions were received from this investment during the year ended December 31, 2017 . (c) We received cash distributions of $2.5 million from this investment during the year ended December 31, 2017 . (d)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e) We received cash distributions of $3.3 million from this investment during the year ended December 31, 2017 . (f) We received cash distributions of $1.0 million from this investment during the year ended December 31, 2017 . (g) We received cash distributions of $2.2 million from this investment during the year ended December 31, 2017 . (h) On October 19, 2017, the venture sold the Westin Atlanta Perimeter North to an unaffiliated third-party. The following table sets forth our share of equity in earnings from our Unconsolidated Hotels, which are based on the hypothetical liquidation at book value model, as well as certain amortization adjustments related to basis differentials from acquisitions of investments (in thousands): Years Ended December 31, Venture 2017 2016 2015 Westin Atlanta Venture (a) $ 22,302 $ 860 $ (372 ) Ritz-Carlton Bacara, Santa Barbara Venture (2,824 ) — — Ritz-Carlton Philadelphia Venture 2,710 3,042 1,960 Hyatt Centric French Quarter Venture 776 701 660 Marriott Sawgrass Golf Resort &amp; Spa Venture (761 ) 629 170 Total equity in earnings of equity method investments in real estate $ 22,203 $ 5,232 $ 2,418 ___________ (a) Included in our share of equity in earnings for the year ended December 31, 2017 is the gain on sale of $21.6 million . No other-than-temporary impairment charges related to our investments in these ventures were recognized during the years ended December 31, 2017 , 2016 or 2015 . At December 31, 2017 and 2016 , the unamortized basis differences on our equity investments were $7.2 million and $3.3 million , respectively. Net amortization of the basis differences reduced the carrying values of our equity investments by $0.2 million for each of the years ended December 31, 2017 , 2016 and 2015 . The following tables present combined summarized financial information of our equity method investment entities. Amounts provided are the total amounts attributable to the ventures since our respective dates of acquisition and do not represent our proportionate share (in thousands): 2017 2016 2015 Total Ritz-Carlton Philadelphia Venture Ritz-Carlton Bacara, Santa Barbara Venture (a) Other Equity Method Investments (b) Total Ritz-Carlton Philadelphia Venture Other Equity Method Investments (c) Total Ritz-Carlton Philadelphia Venture (d) Other Equity Method Investments (c) Balance Sheet – As of December 31, Real estate, net $ 631,876 $ 94,650 $ 367,035 $ 170,191 $ 324,205 $ 100,016 $ 224,189 $ 309,481 $ 95,029 $ 214,452 Other assets 64,503 7,967 32,696 23,840 55,276 7,814 47,462 64,444 15,373 49,071 Total assets 696,379 102,617 399,731 194,031 379,481 107,830 271,651 373,925 110,402 263,523 Debt 393,539 57,705 226,636 109,198 204,132 58,575 145,557 190,602 55,000 135,602 Other liabilities 55,827 8,149 20,784 26,894 37,224 7,652 29,572 31,946 6,918 25,028 Total liabilities 449,366 65,854 247,420 136,092 241,356 66,227 175,129 222,548 61,918 160,630 Members’ equity 247,013 36,763 152,311 57,939 138,125 41,603 96,522 151,377 48,484 102,893 Percentage of ownership in equity investee 60 % 40 % 60 % 60 % Pro-rata equity carrying value 113,036 22,058 60,924 30,054 76,587 24,962 51,625 84,420 29,090 55,330 Basis differential adjustment 6,494 1,705 4,202 587 3,272 1,785 1,487 3,523 1,865 1,658 HLBV adjustment 11,814 14,706 — (2,892 ) (3,931 ) 11,514 (15,445 ) (8,042 ) 7,370 (15,412 ) Carrying value $ 131,344 $ 38,469 $ 65,126 $ 27,749 $ 75,928 $ 38,261 $ 37,667 $ 79,901 $ 38,325 $ 41,576 2017 2016 2015 Total Ritz-Carlton Philadelphia Venture Ritz-Carlton Bacara, Santa Barbara Venture (a) Other Equity Method Investments (c) Total Ritz-Carlton Philadelphia Venture Other Equity Method Investments (c) Total Ritz-Carlton Philadelphia Venture (d) Other Equity Method Investments (c) Income Statement – For the year ended December 31, Hotel revenues $ 146,804 $ 40,626 $ 15,269 $ 90,909 $ 128,071 $ 36,054 $ 92,017 $ 100,155 $ 24,126 $ 76,029 Hotel operating expenses 139,071 39,694 18,906 80,471 117,514 36,714 80,800 90,478 22,221 68,257 Other operating expenses 413 136 52 225 437 239 198 2,090 1,933 157 Other income and (expenses) (e) 5,928 (2,961 ) (3,163 ) 12,052 (8,116 ) (2,210 ) (5,906 ) (7,510 ) (1,306 ) (6,204 ) Provision for income taxes (894 ) — (208 ) (686 ) (1,482 ) (434 ) (1,048 ) (492 ) (240 ) (252 ) Net income (loss) 12,354 (2,165 ) (7,060 ) 21,579 522 (3,543 ) 4,065 (415 ) (1,574 ) 1,159 Percentage of ownership in equity investee 60 % 40 % 60 % 60 % Pro-rata equity in earnings (losses) of equity method investments in real estate (f) 8,320 (1,299 ) (2,824 ) 12,443 382 (2,126 ) 2,508 34 (944 ) 978 Basis differential adjustment (233 ) (80 ) — (153 ) (252 ) (80 ) (172 ) (166 ) (50 ) (116 ) HLBV adjustment 14,116 4,089 — 10,027 5,102 5,248 (146 ) 2,550 2,954 (404 ) Equity in earnings (losses) of equity method investments in real estate $ 22,203 $ 2,710 $ (2,824 ) $ 22,317 $ 5,232 $ 3,042 $ 2,190 $ 2,418 $ 1,960 $ 458 ___________ (a) We purchased our 40% interest in this venture on September 28, 2017. (b) Includes the Hyatt Centric French Quarter Venture and the Marriott Sawgrass Golf Resort &amp; Spa Venture. (c) Includes the Hyatt Centric French Quarter Venture, the Westin Atlanta Venture and the Marriott Sawgrass Golf Resort &amp; Spa Venture. (d) We purchased our 60% interest in this venture on May 15, 2015. (e) Other income and (expenses) for the year ended December 31, 2017 includes a gain on sale of investment of $21.6 million , related to the Westin Atlanta Venture. (f) For the equity investments noted in footnotes (b) and (c), our respective ownership interest in each investment was applied to the results of each individual venture.</t>
  </si>
  <si>
    <t>Intangible Assets and Liabilities</t>
  </si>
  <si>
    <t>Goodwill and Intangible Assets Disclosure [Abstract]</t>
  </si>
  <si>
    <t>Intangible Assets and Liabilities Intangible assets and liabilities, included in Intangible assets, net and Accounts payable, accrued expenses and other liabilities, respectively, in the consolidated financial statements, are summarized as follows (dollars in thousands): December 31, 2017 December 31, 2016 Amortization Period (Years) Gross Carrying Amount Accumulated Amortization Net Carrying Amount Gross Carrying Amount Accumulated Amortization Net Carrying Amount Finite-Lived Intangible Assets Villa/condo rental programs 45 – 55 $ 72,400 $ (5,015 ) $ 67,385 $ 72,400 $ (3,510 ) $ 68,890 Below-market hotel ground leases and parking garage lease 10 – 93 11,655 (726 ) 10,929 11,655 (531 ) 11,124 In-place leases 8 – 21 135 (63 ) 72 235 (132 ) 103 Total intangible assets, net $ 84,190 $ (5,804 ) $ 78,386 $ 84,290 $ (4,173 ) $ 80,117 Finite-Lived Intangible Liability Above-market hotel ground lease 85 $ (2,100 ) $ 89 $ (2,011 ) $ (2,100 ) $ 64 $ (2,036 ) Net amortization of intangibles was $1.7 million , $1.7 million and $1.4 million for the years ended December 31, 2017 , 2016 and 2015 , respectively. Amortization of the villa/condo rental programs and in-place lease intangibles are included in Depreciation and amortization, and amortization of below-market hotel ground lease, below-market hotel parking garage lease and above-market hotel ground lease intangibles are included in Property taxes, insurance, rent and other in the consolidated financial statemen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swaps and c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 We did not have any transfers into or out of Level 1, Level 2 and Level 3 measurements during the years ended December 31, 2017 or 2016 . Gains and losses (realized and unrealized) included in earnings are reported in Other income and (expenses) in the consolidated financial statements. Our non-recourse debt, net, which we have classified as Level 3, had a carrying value of $1.4 billion and $1.5 billion , and an estimated fair value of $1.4 billion and $1.5 billion , at December 31, 2017 and 2016 ,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December 31, 2017 and 2016 . Items Measured at Fair Value on a Non-Recurring Basis (Including Impairment Charges) We periodically assess whether there are any indicators that the value of our real estate investments may be impaired or that their carrying value may not be recoverable.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undiscounted net cash flows that we expect the property’s asset group will generate, including any estimated proceeds from the eventual sale of the property’s asset group. If this amount is less than the carrying value, the property’s asset group is considered not recoverable. We then measure the impairment charge as the excess of the carrying value of the property’s asset group over the estimated fair value of the property’s asset group, which is primarily determined using market information from outside sources, such as broker quotes, recent comparable sales or third-party appraisals. If relevant market information is not available or is not deemed appropriate, we perform a future net cash flow analysis, discounted for the inherent risk associated with each investment. We classify real estate assets as held for sale when we have entered into a contract to sell the property, all material due diligence requirements have been satisfied or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We determined that the significant inputs used to value these investments fall within Level 3 for fair value reporting. As a result of our assessments, we calculated an impairment charge based on market conditions and assumptions that existed at the time. The valuation of real estate is subject to significant judgment and actual results may differ materially if market conditions or the underlying assumptions change. 2016 — During the year ended December 31, 2016 , we recognized impairment charges totaling $4.1 million on three properties with an aggregate fair value measurement of $33.0 million in order to reduce the carrying value of the properties to their estimated fair values. We did not recognize any impairment charges during the year ended December 31, 2017 . 2015 — During the year ended December 31, 2015 , we recognized an impairment charge of $6.1 million on a property with a fair value measurement of $8.0 million in order to reduce the carrying value of the property to its estimated fair value.</t>
  </si>
  <si>
    <t>Risk Management and Use of Derivative Financial Instruments</t>
  </si>
  <si>
    <t>Derivative Instruments and Hedges, Assets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December 31, Liability Derivatives Fair Value at December 31, Balance Sheet Location 2017 2016 2017 2016 Interest rate caps Other assets $ 1 $ 51 $ — $ — Interest rate swaps Other assets — 48 — — Interest rate swaps Accounts payable, accrued expenses and other liabilities — — (2 ) (2 ) $ 1 $ 99 $ (2 ) $ (2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December 31, 2017 and 2016 , no cash collateral had been posted nor received for any of our derivative positions. We recognized unrealized losses of $0.1 million , $1.1 million and $2.6 million in Other comprehensive income (loss) on derivatives in connection with our interest rate swaps and caps during the years ended December 31, 2017 , 2016 and 2015 , respectively. We reclassified $0.6 million , $1.0 million and $1.6 million from Other comprehensive income (loss) on derivatives into Interest expense during the years ended December 31, 2017 , 2016 and 2015 , respectively. Amounts reported in Other comprehensive income (loss) related to interest rate swaps and caps will be reclassified to Interest expense as interest expense is incurred on our variable-rate debt. At December 31, 2017 , we estimated that an additional $0.5 million , inclusive of amounts attributable to noncontrolling interests of less than $0.1 million ,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 and caps that we had outstanding on our Consolidated Hotels at December 31, 2017 were designated as cash flow hedges and are summarized as follows (dollars in thousands): Number of Instruments Notional Amount Fair Value at Interest Rate Derivatives December 31, 2017 Interest rate caps 7 $ 279,548 $ 1 Interest rate swap 1 47,180 (2 ) $ (1 ) Credit Risk-Related Contingent Features We measure our credit exposure on a counterparty basis as the net positive aggregate estimated fair value of our derivatives, net of any collateral received. No collateral was received as of December 31, 2017 . At December 31, 2017 , both our total credit exposure and the maximum exposure to any single counterparty were less than $0.1 million .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7 , we had not been declared in default on any of our derivative obligations. The estimated fair value of our derivatives in a net liability position was less than $0.1 million at both December 31, 2017 and 2016 , which included accrued interest and any nonperformance risk adjustments. If we had breached any of these provisions at either December 31, 2017 or 2016 , we could have been required to settle our obligations under these agreements at their aggregate termination value of less than $0.1 million .</t>
  </si>
  <si>
    <t>Debt</t>
  </si>
  <si>
    <t>Debt Disclosure [Abstract]</t>
  </si>
  <si>
    <t>Debt Non-Recourse Debt Our non-recourse debt consists of mortgage notes payable, which are collateralized by the assignment of hotel properties. The following table presents the non-recourse debt, net on our Consolidated Hotel investments (dollars in thousands): Carrying Amount at December 31, Interest Rate Range Current Maturity Date Range (a) 2017 2016 Fixed rate 3.6% – 6.5% 3/2018 – 4/2024 $ 1,082,367 $ 1,084,987 Variable rate (b) 3.6% – 8.6% 4/2018 – 12/2020 338,546 371,165 $ 1,420,913 $ 1,456,152 ___________ (a) Many of our mortgage loans have extension options, which are subject to certain conditions. The maturity dates in the table do not reflect the extension options. (b) The interest rate range presented for these mortgage loans reflect the rates in effect at December 31, 2017 through the use of an interest rate cap or swap, when applicable. Most of our mortgage loan agreements contain “lock-box” provisions, which permit the lender to access or sweep a hotel’s excess cash flow and would be triggered under limited circumstances, including the failure to maintain minimum debt service coverage ratios. If a provision were triggered,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t December 31, 2016, the minimum debt service coverage ratio for the Holiday Inn Manhattan 6 th Avenue Chelsea was not met; therefore, a cash management agreement was enacted that permits the lender to sweep the hotel’s excess cash flow. As of December 31, 2017 , this ratio was still not met and the cash management agreement remained in effect. At June 30, 2017, the minimum debt service coverage ratio for the Lake Arrowhead Resort and Spa was not met; therefore we were required to fund $0.5 million into a lender held reserve account that will be released after a specified debt service coverage ratio is achieved for two consecutive quarters. We funded the required $0.5 million into the lender held reserve account during the third quarter of 2017, which is included in Restricted cash in our consolidated balance sheet. As of December 31, 2017 , this ratio was still not met and the funds remained in the lender held reserve account. At September 30, 2017, the minimum debt service coverage ratio for both the senior mortgage loan and mezzanine loan for the Ritz-Carlton Fort Lauderdale were not met; therefore, we entered into a cash management agreement that permits the lender to sweep the hotel’s excess cash flow. As of December 31, 2017 , this ratio was still not met and the cash management agreement remained in effect. Covenants Pursuant to our mortgage loan agreements, our consolidated subsidiaries are subject to various operational and financial covenants, including minimum debt service coverage ratios. Except as discussed above, at December 31, 2017 , we were in compliance with the applicable covenants for each of our mortgage loans. WPC Credit Facility At December 31, 2017 , we had outstanding balances under the Bridge Loan and Working Capital Facility of $60.8 million and $7.8 million , respectively, with $17.2 million available to be drawn on the Working Capital Facility. On January 16, 2018, we borrowed $10.0 million from WPC under the Working Capital Facility and on February 15, 2018, we repaid $20.0 million towards the Bridge Loan and $17.0 million towards the Working Capital Facility ( Note 15 ). These loans are described in Note 3 . Senior Credit Facility At December 31, 2016, we had a senior credit facility that provided for a $25.0 million senior unsecured revolving credit facility, or our Senior Credit Facility. The Senior Credit Facility bore interest at LIBOR plus 2.75% , was scheduled to mature on December 4, 2017 and had an outstanding balance of $22.8 million at December 31, 2016. On March 23, 2017, we repaid the $22.8 million outstanding balance using proceeds from the WPC Line of Credit ( Note 3 ) and simultaneously terminated the Senior Credit Facility. We recognized a loss on extinguishment of debt of $0.1 million during the first quarter of 2017 on this termination, related primarily to the write-off of unamortized deferred financing costs. Mortgage Financing Activity During 2017 During the year ended December 31, 2017 , we refinanced three non-recourse mortgage loans totaling $95.6 million with new non-recourse mortgage loans totaling $109.5 million , which have a weighted-average interest rate of 5.0% and a term to maturity of 4.5 years . We recognized a net loss on extinguishment of debt of less than $0.1 million on these refinancings. Mortgage Financing Activity During 2016 In connection with our 2016 Acquisition ( Note 4 ), we obtained $46.5 million in non-recourse mortgage financing, with a fixed interest rate of 4.5% and a maturity date of March 1, 2021. We recorded $0.4 million of deferred financing costs related to this loan. During the year ended December 31, 2016, we refinanced four non-recourse mortgage loans totaling $309.0 million with new non-recourse mortgage loans totaling $379.0 million , which have a weighted-average interest rate of 3.9% and term of 4.8 years . We recognized an aggregate net loss on extinguishment of debt totaling $2.2 million on these refinancings. Scheduled Debt Principal Payments Scheduled debt principal payments during each of the next five calendar years following December 31, 2017 and thereafter are as follows (in thousands): Years Ending December 31, Total 2018 (a) (b) $ 246,489 2019 148,726 2020 222,362 2021 458,253 2022 244,104 Thereafter through 2024 176,870 1,496,804 Unamortized deferred financing costs (7,254 ) Total $ 1,489,550 __________ (a) Balance includes $164.0 million of scheduled balloon payments on six consolidated mortgage loans, two of which, totaling $32.0 million , were paid in full upon disposition of the related hotels ( Note 15 ). We currently intend to refinance these mortgage loans, although there can be no assurance that we will be able to do so on favorable terms, if at all. (b) Includes $60.8 million and $7.8 million of loan proceeds from the Bridge Loan and Working Capital Facility from WPC ( Note 3 ).</t>
  </si>
  <si>
    <t>Commitments and Contingencies</t>
  </si>
  <si>
    <t>Commitments and Contingencies Disclosure [Abstract]</t>
  </si>
  <si>
    <t>Commitments and Contingencies At December 31, 2017 , we were not involved in any material litigation. Various claims and lawsuits arising in the normal course of business are pending against us, but we do not expect the results of such proceedings to have a material adverse effect on our consolidated financial position or results of operations. Hotel Management Agreements As of December 31, 2017 , our Consolidated Hotel properties are operated pursuant to long-term management agreements with 12 different management companies, with initial terms ranging from five to 30 years . For hotels operated with separate franchise agreements, each management company receives a base management fee, generally ranging from 1.0% to 3.5% of hotel revenues. Four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equal to 3.0%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For the years ended December 31, 2017 , 2016 and 2015 , we incurred management fee expense, including amortization of deferred management fees, of $17.1 million , $18.2 million and $13.7 million , respectively. Franchise Agreements As of December 31, 2017 , we have 12 franchise agreements with Marriott owned brands, five with Hilton owned brands, two with InterContinental Hotels owned brands and one with a Hyatt owned brand related to our Consolidated Hotels. The franchise agreements have initial terms ranging from 15 to 25 years . This number excludes four hotels that receive the benefits of a franchise agreement pursuant to management agreements, as discussed above. Also, three of our Consolidated Hotels are independent and not subject to franchise agreements. Our franchise agreements grant us the right to the use of the brand name, systems and marks with respect to specified hotels and establish various management, operational, record-keeping, accounting, reporting and marketing standards and procedures that the licensed hotel must comply with. In addition, the franchisor establishes requirements for the quality and condition of the hotel and its furniture, fixtures and equipment, and we are obligated to expend such funds as may be required to maintain the hotel in compliance with those requirements. Typically, our franchise agreements provide for a license fee, or royalty, of 3.0 % to 7.0 % of room revenues and, if applicable, 2.0% to 3.0% of food and beverage revenue. In addition, we generally pay 1.0 % to 4.0% of room revenues as marketing and reservation system contributions for the system-wide benefit of brand hotels. Franchise fees are included in sales and marketing expense in our consolidated financial statements. For the years ended December 31, 2017 , 2016 and 2015 , we incurred franchise fee expense, including amortization of deferred franchise fees, of $18.8 million , $20.5 million and $18.2 million , respectively. Renovation Commitments Certain of our hotel franchise and loan agreements require us to make planned renovations to our Consolidated Hotels ( Note 4 ). We do not currently expect, and are not obligated, to fund any planned renovations on our Unconsolidated Hotels beyond our original investment. The table below does not reflect any renovation work to be undertaken as a result of Hurricane Irma, as discussed in Note 4 . At December 31, 2017 , six hotels were either undergoing renovation or in the planning stage of renovations, and we currently expect that two will be completed during the first half of 2018, three will be completed during the second half of 2018 and one will be completed during the first half of 2019. The following table summarizes our capital commitments related to our Consolidated Hotels (in thousands): December 31, 2017 2016 Capital commitments $ 66,322 $ 84,325 Less: amounts paid (34,369 ) (43,179 ) Unpaid commitments 31,953 41,146 Less: amounts in restricted cash designated for renovations (23,194 ) (13,136 ) Unfunded commitments (a) $ 8,759 $ 28,010 ___________ (a) Of our unfunded commitments at December 31, 2017 and 2016 , approximately $0.5 million and $5.3 million , respectively, of unrestricted cash on our balance sheet was designated for renovations.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 and 5% of the respective hotel’s total gross revenue. As of December 31, 2017 and 2016 , $32.9 million and $29.3 million , respectively, was held in furniture, fixtures and equipment reserve accounts for future capital expenditures, and is included in Restricted cash in the consolidated financial statements. Ground Lease Commitments Three of our hotels are subject to ground leases. Scheduled future minimum ground lease payments during each of the next five calendar years following December 31, 2017 and thereafter are as follows (in thousands): Years Ending December 31, Total 2018 $ 3,254 2019 3,328 2020 3,404 2021 3,482 2022 3,562 Thereafter through 2106 647,556 Total $ 664,586 For the years ended December 31, 2017 , 2016 and 2015 , we recorded rent expense of $3.9 million , $3.8 million and $3.7 million , respectively, inclusive of percentage rents of $0.8 million , $0.7 million and $0.7 million , respectively, related to these ground leases, which are included in Property taxes, insurance, rent and other in the consolidated financial statements. Additionally, we recorded straight-line rent adjustment expense related to these ground leases of $5.2 million , $5.3 million and $5.4 million for the years ended December 31, 2017 , 2016 and 2015 , respectively.</t>
  </si>
  <si>
    <t>Equity</t>
  </si>
  <si>
    <t>Equity [Abstract]</t>
  </si>
  <si>
    <t xml:space="preserve"> Equity Transfers from Noncontrolling Interests On February 12, 2016, we acquired the remaining 25% interest in the Fairmont Sonoma Mission Inn &amp; Spa Venture from an unaffiliated third party for $20.6 million , bringing our ownership interest to 100% . In connection with this transaction, we also paid a fee to our Advisor of $0.5 million . Our acquisition of the additional interest in the venture is accounted for as an equity transaction and we recorded an adjustment of approximately $16.0 million to Additional paid-in capital in our consolidated statement of equity for the year ended December 31, 2016 related to the difference between the carrying value and the purchase price. No gain or loss was recognized in the consolidated statement of operations, and the components of accumulated other comprehensive loss are proportionately reallocated to us from the noncontrolling interest as presented in the consolidated statement of equity. Reclassifications Out of Accumulated Other Comprehensive Loss The following tables present a reconciliation of changes in Accumulated other comprehensive loss by component for the periods presented (in thousands): Years Ended December 31, Gains and Losses on Derivative Instruments 2017 2016 2015 Beginning balance $ (1,128 ) $ (885 ) $ (517 ) Other comprehensive loss before reclassifications (140 ) (1,084 ) (2,570 ) Amounts reclassified from accumulated other comprehensive loss to: Interest expense 599 970 1,600 Equity in earnings of equity method investments in real estate 232 422 525 Total 831 1,392 2,125 Net current period other comprehensive income (loss) 691 308 (445 ) Net current period other comprehensive loss attributable to noncontrolling interests (18 ) 372 77 Reclassification to additional-paid in capital relating to purchase of remaining 25% membership interest in Fairmont Sonoma Mission Inn &amp; Spa venture — (923 ) — Ending balance $ (455 ) $ (1,128 ) $ (885 ) Distributions Distributions paid to stockholders consist of ordinary income, capital gains, return of capital or a combination thereof for income tax purposes. The following table presents annualized cash distributions paid per share reported for tax purposes and serves as a designation of capital gain distributions, if applicable, pursuant to Internal Revenue Code Section 857(b)(3)(C) and Treasury Regulation § 1.857-6(e): Years Ended December 31, 2017 2016 2015 Ordinary income $ 0.1875 $ 0.2234 $ 0.1550 Capital gain 0.1079 — — Return of capital 0.2746 0.3466 0.4000 Total distributions paid $ 0.5700 $ 0.5700 $ 0.5550 During the fourth quarter of 2017, our board of directors declared a quarterly distribution of $0.1425 per share, which was paid on January 16, 2018 to stockholders of record on December 29, 2017 , in the amount of $19.6 million .</t>
  </si>
  <si>
    <t>Share-Based Payments</t>
  </si>
  <si>
    <t>Disclosure of Compensation Related Costs, Share-based Payments [Abstract]</t>
  </si>
  <si>
    <t>Share-Based Payments We maintain the 2010 Equity Incentive Plan, which authorizes the issuance of stock-based awards to our officers, employees of the Subadvisor who perform services on our behalf, and any independent directors. The 2010 Equity Incentive Plan provides for the grant of RSUs and dividend equivalent rights. We also maintain the Directors Incentive Plan — 2010 Incentive Plan, which authorizes the issuance of shares of our common stock to our independent directors. The Directors Incentive Plan — 2010 Incentive Plan provides for the grant of RSUs and dividend equivalent rights. A maximum of 4,000,000 shares may be granted, in the aggregate, under these two plans, of which 3,714,240 shares remain available for future grants at December 31, 2017 . A summary of the RSU activity for the years ended December 31, 2017 , 2016 and 2015 follows: The Subadvisor Independent Directors Shares Weighted-Average Grant Date Fair Value Shares Weighted-Average Grant Date Fair Value Nonvested at January 1, 2015 71,311 $ 10.00 — $ — Granted 29,370 10.30 17,476 10.30 Vested (a) (26,376 ) 10.00 (17,476 ) 10.30 Forfeited — — — — Nonvested at January 1, 2016 74,305 10.12 — — Granted 41,744 10.66 16,886 10.66 Vested (a) (35,557 ) 10.08 (16,886 ) 10.66 Forfeited (8,663 ) 10.39 — — Nonvested at January 1, 2017 (b) 71,829 10.42 — — Granted 49,075 10.80 16,667 10.80 Vested (a) (35,495 ) 10.31 (16,667 ) 10.80 Forfeited (24,480 ) 10.69 — — Nonvested at December 31, 2017 (b) 60,929 $ 10.68 — $ — ___________ (a) RSUs issued to employees of the Subadvisor generally vest over three years , subject to continued employment, and RSUs issued to independent directors vested immediately. The total fair value of shares vested was $0.4 million for each of the years ended December 31, 2017 , 2016 and 2015 . (b) We currently expect to recognize compensation expense totaling approximately $0.4 million over the vesting period. The awards to employees of the Subadvisor had a weighted-average remaining contractual term of 1.7 years at December 31, 2017 . For the years ended December 31, 2017 , 2016 and 2015 , we recognized share based payment expense of $0.5 million , $0.6 million and $0.5 million , respectively, associated with our awards. We have not recognized any income tax benefit in earnings for our share-based payment arrangements since the inception of our plans.</t>
  </si>
  <si>
    <t>Income Taxes</t>
  </si>
  <si>
    <t>Income Tax Disclosure [Abstract]</t>
  </si>
  <si>
    <t>Income Taxes As a REIT, we are permitted to own lodging properties but are prohibited from operating these properties. In order to comply with applicable REIT qualification rules, we enter into leases for each of our lodging properties with TRS lessees. The TRS lessees in turn contract with independent hotel management companies that manage day-to-day operations of our hotels under the oversight of the Subadvisor. The components of our income tax provision for the periods presented are as follows (in thousands): Years Ended December 31, 2017 2016 2015 Federal Current $ 2,004 $ 2,383 $ 5,363 Deferred (2,010 ) 451 (384 ) (6 ) 2,834 4,979 State and Local Current 382 801 1,835 Deferred (400 ) 26 (47 ) (18 ) 827 1,788 Total (Benefit) Provision $ (24 ) $ 3,661 $ 6,767 Deferred income taxes at December 31, 2017 and 2016 consist of the following (in thousands): At December 31, 2017 2016 Deferred Tax Assets Net operating loss carryforwards $ 4,918 $ 5,725 Interest expense limitation 1,203 275 Accrued vacation payable and deferred rent 1,148 1,740 Deferred revenue — key money 304 537 Gift card liability 243 361 Other 1,145 661 Total deferred income taxes 8,961 9,299 Valuation allowance (4,359 ) (4,909 ) Total deferred tax assets 4,602 4,390 Deferred Tax Liabilities Villa rental management agreement (5,387 ) (7,240 ) Other (193 ) (257 ) Total deferred tax liabilities (5,580 ) (7,497 ) Net Deferred Tax Liability $ (978 ) $ (3,107 ) A reconciliation of the provision for income taxes with the amount computed by applying the statutory federal income tax rate to income before provision for income taxes for the periods presented is as follows (in thousands): Years Ended December 31, 2017 2016 2015 Pre-tax (loss) income from taxable subsidiaries $ (4,443 ) $ 4,764 $ 16,033 Federal provision at statutory tax rate $ (1,555 ) $ 1,668 $ 5,612 Revaluation of deferred taxes due to Tax Cuts and Jobs Act (a) 1,506 — — Disposition of hotels 739 — — Valuation allowance (550 ) 2,526 1,108 State and local taxes, net of federal benefit (385 ) 534 1,023 Non-deductible expenses 124 102 123 Loss (income) not subject to federal tax 11 (1,239 ) (1,244 ) Other 86 70 145 Total (benefit) provision $ (24 ) $ 3,661 $ 6,767 ___________ (a) The Tax Cuts and Jobs Act, which was signed into law on December 22, 2017, lowered the U.S. corporate income tax rate from 35% to 21%. This amount reflects the net impact of the Tax Cuts and Jobs Act on our domestic TRSs. The utilization of net operating losses may be subject to certain limitations under the tax laws of the relevant jurisdiction. If not utilized, our federal and state and local net operating losses will begin to expire in 2028 . As of December 31, 2017 and 2016 , we recorded a valuation allowance of $4.4 million and $4.9 million , respectively, related to these net operating loss carryforwards and other deferred tax assets. The net deferred tax liability in the table above is comprised of deferred tax asset balances, net of certain deferred tax liabilities and valuation allowances, of $1.9 million and $2.1 million at December 31, 2017 and 2016 , respectively, which are included in Other assets, net in the consolidated balance sheets, and other deferred tax liability balances of $2.9 million and $5.2 million at December 31, 2017 and 2016 , respectively, which are included in Accounts payable, accrued expenses and other liabiliti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7 2016 Beginning balance $ 4 $ 684 Addition (deduction) based on tax positions related to prior years 5 (680 ) Ending balance $ 9 $ 4 At December 31, 2017 , we had unrecognized tax benefits as presented in the table above that, if recognized, would have a favorable impact on our effective income tax rate in future periods. We recognize interest and penalties related to uncertain tax positions in income tax expense. At December 31, 2017 , we had accrued interest related to uncertain tax positions of less than $0.1 million . Our tax returns are subject to audit by taxing authorities. The statute of limitations varies by jurisdiction and ranges from three to four years. Such audits can often take years to complete and settle. The tax years 2014 through 2016 remain open to examination by the major taxing jurisdictions to which we are subject.</t>
  </si>
  <si>
    <t>Selected Quarterly Financial Data (Unaudited)</t>
  </si>
  <si>
    <t>Quarterly Financial Information Disclosure [Abstract]</t>
  </si>
  <si>
    <t>Selected Quarterly Financial Data (Unaudited) (Dollars in thousands, except per share amounts) Three Months Ended March 31, 2017 June 30, 2017 September 30, 2017 December 31, 2017 Revenues $ 159,704 $ 171,354 $ 154,829 $ 143,245 Operating expenses 147,134 150,663 150,424 137,442 Net (loss) income (a) (932 ) 10,073 (15,821 ) 10,431 (Income) loss attributable to noncontrolling interests (4,480 ) 310 7,052 (1,705 ) Net (loss) income attributable to CWI stockholders $ (5,412 ) $ 10,383 $ (8,769 ) $ 8,726 Basic and diluted (loss) earnings per share attributable to CWI stockholders $ (0.04 ) $ 0.08 $ (0.06 ) $ 0.06 Basic and diluted distributions declared per share $ 0.1425 $ 0.1425 $ 0.1425 $ 0.1425 Three Months Ended March 31, 2016 June 30, 2016 September 30, 2016 December 31, 2016 Revenue $ 155,359 $ 173,576 $ 166,865 $ 155,295 Operating expenses 147,301 152,822 146,671 145,461 Net (loss) income (a) (5,545 ) 4,237 1,458 (7,126 ) (Income) loss attributable to noncontrolling interests (5,371 ) 293 3,039 262 Net (loss) income attributable to CWI stockholders $ (10,916 ) $ 4,530 $ 4,497 $ (6,864 ) Basic and diluted (loss) earnings per share attributable to CWI stockholders $ (0.08 ) $ 0.03 $ 0.03 $ (0.05 ) Basic and diluted distributions declared per share $ 0.1425 $ 0.1425 $ 0.1425 $ 0.1425 ___________ (a) Results include a hurricane loss of $7.6 million for the three months ended September 30, 2017 and impairment charges of $3.7 million and $0.4 million for the three months ended June 30, 2016 and September 30, 2016, respectively.</t>
  </si>
  <si>
    <t>Subsequent Events</t>
  </si>
  <si>
    <t>Subsequent Events [Abstract]</t>
  </si>
  <si>
    <t>Subsequent Events On January 16, 2018, we borrowed $10.0 million from WPC under the Working Capital Facility and on February 15, 2018, we repaid $20.0 million towards the Bridge Loan and $17.0 million towards the Working Capital Facility ( Note 3 ). On January 25, 2018, we sold our 100% ownership interest in the Marriott Boca Raton at Boca Center to an unaffiliated third-party for a contractual sales price of $76.0 million and net proceeds of approximately $35.4 million ( Note 4 ). On February 5, 2018, we sold our 100% ownership interests in the Hampton Inn Memphis Beale Street and Hampton Inn Atlanta Downtown to an unaffiliated third-party for a contractual sales price of $63.0 million and net proceeds of approximately $31.8 million ( Note 4 ).</t>
  </si>
  <si>
    <t>Schedule II - Valuation and Qualifying Accounts</t>
  </si>
  <si>
    <t>Valuation and Qualifying Accounts [Abstract]</t>
  </si>
  <si>
    <t>SCHEDULE II — VALUATION AND QUALIFYING ACCOUNTS Years Ended December 31, 2017 , 2016 , and 2015 (in thousands) Description Balance at Beginning of Year Other Additions Deductions Balance at End of Year Year Ended December 31, 2017 Valuation reserve for deferred tax assets $ 4,909 $ 1,376 $ (1,926 ) $ 4,359 Year Ended December 31, 2016 Valuation reserve for deferred tax assets $ 1,913 $ 3,198 $ (202 ) $ 4,909 Year Ended December 31, 2015 Valuation reserve for deferred tax assets $ 805 $ 1,120 $ (12 ) $ 1,913</t>
  </si>
  <si>
    <t>Schedule III - Real Estate and Accumulated Depreciation</t>
  </si>
  <si>
    <t>SEC Schedule III, Real Estate and Accumulated Depreciation Disclosure [Abstract]</t>
  </si>
  <si>
    <t>SCHEDULE III — REAL ESTATE AND ACCUMULATED DEPRECIATION December 31, 2017 (in thousands ) Initial Cost to Company Costs (a) Increase (Decrease) (b) Gross Amount at which Carried at (c) Life on which Depreciation in Latest Statement of Income is Computed Description Encumbrances Land Buildings Land Buildings Total Accumulated Depreciation (c) Date of Construction Date Acquired Hilton Garden Inn New Orleans French Quarter/CBD $ 10,258 $ 1,539 $ 15,223 $ 1,800 $ 186 $ 1,539 $ 17,209 $ 18,748 $ 2,903 2004 Jun. 2012 4 – 40 yrs. Lake Arrowhead Resort and Spa 14,940 4,300 17,990 3,870 — 4,300 21,860 26,160 5,139 1982 Jul. 2012 4 – 40 yrs. Courtyard San Diego Mission Valley 47,148 16,200 65,452 1,620 — 16,200 67,072 83,272 9,216 1971 Dec. 2012 4 – 40 yrs. Courtyard Pittsburgh Shadyside 15,193 3,515 25,833 1,205 — 3,515 27,038 30,553 3,699 2003 Mar. 2013 4 – 40 yrs. Hutton Hotel Nashville 43,069 7,850 60,220 13,553 (25 ) 7,850 73,748 81,598 7,288 1961 May 2013 4 – 40 yrs. Holiday Inn Manhattan 6th Ave Chelsea 76,191 30,023 81,398 941 — 30,023 82,339 112,362 9,692 2008 Jun. 2013 4 – 40 yrs. Fairmont Sonoma Mission Inn &amp; Spa 62,755 17,657 66,593 3,237 — 17,657 69,830 87,487 9,253 1927 Jul. 2013 4 – 40 yrs. Marriott Raleigh City Center 67,214 — 68,405 2,202 — — 70,607 70,607 8,461 2008 Aug. 2013 4 – 40 yrs. Hawks Cay Resort 97,022 25,800 73,150 17,025 (17,262 ) 25,800 72,913 98,713 10,770 1960 Oct. 2013 4 – 40 yrs. Renaissance Chicago Downtown 88,591 — 132,198 27,880 — — 160,078 160,078 19,604 1991 Dec. 2013 4 – 40 yrs. Hyatt Place Austin Downtown 55,788 9,100 73,700 78 — 9,100 73,778 82,878 6,923 2013 Apr. 2014 4 – 40 yrs. Courtyard Times Square West 53,878 — 87,438 90 — — 87,528 87,528 7,889 2013 May 2014 4 – 40 yrs. Sheraton Austin Hotel at the Capitol 66,919 18,210 78,703 6,792 — 18,210 85,495 103,705 8,027 1986 May 2014 4 – 40 yrs. Hampton Inn &amp; Suites/Homewood Suites Denver Downtown Convention Center 52,476 5,662 71,598 73 — 5,662 71,671 77,333 6,362 2013 Jun. 2014 4 – 40 yrs. Sanderling Resort 25,444 9,800 23,677 6,604 — 9,800 30,281 40,081 3,414 1985 Oct. 2014 4 – 40 yrs. Staybridge Suites Savannah Historic District 14,549 4,300 17,753 1,104 — 4,300 18,857 23,157 1,549 2006 Oct. 2014 4 – 40 yrs. Marriott Kansas City Country Club Plaza 38,394 5,100 48,748 8,320 — 5,100 57,068 62,168 4,864 1987 Nov. 2014 4 – 40 yrs. Westin Minneapolis 42,727 6,405 57,105 451 — 6,405 57,556 63,961 4,192 2007 Feb. 2015 4 – 40 yrs. Westin Pasadena 88,381 22,785 112,215 7,094 — 22,785 119,309 142,094 8,304 1989 Mar. 2015 4 – 40 yrs. Hilton Garden Inn/Homewood Suites Atlanta Midtown 37,832 5,700 47,680 109 — 5,700 47,789 53,489 3,226 2012 Apr. 2015 4 – 40 yrs. Ritz-Carlton Key Biscayne 189,697 117,200 154,182 13,032 (2,782 ) 118,657 162,975 281,632 11,425 2001 May 2015 4 – 40 yrs. Ritz-Carlton Fort Lauderdale 69,765 22,100 74,422 6,730 580 22,380 81,452 103,832 6,143 2007 Jun. 2015 4 – 40 yrs. Le Méridien Dallas, The Stoneleigh 44,551 9,400 57,989 1,472 21 9,400 59,482 68,882 3,336 1923 Nov. 2015 4 – 40 yrs. Equinox, a Luxury Collection Golf Resort &amp; Spa 46,244 15,000 59,235 1,078 823 15,000 61,136 76,136 3,830 1853 Feb. 2016 4 – 40 yrs. $ 1,349,026 $ 357,646 $ 1,570,907 $ 126,360 $ (18,459 ) $ 359,383 $ 1,677,071 $ 2,036,454 $ 165,509 _______________ (a) Consists of the cost of improvements subsequent to acquisition, including construction costs primarily for renovations pursuant to our contractual obligations. (b) The net decrease in net investments was primarily due to the write-off of assets damaged by Hurricane Irma for the Hawks Cay Resort, the Ritz-Carlton Key Biscayne and the Ritz-Carlton Fort Lauderdale totaling $17.3 million , $6.2 million and $0.7 million , respectively ( Note 4 ), partially offset by increases in net investment for the Ritz-Carlton Key Biscayne and the Ritz-Carlton Fort Lauderdale totaling $3.4 million and $1.3 million , respectively, due to out-of-period adjustments related to deferred tax liabilities ( Note 2 ). (c) A reconciliation of hotels and accumulated depreciation follows: NOTES TO SCHEDULE III — REAL ESTATE AND ACCUMULATED DEPRECIATION (in thousands) Reconciliation of Hotels Years Ended December 31, 2017 2016 2015 Beginning balance $ 2,141,532 $ 2,064,909 $ 1,463,391 Reclassification to Assets held for sale (a) (108,306 ) (38,823 ) — Improvements 40,780 35,869 41,264 Write-off of assets damaged by hurricane ( Note 4 ) (24,147 ) — — Dispositions (13,380 ) — (120,786 ) Write-off of fully depreciated assets (25 ) (186 ) — Additions — 79,763 687,183 Impairment charges — — (6,143 ) Ending balance $ 2,036,454 $ 2,141,532 $ 2,064,909 Reconciliation of Accumulated Depreciation for Hotels Years Ended December 31, 2017 2016 2015 Beginning balance $ 123,101 $ 76,078 $ 35,846 Depreciation expense 54,040 50,960 41,056 Reclassification to Assets held for sale (9,886 ) (3,751 ) — Dispositions (1,721 ) — (824 ) Write-off of fully depreciated assets (25 ) (186 ) — Ending balance $ 165,509 $ 123,101 $ 76,078 ___________ (a) Includes $4.1 million of impairment charges recognized during the year ended December 31, 2016 related to properties included in Assets held for sale as of December 31, 2016 ( Note 7 ). At December 31, 2017 , the aggregate cost of real estate that we and our consolidated subsidiaries own for federal income tax purposes was approximately $2.2 billion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We capitalize acquisition-related costs and fees associated with asset acquisitions. We immediately expense acquisition-related costs and fees associated with business combinations. We record our investments in hotel properties based on the fair value of the identifiable assets acquired, identifiable intangible assets or liabilities acquired, liabilities assumed and any noncontrolling interest in the acquired entity, and if applicable, recognizing and measuring any goodwill or gain from a bargain purchase at the acquisition date. We allocate the purchase price among the assets acquired and liabilities assumed based on their respective fair values. In making estimates of fair value for purposes of allocating the purchase price, we utilize a variety of information obtained in connection with the acquisition of a hotel property, including valuations performed by independent third parties and information obtained about each hotel property resulting from pre-acquisition due diligence.</t>
  </si>
  <si>
    <t>Impairments</t>
  </si>
  <si>
    <t xml:space="preserve">Impairments We periodically assess whether there are any indicators that the value of our long-lived real estate and related intangible assets may be impaired or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ssets held for sale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Assets Held for Sale — When we classify an asset as held for sale, we compare the asset’s fair value less estimated cost to sell to its carrying value, and if the fair value to sell is less, we reduce the carrying value to the fair value less estimated cost to sell. We base the fair value on the contract and the estimated cost to sell on information provided by brokers and legal counsel. We will continue to review the property for subsequent changes in fair value and may recognize an additional impairment charge, if warranted.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t>
  </si>
  <si>
    <t>Basis of Consolidation</t>
  </si>
  <si>
    <t>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December 31, 2017 and 2016 , we considered five entities to be VIEs, four of which we consolidated as we are considered the primary beneficiary. The following table presents a summary of selected financial data of consolidated VIEs included in the consolidated balance sheets (in thousands): December 31, 2017 2016 Net investments in hotels $ 501,287 $ 518,335 Intangible assets, net 38,649 39,451 Total assets 579,807 587,608 Non-recourse debt, net $ 341,563 $ 341,082 Total liabilities 373,548 372,991</t>
  </si>
  <si>
    <t>Shares Repurchased</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Real Estate</t>
  </si>
  <si>
    <t>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Assets Held for Sale — We classify real estate assets as held for sale when we have entered into a contract to sell the property, all material due diligence requirements have been satisfied, or we believe it is probable that the disposition will occur within one year. Assets held for sale are recorded at the lower of carrying value or estimated fair value, less estimated costs to sell.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 xml:space="preserve">Cash — Our cash is held in the custody of several financial institutions, and these balances, at times, exceed federally-insurable limits. We seek to mitigate this risk by depositing funds only with major financial institutions. </t>
  </si>
  <si>
    <t>Restricted Cash</t>
  </si>
  <si>
    <t xml:space="preserve">Restricted Cash — Restricted cash consists primarily of amounts escrowed pursuant to the terms of our mortgage debt to fund planned renovations and improvements, property taxes, insurance, and normal replacement of furniture, fixtures and equipment at our hotels. </t>
  </si>
  <si>
    <t>Other Assets and Liabilities</t>
  </si>
  <si>
    <t xml:space="preserve">Other Assets and Liabilities — At both December 31, 2017 and 2016, Other assets consists primarily of prepaid expenses, deposits, hotel inventories, deferred tax asset and derivative assets in the consolidated financial statements. At both December 31, 2017 and 2016, Other liabilities consists primarily of hotel advance deposits, straight-line rent, sales use and occupancy taxes payable, intangible liabilities, unamortized key money, deferred tax liabilities, asset retirement obligations, accrued income taxes and derivative liabilities. </t>
  </si>
  <si>
    <t>Deferred Financing Costs</t>
  </si>
  <si>
    <t>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 as a direct deduction from the carrying amount of that debt liability.</t>
  </si>
  <si>
    <t>Hotel Revenue Recognition</t>
  </si>
  <si>
    <t>Hotel Revenue Recognition — We recognize revenue from operations of our hotels as the related services are provided. Our hotel revenues are comprised of hotel operating revenues (such as room, food and beverage) and revenue from other operating departments (such as internet, spa services, parking and gift shops). These revenues are recorded net of any sales or occupancy taxes collected from our guests as earned. All rebates or discounts are recorded as a reduction in revenue and there are no material contingent obligations with respect to rebates or discounts offered by us. All revenues are recorded on an accrual basis, as earned. Appropriate allowances are made for doubtful accounts and are recorded as a bad debt expense. 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hen a guest redeems accumulated frequent guest points at one of our hotels, the hotel bills the brand sponsor for the services provided in redemption of such points and records revenue in the amount of the charges billed to the brand sponsor. We have no loss contingencies or ongoing obligation associated with frequent guest programs beyond what is paid to the brand sponsor following a guest’s stay.</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Capitalized Cost</t>
  </si>
  <si>
    <t xml:space="preserve">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t>
  </si>
  <si>
    <t>Depreciation and Amortization</t>
  </si>
  <si>
    <t>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and furniture, fixtures and equipment (generally one to 12 years). We compute amortization of intangible assets and liabilities using the straight-line method over the estimated useful life of the asset or liability.</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In accordance with fair value measurement guidance, counterparty credit risk is measured on a net portfolio position basi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the change in fair value of any derivative is immediately recognized in earnings.</t>
  </si>
  <si>
    <t xml:space="preserve">Income Taxes — W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or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3 ). We recognize deferred income taxes in certain of our subsidiaries taxable in the United States. Deferred income taxes are generally the result of temporary differences (items that are treated differently for tax purposes than for U.S. generally accepted accounting principles, or GAAP, purposes as described in Note 13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
  </si>
  <si>
    <t>Share-Based Payments — We have granted restricted stock units, or RSUs, to our independent directors and certain employees of the Subadvisor. RSUs issued to our independent directors vest immediately; RSUs issued to employees of the Subadvisor generally vest over three years, subject to continued employment. The expense recognized for share-based payment transactions for awards made to directors is based on the grant date fair value estimated in accordance with current accounting guidance for share-based payments. Share-based payment transactions for awards made to employees of the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t>
  </si>
  <si>
    <t>Income or Loss Attributable to Noncontrolling Interests</t>
  </si>
  <si>
    <t>Income or Loss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si>
  <si>
    <t>Income (Loss) Per Share</t>
  </si>
  <si>
    <t>Income (Loss) Per Share — We have a simple equity capital structure with only common stock outstanding. As a result, income (loss) per share, as presented, represents both basic and dilutive per-share amounts for all periods presented in the consolidated financial statements.</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Recent Accounting Requirements The following Accounting Standards Updates, or ASUs, promulgated by the Financial Accounting Standards Board, or FASB, are applicable to us: Pronouncement Adopted as of December 31, 2017 In October 2016, the FASB issued ASU 2016-17, Consolidation (Topic 810): Interests Held through Related Parties That Are under Common Control.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e adopted ASU 2016-17 as of January 1, 2017 on a prospective basis. The adoption of this standard did not have a material impact on our consolidated financial statements. Pronouncements to be Adopted after December 31, 2017 In May 2014, the FASB, issued ASU 2014-09 , Revenue from Contracts with Customers (Topic 606). ASU 2014-09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We adopted this guidance for our interim and annual periods beginning January 1, 2018 using the modified retrospective method. We performed a comprehensive evaluation of the impact of the new standard across our revenue streams, and determined that the timing of revenue recognition and its classification in our consolidated financial statements will remain substantially unchanged, however, additional disclosures will be required as a result of implementation.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Additionally, the new standard requires extensive quantitative and qualitative disclosures. The new standard must be adopted using a modified retrospective transition of the new guidance and provides for certain practical expedients. Transition will require application of the new model at the beginning of the earliest comparative period presented. We will adopt this guidance for our interim and annual periods beginning January 1, 2019. We have not yet completed our analysis on this new standard, but we believe the application of the new standard will result in the recording of a right-of-use asset and a lease liability on the consolidated balance sheet for each of our ground leases at fair value upon adoption.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iv) distributions received from equity method investees and (v) separately identifiable cash flows and application of the predominance principle. ASU 2016-15 will be effective for public business entities in fiscal years beginning after December 15, 2017, including interim periods within those fiscal years, with early application of the guidance permitted. We adopted this guidance for our interim and annual periods beginning January 1, 2018. The adoption of ASU 2016-15 is not expected to have a material quantitative impact on our consolidated financial statements. In November 2016, the FASB issued ASU 2016-18, Statement of Cash Flows (Topic 230): Restricted Cash. ASU 2016-18 intends to reduce diversity in practice for the classification and presentation of changes in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public business entities in fiscal years beginning after December 15, 2017, including interim periods within those fiscal years, with early adoption permitted. We adopted this guidance for our interim and annual periods beginning January 1, 2018. The adoption of ASU 2016-18 is expected to have a material quantitative impact on our consolidated financial statements, however the qualitative impact is expected to be minimal. In January 2017, the FASB issued ASU 2017-01, Business Combinations (Topic 805): Clarifying the Definition of a Business . ASU 2017-01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We adopted this guidance for our interim and annual periods beginning January 1, 2018. We expect that certain future hotel acquisitions may be considered asset acquisitions rather than business combinations, which would affect the capitalization of acquisition costs (such costs are expensed for business combinations and capitalized for asset acquisitions).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dopted this guidance for our interim and annual periods beginning January 1, 2018. The adoption of ASU 2016-18 is not expected to have a material impact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Equity Method Investments</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or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t>
  </si>
  <si>
    <t>Amortization of the villa/condo rental programs and in-place lease intangibles are included in Depreciation and amortization, and amortization of below-market hotel ground lease, below-market hotel parking garage lease and above-market hotel ground lease intangibles are included in Property taxes, insurance, rent and other in the consolidated financial statements. Intangible assets and liabilities, included in Intangible assets, net and Accounts payable, accrued expenses and other liabilities, respectively, in the consolidated financial state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and liabilities are comprised of interest rate swaps and caps that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 Note 8 ).</t>
  </si>
  <si>
    <t>Summary of Significant Accounting Policies (Tables)</t>
  </si>
  <si>
    <t>Schedule of Variable Interest Entities</t>
  </si>
  <si>
    <t>The following table presents a summary of selected financial data of consolidated VIEs included in the consolidated balance sheets (in thousands): December 31, 2017 2016 Net investments in hotels $ 501,287 $ 518,335 Intangible assets, net 38,649 39,451 Total assets 579,807 587,608 Non-recourse debt, net $ 341,563 $ 341,082 Total liabilities 373,548 372,991</t>
  </si>
  <si>
    <t>Agreements and Transactions with Related Parties (Tables)</t>
  </si>
  <si>
    <t>Summary of fees paid to Related Parties</t>
  </si>
  <si>
    <t>The following tables present a summary of fees we paid; expenses we reimbursed and distributions we made to our Advisor, the Subadvisor and other affiliates, as described below, in accordance with the terms of those agreements (in thousands): Years Ended December 31, 2017 2016 2015 Amounts Included in the Consolidated Statements of Operations Asset management fees $ 14,499 $ 14,120 $ 11,757 Available Cash Distributions 7,459 9,445 7,122 Personnel and overhead reimbursements 5,870 6,645 7,255 Interest expense 715 — 25 Disposition fees ( Note 4 ) 225 — — Acquisition fees — 2,158 15,779 $ 28,768 $ 32,368 $ 41,938 Other Transaction Fees Incurred Capitalized acquisition fees for equity method investments (a) ( Note 5 ) $ 4,131 $ — $ 1,915 Capitalized loan refinancing fees 620 806 475 Advisor fee for purchase of membership interest ( Note 11 ) — 527 — Capitalized acquisition fees for asset acquisition — 29 — Offering costs — — 171 $ 4,751 $ 1,362 $ 2,561 ___________ (a) Our Advisor elected to receive 50% of the acquisition fee related to our investment in the Ritz-Carlton Bacara, Santa Barbara Venture in shares of our common stock and 50% in cash. The following table presents a summary of the amounts included in Due to related parties and affiliates in the consolidated financial statements (in thousands): December 31, 2017 2016 Amounts Due to Related Parties and Affiliates Other amounts due to our Advisor $ 1,282 $ 1,202 Reimbursable costs 1,239 1,311 Accrued interest on WPC Credit Facility 715 — Due to CWI 2 217 — Due to joint venture partners and other 158 115 $ 3,611 $ 2,628</t>
  </si>
  <si>
    <t>Net Investment in Hotels (Tables)</t>
  </si>
  <si>
    <t>Schedule of Hotel Properties</t>
  </si>
  <si>
    <t>Net investments in hotels are summarized as follows (in thousands): December 31, 2017 2016 Buildings $ 1,554,798 $ 1,670,895 Land 359,383 380,970 Furniture, fixtures and equipment 123,595 122,155 Building and site improvements 122,273 89,667 Construction in progress 12,691 26,855 Hotels, at cost 2,172,740 2,290,542 Less: Accumulated depreciation (227,616 ) (176,423 ) Net investments in hotels $ 1,945,124 $ 2,114,119</t>
  </si>
  <si>
    <t>Weather Related Disruptions</t>
  </si>
  <si>
    <t>(in thousands) Year Ended December 31, 2017 Write-off of Fixed assets $ 25,346 Write-off of Inventory 445 Remediation work performed 14,286 Property damage insurance advances received (18,302 ) Property damage insurance receivables (14,767 ) $ 7,008</t>
  </si>
  <si>
    <t>Assets Held for Sale</t>
  </si>
  <si>
    <t>Below is a summary of our assets and liabilities held for sale (in thousands): December 31, 2017 2016 Net investments in hotels $ 104,062 $ 32,300 Restricted cash 3,293 2,089 Accounts receivable 681 169 Other assets 377 465 Intangible assets, net 4 — Assets held for sale $ 108,417 $ 35,023 Non-recourse debt, net attributable to Assets held for sale $ 71,887 $ 26,560 Accounts payable, accrued expenses and other liabilities 2,889 789 Due to related parties and affiliates — 8 Other liabilities held for sale $ 2,889 $ 797</t>
  </si>
  <si>
    <t>Schedule Net Assets Acquired in Business Combination</t>
  </si>
  <si>
    <t xml:space="preserve">The following tables present a summary of assets acquired and liabilities assumed in this business combination at the date of acquisition, and revenues and earnings thereon since the date of acquisition through December 31, 2016 (in thousands): Equinox (a) Acquisition Date February 17, 2016 Cash consideration $ 74,224 Assets acquired at fair value: Land $ 14,800 Building and site improvements 59,219 Furniture, fixtures and equipment 1,100 Accounts receivable 534 Other assets 854 Liabilities assumed at fair value: Accounts payable, accrued expenses and other liabilities (2,283 ) Net assets acquired at fair value $ 74,224 From Acquisition Date through December 31, 2016 Revenues $ 18,621 Net income $ 2,670 (a) Excludes the asset adjacent to this hotel that was acquired on August 26, 2016, which was not considered a business combination. </t>
  </si>
  <si>
    <t>Schedule Of Revenues and Net Income</t>
  </si>
  <si>
    <t xml:space="preserve"> From Acquisition Date through December 31, 2016 Revenues $ 18,621 Net income $ 2,670</t>
  </si>
  <si>
    <t>Pro Forma Information</t>
  </si>
  <si>
    <t>The following unaudited consolidated pro forma financial information presents our financial results as if our acquisitions, which are accounted for as business combinations, that we completed during the year ended December 31, 2015, and the new financings related to these acquisitions, had occurred on January 1, 2014. The pro forma financial information is not necessarily indicative of what the actual results would have been had the acquisitions actually occurred on January 1, 2014, nor does it purport to represent the results of operations for future periods. Our acquisition of the Equinox hotel completed during the year ended December 31, 2016 was not deemed significant for pro forma purposes and therefore, the pro forma results for this acquisition are not included in the following pro forma financial information. (Dollars in thousands, except per share amounts) Year Ended December 31, 2015 Pro forma total revenues $ 634,923 Pro forma net loss $ (3,337 ) Pro forma income attributable to noncontrolling interests (1,570 ) Pro forma loss attributable to CWI stockholders $ (4,907 ) Pro forma loss per share: Basic and diluted pro forma net loss attributable to CWI stockholders $ (0.04 ) Basic and diluted pro forma weighted-average shares outstanding 131,296,033</t>
  </si>
  <si>
    <t>Equity Investments in Real Estate (Tables)</t>
  </si>
  <si>
    <t>Schedule Equity Method Investments</t>
  </si>
  <si>
    <t>The following tables present combined summarized financial information of our equity method investment entities. Amounts provided are the total amounts attributable to the ventures since our respective dates of acquisition and do not represent our proportionate share (in thousands): 2017 2016 2015 Total Ritz-Carlton Philadelphia Venture Ritz-Carlton Bacara, Santa Barbara Venture (a) Other Equity Method Investments (b) Total Ritz-Carlton Philadelphia Venture Other Equity Method Investments (c) Total Ritz-Carlton Philadelphia Venture (d) Other Equity Method Investments (c) Balance Sheet – As of December 31, Real estate, net $ 631,876 $ 94,650 $ 367,035 $ 170,191 $ 324,205 $ 100,016 $ 224,189 $ 309,481 $ 95,029 $ 214,452 Other assets 64,503 7,967 32,696 23,840 55,276 7,814 47,462 64,444 15,373 49,071 Total assets 696,379 102,617 399,731 194,031 379,481 107,830 271,651 373,925 110,402 263,523 Debt 393,539 57,705 226,636 109,198 204,132 58,575 145,557 190,602 55,000 135,602 Other liabilities 55,827 8,149 20,784 26,894 37,224 7,652 29,572 31,946 6,918 25,028 Total liabilities 449,366 65,854 247,420 136,092 241,356 66,227 175,129 222,548 61,918 160,630 Members’ equity 247,013 36,763 152,311 57,939 138,125 41,603 96,522 151,377 48,484 102,893 Percentage of ownership in equity investee 60 % 40 % 60 % 60 % Pro-rata equity carrying value 113,036 22,058 60,924 30,054 76,587 24,962 51,625 84,420 29,090 55,330 Basis differential adjustment 6,494 1,705 4,202 587 3,272 1,785 1,487 3,523 1,865 1,658 HLBV adjustment 11,814 14,706 — (2,892 ) (3,931 ) 11,514 (15,445 ) (8,042 ) 7,370 (15,412 ) Carrying value $ 131,344 $ 38,469 $ 65,126 $ 27,749 $ 75,928 $ 38,261 $ 37,667 $ 79,901 $ 38,325 $ 41,576 2017 2016 2015 Total Ritz-Carlton Philadelphia Venture Ritz-Carlton Bacara, Santa Barbara Venture (a) Other Equity Method Investments (c) Total Ritz-Carlton Philadelphia Venture Other Equity Method Investments (c) Total Ritz-Carlton Philadelphia Venture (d) Other Equity Method Investments (c) Income Statement – For the year ended December 31, Hotel revenues $ 146,804 $ 40,626 $ 15,269 $ 90,909 $ 128,071 $ 36,054 $ 92,017 $ 100,155 $ 24,126 $ 76,029 Hotel operating expenses 139,071 39,694 18,906 80,471 117,514 36,714 80,800 90,478 22,221 68,257 Other operating expenses 413 136 52 225 437 239 198 2,090 1,933 157 Other income and (expenses) (e) 5,928 (2,961 ) (3,163 ) 12,052 (8,116 ) (2,210 ) (5,906 ) (7,510 ) (1,306 ) (6,204 ) Provision for income taxes (894 ) — (208 ) (686 ) (1,482 ) (434 ) (1,048 ) (492 ) (240 ) (252 ) Net income (loss) 12,354 (2,165 ) (7,060 ) 21,579 522 (3,543 ) 4,065 (415 ) (1,574 ) 1,159 Percentage of ownership in equity investee 60 % 40 % 60 % 60 % Pro-rata equity in earnings (losses) of equity method investments in real estate (f) 8,320 (1,299 ) (2,824 ) 12,443 382 (2,126 ) 2,508 34 (944 ) 978 Basis differential adjustment (233 ) (80 ) — (153 ) (252 ) (80 ) (172 ) (166 ) (50 ) (116 ) HLBV adjustment 14,116 4,089 — 10,027 5,102 5,248 (146 ) 2,550 2,954 (404 ) Equity in earnings (losses) of equity method investments in real estate $ 22,203 $ 2,710 $ (2,824 ) $ 22,317 $ 5,232 $ 3,042 $ 2,190 $ 2,418 $ 1,960 $ 458 ___________ (a) We purchased our 40% interest in this venture on September 28, 2017. (b) Includes the Hyatt Centric French Quarter Venture and the Marriott Sawgrass Golf Resort &amp; Spa Venture. (c) Includes the Hyatt Centric French Quarter Venture, the Westin Atlanta Venture and the Marriott Sawgrass Golf Resort &amp; Spa Venture. (d) We purchased our 60% interest in this venture on May 15, 2015. (e) Other income and (expenses) for the year ended December 31, 2017 includes a gain on sale of investment of $21.6 million , related to the Westin Atlanta Venture. (f) For the equity investments noted in footnotes (b) and (c), our respective ownership interest in each investment was applied to the results of each individual venture.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Acquisition Date Hotel Type Carrying Value at December 31, 2017 2016 Ritz-Carlton Bacara, Santa Barbara Venture (a) (b) CA 358 40% 9/28/2017 Resort $ 65,126 $ — Ritz-Carlton Philadelphia Venture (c) PA 301 60% 5/15/2015 Full-service 38,469 38,261 Marriott Sawgrass Golf Resort &amp; Spa Venture (d) (e) FL 514 50% 4/1/2015 Resort 27,162 31,208 Hyatt Centric French Quarter Venture (f) LA 254 80% 9/6/2011 Full-service 587 664 Westin Atlanta Venture (g) (h) GA 372 57% 10/3/2012 Full-service — 5,795 1,799 $ 131,344 $ 75,928 ___________ (a) This investment represents a tenancy-in-common interest; the remaining 60% interest is owned by CWI 2. (b) No cash distributions were received from this investment during the year ended December 31, 2017 . (c) We received cash distributions of $2.5 million from this investment during the year ended December 31, 2017 . (d)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e) We received cash distributions of $3.3 million from this investment during the year ended December 31, 2017 . (f) We received cash distributions of $1.0 million from this investment during the year ended December 31, 2017 . (g) We received cash distributions of $2.2 million from this investment during the year ended December 31, 2017 . (h) On October 19, 2017, the venture sold the Westin Atlanta Perimeter North to an unaffiliated third-party. The following table sets forth our share of equity in earnings from our Unconsolidated Hotels, which are based on the hypothetical liquidation at book value model, as well as certain amortization adjustments related to basis differentials from acquisitions of investments (in thousands): Years Ended December 31, Venture 2017 2016 2015 Westin Atlanta Venture (a) $ 22,302 $ 860 $ (372 ) Ritz-Carlton Bacara, Santa Barbara Venture (2,824 ) — — Ritz-Carlton Philadelphia Venture 2,710 3,042 1,960 Hyatt Centric French Quarter Venture 776 701 660 Marriott Sawgrass Golf Resort &amp; Spa Venture (761 ) 629 170 Total equity in earnings of equity method investments in real estate $ 22,203 $ 5,232 $ 2,418 ___________ (a) Included in our share of equity in earnings for the year ended December 31, 2017 is the gain on sale of $21.6 million .</t>
  </si>
  <si>
    <t>Intangible Assets and Liabilities (Tables)</t>
  </si>
  <si>
    <t>Schedule of Intangible Assets and Liabilities</t>
  </si>
  <si>
    <t>Intangible assets and liabilities, included in Intangible assets, net and Accounts payable, accrued expenses and other liabilities, respectively, in the consolidated financial statements, are summarized as follows (dollars in thousands): December 31, 2017 December 31, 2016 Amortization Period (Years) Gross Carrying Amount Accumulated Amortization Net Carrying Amount Gross Carrying Amount Accumulated Amortization Net Carrying Amount Finite-Lived Intangible Assets Villa/condo rental programs 45 – 55 $ 72,400 $ (5,015 ) $ 67,385 $ 72,400 $ (3,510 ) $ 68,890 Below-market hotel ground leases and parking garage lease 10 – 93 11,655 (726 ) 10,929 11,655 (531 ) 11,124 In-place leases 8 – 21 135 (63 ) 72 235 (132 ) 103 Total intangible assets, net $ 84,190 $ (5,804 ) $ 78,386 $ 84,290 $ (4,173 ) $ 80,117 Finite-Lived Intangible Liability Above-market hotel ground lease 85 $ (2,100 ) $ 89 $ (2,011 ) $ (2,100 ) $ 64 $ (2,036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December 31, Liability Derivatives Fair Value at December 31, Balance Sheet Location 2017 2016 2017 2016 Interest rate caps Other assets $ 1 $ 51 $ — $ — Interest rate swaps Other assets — 48 — — Interest rate swaps Accounts payable, accrued expenses and other liabilities — — (2 ) (2 ) $ 1 $ 99 $ (2 ) $ (2 )</t>
  </si>
  <si>
    <t>Schedule of Derivative Instruments</t>
  </si>
  <si>
    <t>The interest rate swap and caps that we had outstanding on our Consolidated Hotels at December 31, 2017 were designated as cash flow hedges and are summarized as follows (dollars in thousands): Number of Instruments Notional Amount Fair Value at Interest Rate Derivatives December 31, 2017 Interest rate caps 7 $ 279,548 $ 1 Interest rate swap 1 47,180 (2 ) $ (1 )</t>
  </si>
  <si>
    <t>Debt (Tables)</t>
  </si>
  <si>
    <t>Schedule of Debt</t>
  </si>
  <si>
    <t>The following table presents the non-recourse debt, net on our Consolidated Hotel investments (dollars in thousands): Carrying Amount at December 31, Interest Rate Range Current Maturity Date Range (a) 2017 2016 Fixed rate 3.6% – 6.5% 3/2018 – 4/2024 $ 1,082,367 $ 1,084,987 Variable rate (b) 3.6% – 8.6% 4/2018 – 12/2020 338,546 371,165 $ 1,420,913 $ 1,456,152 ___________ (a) Many of our mortgage loans have extension options, which are subject to certain conditions. The maturity dates in the table do not reflect the extension options. (b) The interest rate range presented for these mortgage loans reflect the rates in effect at December 31, 2017 through the use of an interest rate cap or swap, when applicable.</t>
  </si>
  <si>
    <t>Debt Maturity Schedule</t>
  </si>
  <si>
    <t>Scheduled debt principal payments during each of the next five calendar years following December 31, 2017 and thereafter are as follows (in thousands): Years Ending December 31, Total 2018 (a) (b) $ 246,489 2019 148,726 2020 222,362 2021 458,253 2022 244,104 Thereafter through 2024 176,870 1,496,804 Unamortized deferred financing costs (7,254 ) Total $ 1,489,550 __________ (a) Balance includes $164.0 million of scheduled balloon payments on six consolidated mortgage loans, two of which, totaling $32.0 million , were paid in full upon disposition of the related hotels ( Note 15 ). We currently intend to refinance these mortgage loans, although there can be no assurance that we will be able to do so on favorable terms, if at all. (b) Includes $60.8 million and $7.8 million of loan proceeds from the Bridge Loan and Working Capital Facility from WPC ( Note 3 ).</t>
  </si>
  <si>
    <t>Commitments and Contingencies (Tables)</t>
  </si>
  <si>
    <t>Schedule of Funding Commitments</t>
  </si>
  <si>
    <t xml:space="preserve">The following table summarizes our capital commitments related to our Consolidated Hotels (in thousands): December 31, 2017 2016 Capital commitments $ 66,322 $ 84,325 Less: amounts paid (34,369 ) (43,179 ) Unpaid commitments 31,953 41,146 Less: amounts in restricted cash designated for renovations (23,194 ) (13,136 ) Unfunded commitments (a) $ 8,759 $ 28,010 ___________ (a) Of our unfunded commitments at December 31, 2017 and 2016 , approximately $0.5 million and $5.3 million , respectively, of unrestricted cash on our balance sheet was designated for renovations. </t>
  </si>
  <si>
    <t>Schedule of Future Minimum Lease Payments for Leases</t>
  </si>
  <si>
    <t>Scheduled future minimum ground lease payments during each of the next five calendar years following December 31, 2017 and thereafter are as follows (in thousands): Years Ending December 31, Total 2018 $ 3,254 2019 3,328 2020 3,404 2021 3,482 2022 3,562 Thereafter through 2106 647,556 Total $ 664,586</t>
  </si>
  <si>
    <t>Equity (Tables)</t>
  </si>
  <si>
    <t>Reclassification out of Accumulated Other Comprehensive Income</t>
  </si>
  <si>
    <t>The following tables present a reconciliation of changes in Accumulated other comprehensive loss by component for the periods presented (in thousands): Years Ended December 31, Gains and Losses on Derivative Instruments 2017 2016 2015 Beginning balance $ (1,128 ) $ (885 ) $ (517 ) Other comprehensive loss before reclassifications (140 ) (1,084 ) (2,570 ) Amounts reclassified from accumulated other comprehensive loss to: Interest expense 599 970 1,600 Equity in earnings of equity method investments in real estate 232 422 525 Total 831 1,392 2,125 Net current period other comprehensive income (loss) 691 308 (445 ) Net current period other comprehensive loss attributable to noncontrolling interests (18 ) 372 77 Reclassification to additional-paid in capital relating to purchase of remaining 25% membership interest in Fairmont Sonoma Mission Inn &amp; Spa venture — (923 ) — Ending balance $ (455 ) $ (1,128 ) $ (885 )</t>
  </si>
  <si>
    <t>Dividends Declared</t>
  </si>
  <si>
    <t>The following table presents annualized cash distributions paid per share reported for tax purposes and serves as a designation of capital gain distributions, if applicable, pursuant to Internal Revenue Code Section 857(b)(3)(C) and Treasury Regulation § 1.857-6(e): Years Ended December 31, 2017 2016 2015 Ordinary income $ 0.1875 $ 0.2234 $ 0.1550 Capital gain 0.1079 — — Return of capital 0.2746 0.3466 0.4000 Total distributions paid $ 0.5700 $ 0.5700 $ 0.5550</t>
  </si>
  <si>
    <t>Share-Based Payments (Tables)</t>
  </si>
  <si>
    <t>Schedule of Share-based Compensation, Restricted Stock Units Award Activity</t>
  </si>
  <si>
    <t>A summary of the RSU activity for the years ended December 31, 2017 , 2016 and 2015 follows: The Subadvisor Independent Directors Shares Weighted-Average Grant Date Fair Value Shares Weighted-Average Grant Date Fair Value Nonvested at January 1, 2015 71,311 $ 10.00 — $ — Granted 29,370 10.30 17,476 10.30 Vested (a) (26,376 ) 10.00 (17,476 ) 10.30 Forfeited — — — — Nonvested at January 1, 2016 74,305 10.12 — — Granted 41,744 10.66 16,886 10.66 Vested (a) (35,557 ) 10.08 (16,886 ) 10.66 Forfeited (8,663 ) 10.39 — — Nonvested at January 1, 2017 (b) 71,829 10.42 — — Granted 49,075 10.80 16,667 10.80 Vested (a) (35,495 ) 10.31 (16,667 ) 10.80 Forfeited (24,480 ) 10.69 — — Nonvested at December 31, 2017 (b) 60,929 $ 10.68 — $ — ___________ (a) RSUs issued to employees of the Subadvisor generally vest over three years , subject to continued employment, and RSUs issued to independent directors vested immediately. The total fair value of shares vested was $0.4 million for each of the years ended December 31, 2017 , 2016 and 2015 . (b) We currently expect to recognize compensation expense totaling approximately $0.4 million over the vesting period. The awards to employees of the Subadvisor had a weighted-average remaining contractual term of 1.7 years at December 31, 2017 .</t>
  </si>
  <si>
    <t>Income Taxes (Tables)</t>
  </si>
  <si>
    <t>Schedule of Components of Income Tax Expense Benefit</t>
  </si>
  <si>
    <t>The components of our income tax provision for the periods presented are as follows (in thousands): Years Ended December 31, 2017 2016 2015 Federal Current $ 2,004 $ 2,383 $ 5,363 Deferred (2,010 ) 451 (384 ) (6 ) 2,834 4,979 State and Local Current 382 801 1,835 Deferred (400 ) 26 (47 ) (18 ) 827 1,788 Total (Benefit) Provision $ (24 ) $ 3,661 $ 6,767</t>
  </si>
  <si>
    <t>Schedule of Deferred Tax Assets and Liabilities</t>
  </si>
  <si>
    <t>Deferred income taxes at December 31, 2017 and 2016 consist of the following (in thousands): At December 31, 2017 2016 Deferred Tax Assets Net operating loss carryforwards $ 4,918 $ 5,725 Interest expense limitation 1,203 275 Accrued vacation payable and deferred rent 1,148 1,740 Deferred revenue — key money 304 537 Gift card liability 243 361 Other 1,145 661 Total deferred income taxes 8,961 9,299 Valuation allowance (4,359 ) (4,909 ) Total deferred tax assets 4,602 4,390 Deferred Tax Liabilities Villa rental management agreement (5,387 ) (7,240 ) Other (193 ) (257 ) Total deferred tax liabilities (5,580 ) (7,497 ) Net Deferred Tax Liability $ (978 ) $ (3,107 )</t>
  </si>
  <si>
    <t>Schedule of Effective Income Tax Rate Reconciliation</t>
  </si>
  <si>
    <t>A reconciliation of the provision for income taxes with the amount computed by applying the statutory federal income tax rate to income before provision for income taxes for the periods presented is as follows (in thousands): Years Ended December 31, 2017 2016 2015 Pre-tax (loss) income from taxable subsidiaries $ (4,443 ) $ 4,764 $ 16,033 Federal provision at statutory tax rate $ (1,555 ) $ 1,668 $ 5,612 Revaluation of deferred taxes due to Tax Cuts and Jobs Act (a) 1,506 — — Disposition of hotels 739 — — Valuation allowance (550 ) 2,526 1,108 State and local taxes, net of federal benefit (385 ) 534 1,023 Non-deductible expenses 124 102 123 Loss (income) not subject to federal tax 11 (1,239 ) (1,244 ) Other 86 70 145 Total (benefit) provision $ (24 ) $ 3,661 $ 6,767 ___________ (a) The Tax Cuts and Jobs Act, which was signed into law on December 22, 2017, lowered the U.S. corporate income tax rate from 35% to 21%. This amount reflects the net impact of the Tax Cuts and Jobs Act on our domestic TRSs.</t>
  </si>
  <si>
    <t>Schedule of Unrecognized Tax Benefits Roll Forward</t>
  </si>
  <si>
    <t>The following table presents a reconciliation of the beginning and ending amount of unrecognized tax benefits (in thousands): Years Ended December 31, 2017 2016 Beginning balance $ 4 $ 684 Addition (deduction) based on tax positions related to prior years 5 (680 ) Ending balance $ 9 $ 4</t>
  </si>
  <si>
    <t>Selected Quarterly Financial Data (Unaudited) (Tables)</t>
  </si>
  <si>
    <t>Schedule of Quarterly Financial Information</t>
  </si>
  <si>
    <t>(Dollars in thousands, except per share amounts) Three Months Ended March 31, 2017 June 30, 2017 September 30, 2017 December 31, 2017 Revenues $ 159,704 $ 171,354 $ 154,829 $ 143,245 Operating expenses 147,134 150,663 150,424 137,442 Net (loss) income (a) (932 ) 10,073 (15,821 ) 10,431 (Income) loss attributable to noncontrolling interests (4,480 ) 310 7,052 (1,705 ) Net (loss) income attributable to CWI stockholders $ (5,412 ) $ 10,383 $ (8,769 ) $ 8,726 Basic and diluted (loss) earnings per share attributable to CWI stockholders $ (0.04 ) $ 0.08 $ (0.06 ) $ 0.06 Basic and diluted distributions declared per share $ 0.1425 $ 0.1425 $ 0.1425 $ 0.1425 Three Months Ended March 31, 2016 June 30, 2016 September 30, 2016 December 31, 2016 Revenue $ 155,359 $ 173,576 $ 166,865 $ 155,295 Operating expenses 147,301 152,822 146,671 145,461 Net (loss) income (a) (5,545 ) 4,237 1,458 (7,126 ) (Income) loss attributable to noncontrolling interests (5,371 ) 293 3,039 262 Net (loss) income attributable to CWI stockholders $ (10,916 ) $ 4,530 $ 4,497 $ (6,864 ) Basic and diluted (loss) earnings per share attributable to CWI stockholders $ (0.08 ) $ 0.03 $ 0.03 $ (0.05 ) Basic and diluted distributions declared per share $ 0.1425 $ 0.1425 $ 0.1425 $ 0.1425 ___________ (a) Results include a hurricane loss of $7.6 million for the three months ended September 30, 2017 and impairment charges of $3.7 million and $0.4 million for the three months ended June 30, 2016 and September 30, 2016, respectively.</t>
  </si>
  <si>
    <t>Organization and Offering - Narratives (Details) $ in Millions</t>
  </si>
  <si>
    <t>36 Months Ended</t>
  </si>
  <si>
    <t>Dec. 31, 2017USD ($)property</t>
  </si>
  <si>
    <t>Dec. 31, 2014USD ($)</t>
  </si>
  <si>
    <t>Sep. 15, 2013USD ($)</t>
  </si>
  <si>
    <t>Jun. 30, 2015property</t>
  </si>
  <si>
    <t>Real Estate Properties [Line Items]</t>
  </si>
  <si>
    <t>Capital interest ownership in operating partnership</t>
  </si>
  <si>
    <t>99.985%</t>
  </si>
  <si>
    <t>Number of properties</t>
  </si>
  <si>
    <t>Proceeds from issuance, initial public offering | $</t>
  </si>
  <si>
    <t>Proceeds from follow on offering | $</t>
  </si>
  <si>
    <t>Proceeds from DRIP | $</t>
  </si>
  <si>
    <t>Unconsolidated</t>
  </si>
  <si>
    <t>Hotel</t>
  </si>
  <si>
    <t>Hotel | Consolidated</t>
  </si>
  <si>
    <t>Hotel | Unconsolidated</t>
  </si>
  <si>
    <t>Summary of Significant Accounting Policies - Narratives (Details) $ in Thousands</t>
  </si>
  <si>
    <t>Dec. 31, 2017USD ($)viesegment</t>
  </si>
  <si>
    <t>Dec. 31, 2016USD ($)vie</t>
  </si>
  <si>
    <t>Variable interest entities, count | vie</t>
  </si>
  <si>
    <t>Variable interest entities consolidated, count | vie</t>
  </si>
  <si>
    <t>Number of properties | property</t>
  </si>
  <si>
    <t>Number of operating segments | segment</t>
  </si>
  <si>
    <t>Building and Building Improvements | Minimum</t>
  </si>
  <si>
    <t>Property, plant and equipment, useful life</t>
  </si>
  <si>
    <t>4 years</t>
  </si>
  <si>
    <t>Building and Building Improvements | Maximum</t>
  </si>
  <si>
    <t>40 years</t>
  </si>
  <si>
    <t>Site Improvement | Minimum</t>
  </si>
  <si>
    <t>Site Improvement | Maximum</t>
  </si>
  <si>
    <t>15 years</t>
  </si>
  <si>
    <t>Furniture and Fixtures | Minimum</t>
  </si>
  <si>
    <t>1 year</t>
  </si>
  <si>
    <t>Furniture and Fixtures | Maximum</t>
  </si>
  <si>
    <t>12 years</t>
  </si>
  <si>
    <t>Adjustment for Difference in Tax Basis | Restatement Adjustment</t>
  </si>
  <si>
    <t>Restricted Stock Units (RSUs)</t>
  </si>
  <si>
    <t>Vesting period</t>
  </si>
  <si>
    <t>3 years</t>
  </si>
  <si>
    <t>Summary of Significant Accounting Policies - Variable Interest Entity Disclosure (Details) - USD ($) $ in Thousands</t>
  </si>
  <si>
    <t>Assets</t>
  </si>
  <si>
    <t>Liabilities</t>
  </si>
  <si>
    <t>Variable Interest Entity, Primary Beneficiary</t>
  </si>
  <si>
    <t>Agreements and Transactions with Related Parties - Narratives (Details)</t>
  </si>
  <si>
    <t>Feb. 15, 2018USD ($)</t>
  </si>
  <si>
    <t>Jan. 16, 2018USD ($)</t>
  </si>
  <si>
    <t>Sep. 27, 2017USD ($)</t>
  </si>
  <si>
    <t>Sep. 26, 2017USD ($)</t>
  </si>
  <si>
    <t>Mar. 23, 2017USD ($)</t>
  </si>
  <si>
    <t>Dec. 31, 2017USD ($)investmentshares</t>
  </si>
  <si>
    <t>Dec. 31, 2016USD ($)shares</t>
  </si>
  <si>
    <t>Dec. 31, 2015USD ($)</t>
  </si>
  <si>
    <t>Sep. 30, 2017USD ($)</t>
  </si>
  <si>
    <t>Mar. 31, 2017USD ($)</t>
  </si>
  <si>
    <t>Related Party Transaction</t>
  </si>
  <si>
    <t>Percentage of fees earned by advisor paid to subadvisor</t>
  </si>
  <si>
    <t>20.00%</t>
  </si>
  <si>
    <t>Asset Management Fees and Loan Refinancing Fees</t>
  </si>
  <si>
    <t>Percentage of asset management fee (based on the aggregate average invested value of investments)</t>
  </si>
  <si>
    <t>0.50%</t>
  </si>
  <si>
    <t>Percentage disposition fee</t>
  </si>
  <si>
    <t>1.50%</t>
  </si>
  <si>
    <t>Loan refinancing fee percentage</t>
  </si>
  <si>
    <t>1.00%</t>
  </si>
  <si>
    <t>Asset management fees charged by the advisor settled in shares, value</t>
  </si>
  <si>
    <t>Common stock, shares outstanding | shares</t>
  </si>
  <si>
    <t>Percentage of available cash distribution</t>
  </si>
  <si>
    <t>10.00%</t>
  </si>
  <si>
    <t>General partners distribution percentage of net proceeds</t>
  </si>
  <si>
    <t>15.00%</t>
  </si>
  <si>
    <t>Other Transactions with Affiliates</t>
  </si>
  <si>
    <t>Line of credit</t>
  </si>
  <si>
    <t>Repayment of short term debt</t>
  </si>
  <si>
    <t>Proceeds from line of credit</t>
  </si>
  <si>
    <t>WPC Credit Facility</t>
  </si>
  <si>
    <t>Line of credit available for specific transaction</t>
  </si>
  <si>
    <t>WPC Credit Facility | LIBOR</t>
  </si>
  <si>
    <t>Debt interest variable interest rate</t>
  </si>
  <si>
    <t>Potential change in interest rate</t>
  </si>
  <si>
    <t>2.00%</t>
  </si>
  <si>
    <t>Revolving Credit Facility | WPC Credit Facility</t>
  </si>
  <si>
    <t>Approved line of credit</t>
  </si>
  <si>
    <t>Repayments of line of credit</t>
  </si>
  <si>
    <t>Line of credit, remaining borrowing capacity</t>
  </si>
  <si>
    <t>Revolving Credit Facility | WPC Credit Facility | Subsequent Events</t>
  </si>
  <si>
    <t>Bridge loan | WPC Credit Facility</t>
  </si>
  <si>
    <t>Proceeds from short term debt</t>
  </si>
  <si>
    <t>Bridge loan</t>
  </si>
  <si>
    <t>Bridge loan | WPC Credit Facility | Subsequent Events</t>
  </si>
  <si>
    <t>Invested asset</t>
  </si>
  <si>
    <t>Acquisition Fee</t>
  </si>
  <si>
    <t>Percentage of acquisition fees</t>
  </si>
  <si>
    <t>2.50%</t>
  </si>
  <si>
    <t>Contract purchase price | Maximum</t>
  </si>
  <si>
    <t>6.00%</t>
  </si>
  <si>
    <t>Advisor</t>
  </si>
  <si>
    <t>Percentage of common stock owned</t>
  </si>
  <si>
    <t>2.10%</t>
  </si>
  <si>
    <t>W.P. Carey | WPC Line of Credit | LIBOR</t>
  </si>
  <si>
    <t>W.P. Carey | Revolving Credit Facility | WPC Line of Credit</t>
  </si>
  <si>
    <t>Number of jointly owned investments | investment</t>
  </si>
  <si>
    <t>Unconsolidated | Ritz-Carlton Bacara</t>
  </si>
  <si>
    <t>Percentage of acquisition fees settled in shares</t>
  </si>
  <si>
    <t>50.00%</t>
  </si>
  <si>
    <t>Percentage of acquisition fees settled in cash</t>
  </si>
  <si>
    <t>Agreements and Transactions with Related Parties - Related Party Income (Details) - USD ($) $ in Thousands</t>
  </si>
  <si>
    <t>Amounts Included in the Consolidated Statements of Operations</t>
  </si>
  <si>
    <t>Asset management fees</t>
  </si>
  <si>
    <t>Personnel and overhead reimbursements</t>
  </si>
  <si>
    <t>Disposition fees (Note 4)</t>
  </si>
  <si>
    <t>Acquisition fees</t>
  </si>
  <si>
    <t>Related party fees included in operating expenses</t>
  </si>
  <si>
    <t>Other Transaction Fees Incurred</t>
  </si>
  <si>
    <t>Capitalized acquisition fees for equity method investments (Note 5)</t>
  </si>
  <si>
    <t>Capitalized loan refinancing fees</t>
  </si>
  <si>
    <t>Advisor fee for purchase of membership interest (Note 11)</t>
  </si>
  <si>
    <t>Capitalized acquisition fees for asset acquisition</t>
  </si>
  <si>
    <t>Offering costs</t>
  </si>
  <si>
    <t>Transaction fees incurred</t>
  </si>
  <si>
    <t>Agreements and Transactions with Related Parties - Due to Affiliates (Details) - USD ($) $ in Thousands</t>
  </si>
  <si>
    <t>Amounts Due to Related Parties and Affiliates</t>
  </si>
  <si>
    <t>Reimbursable costs</t>
  </si>
  <si>
    <t>Accrued interest on WPC Credit Facility</t>
  </si>
  <si>
    <t>Due to joint venture partners and other</t>
  </si>
  <si>
    <t>Due to affiliates</t>
  </si>
  <si>
    <t>Due to affiliate</t>
  </si>
  <si>
    <t>Net Investment in Hotels - Narratives (Details) $ in Thousands</t>
  </si>
  <si>
    <t>May 11, 2017USD ($)</t>
  </si>
  <si>
    <t>Feb. 01, 2017USD ($)property</t>
  </si>
  <si>
    <t>Aug. 26, 2016USD ($)</t>
  </si>
  <si>
    <t>Jun. 30, 2017USD ($)</t>
  </si>
  <si>
    <t>Dec. 31, 2016USD ($)property</t>
  </si>
  <si>
    <t>Feb. 17, 2016USD ($)</t>
  </si>
  <si>
    <t>Business Acquisition, Cost of Acquired Entity, Purchase Price</t>
  </si>
  <si>
    <t>Assets retired</t>
  </si>
  <si>
    <t>Loss from catastrophes</t>
  </si>
  <si>
    <t>Proceeds from sale of investments</t>
  </si>
  <si>
    <t>Gains (loss) on sales of real estate investments</t>
  </si>
  <si>
    <t>Real estate under construction</t>
  </si>
  <si>
    <t>Capitalized construction cost</t>
  </si>
  <si>
    <t>Capital Expenditures Incurred but Not yet Paid</t>
  </si>
  <si>
    <t>Asset retirement obligation</t>
  </si>
  <si>
    <t>Consolidated</t>
  </si>
  <si>
    <t>Acquisition fees paid to advisor</t>
  </si>
  <si>
    <t>Consolidated | Equinox</t>
  </si>
  <si>
    <t>Ownership interest, percentage</t>
  </si>
  <si>
    <t>100.00%</t>
  </si>
  <si>
    <t>Net assets acquired at fair value</t>
  </si>
  <si>
    <t>Non recourse mortgage loan</t>
  </si>
  <si>
    <t>Our investments</t>
  </si>
  <si>
    <t>Capitalized acquisition cost</t>
  </si>
  <si>
    <t>Consolidated | Equinox | Advisor</t>
  </si>
  <si>
    <t>Assets Disposed of by Sale</t>
  </si>
  <si>
    <t>Contract selling price</t>
  </si>
  <si>
    <t>Assets Disposed of by Sale | Hampton Inn</t>
  </si>
  <si>
    <t>Participation management fee</t>
  </si>
  <si>
    <t>Net Investment in Hotels - Property Plant and Equipment (Details) - USD ($) $ in Thousands</t>
  </si>
  <si>
    <t>Buildings</t>
  </si>
  <si>
    <t>Land</t>
  </si>
  <si>
    <t>Furniture, fixtures and equipment</t>
  </si>
  <si>
    <t>Building and site improvements</t>
  </si>
  <si>
    <t>Construction in progress</t>
  </si>
  <si>
    <t>Less: Accumulated depreciation</t>
  </si>
  <si>
    <t>Net Investment in Hotels - Weather-Related Disruptions (Details) - USD ($) $ in Thousands</t>
  </si>
  <si>
    <t>Write-off of Fixed assets</t>
  </si>
  <si>
    <t>Write-off of Inventory</t>
  </si>
  <si>
    <t>Remediation work performed</t>
  </si>
  <si>
    <t>Property damage insurance advances received</t>
  </si>
  <si>
    <t>Property damage insurance receivables</t>
  </si>
  <si>
    <t>Net Investment in Hotels - Summary of Assets and Liabilities Held for Sale (Details) - USD ($) $ in Thousands</t>
  </si>
  <si>
    <t>Disposal Group, Including Discontinued Operation, Assets</t>
  </si>
  <si>
    <t>Assets held for sale</t>
  </si>
  <si>
    <t>Disposal Group, Including Discontinued Operation, Liabilities</t>
  </si>
  <si>
    <t>Other liabilities held for sale</t>
  </si>
  <si>
    <t>Non-recourse debt, net attributable to Assets held for sale</t>
  </si>
  <si>
    <t>Net Investment in Hotels - Summary of Assets Acquired and Liabilities Assumed (Details) - USD ($) $ in Thousands</t>
  </si>
  <si>
    <t>Feb. 17, 2016</t>
  </si>
  <si>
    <t>Acquisition consideration</t>
  </si>
  <si>
    <t>Cash consideration</t>
  </si>
  <si>
    <t>Assets acquired at fair value:</t>
  </si>
  <si>
    <t>Liabilities assumed at fair value:</t>
  </si>
  <si>
    <t>Net Investment in Hotels - Income From Acquisitions (Details) - Consolidated - Equinox $ in Thousands</t>
  </si>
  <si>
    <t>10 Months Ended</t>
  </si>
  <si>
    <t>Dec. 31, 2016USD ($)</t>
  </si>
  <si>
    <t>Revenue and Earning after acquistion:</t>
  </si>
  <si>
    <t>Revenues</t>
  </si>
  <si>
    <t>Net income</t>
  </si>
  <si>
    <t>Net Investment in Hotels - Pro Forma Financial Information (Details) $ / shares in Units, $ in Thousands</t>
  </si>
  <si>
    <t>Dec. 31, 2015USD ($)$ / sharesshares</t>
  </si>
  <si>
    <t>Pro Forma Financial Information</t>
  </si>
  <si>
    <t>Pro forma total revenues</t>
  </si>
  <si>
    <t>Pro forma net loss</t>
  </si>
  <si>
    <t>Pro forma income attributable to noncontrolling interests</t>
  </si>
  <si>
    <t>Pro forma loss attributable to CWI stockholders</t>
  </si>
  <si>
    <t>Pro forma loss per share:</t>
  </si>
  <si>
    <t>Basic and diluted pro forma net loss attributable to CWI stockholders (usd per share) | $ / shares</t>
  </si>
  <si>
    <t>Basic and diluted pro forma weighted-average shares outstanding (in shares) | shares</t>
  </si>
  <si>
    <t>Equity Investments in Real Estate - Narratives (Details)</t>
  </si>
  <si>
    <t>Oct. 19, 2017USD ($)</t>
  </si>
  <si>
    <t>Sep. 28, 2017USD ($)</t>
  </si>
  <si>
    <t>May 15, 2015</t>
  </si>
  <si>
    <t>Equity Method Investment, Financial Statement, Reported Amounts</t>
  </si>
  <si>
    <t>Carrying value of mortgage</t>
  </si>
  <si>
    <t>Carrying value of impaired asset</t>
  </si>
  <si>
    <t>Remediation expense</t>
  </si>
  <si>
    <t>Estimated insurance recoveries</t>
  </si>
  <si>
    <t>Equity method investment, other than temporary impairments</t>
  </si>
  <si>
    <t>Aggregate unamortized basis difference on equity investments</t>
  </si>
  <si>
    <t>Amortization of basis differences</t>
  </si>
  <si>
    <t>Investment purchase price</t>
  </si>
  <si>
    <t>Ownership interest, unconsolidated</t>
  </si>
  <si>
    <t>40.00%</t>
  </si>
  <si>
    <t>Option extension term</t>
  </si>
  <si>
    <t>Acquisition fees settled in shares, value</t>
  </si>
  <si>
    <t>Unconsolidated | Ritz-Carlton Bacara | Advisor</t>
  </si>
  <si>
    <t>Unconsolidated | Ritz-Carlton Bacara | Senior mortgage loan</t>
  </si>
  <si>
    <t>Unconsolidated | Ritz-Carlton Bacara | Mezzanine loan</t>
  </si>
  <si>
    <t>Unconsolidated | Ritz-Carlton Bacara | LIBOR | Senior mortgage loan</t>
  </si>
  <si>
    <t>2.80%</t>
  </si>
  <si>
    <t>Unconsolidated | Ritz-Carlton Bacara | LIBOR | Mezzanine loan</t>
  </si>
  <si>
    <t>5.80%</t>
  </si>
  <si>
    <t>Unconsolidated | Ritz-Carlton Bacara | CWI 2</t>
  </si>
  <si>
    <t>60.00%</t>
  </si>
  <si>
    <t>Unconsolidated | Westin Atlanta Venture</t>
  </si>
  <si>
    <t>57.00%</t>
  </si>
  <si>
    <t>Proceeds from sale of equity investment</t>
  </si>
  <si>
    <t>Gain on sale of equity investments</t>
  </si>
  <si>
    <t>Distributions from equity method investments (return of capital)</t>
  </si>
  <si>
    <t>Unconsolidated | Marriott Sawgrass Golf Resort and Spa Ventures</t>
  </si>
  <si>
    <t>Unconsolidated | Ritz-Carlton Philadelphia Venture</t>
  </si>
  <si>
    <t>Unconsolidated | Hyatt French Centric Quarter Venture</t>
  </si>
  <si>
    <t>80.00%</t>
  </si>
  <si>
    <t>Unconsolidated | CWI 2</t>
  </si>
  <si>
    <t>Unconsolidated | Third Party</t>
  </si>
  <si>
    <t>Equity Investments in Real Estate - Ownership Interest in Equity Investments  (Details) $ in Thousands</t>
  </si>
  <si>
    <t>Dec. 31, 2017USD ($)room</t>
  </si>
  <si>
    <t>Oct. 19, 2017</t>
  </si>
  <si>
    <t>Hotel Details</t>
  </si>
  <si>
    <t>Carrying Value</t>
  </si>
  <si>
    <t>Number of Rooms | room</t>
  </si>
  <si>
    <t>Unconsolidated | Ritz-Carlton Bacara, Santa Barbara Venture</t>
  </si>
  <si>
    <t>State</t>
  </si>
  <si>
    <t>CA</t>
  </si>
  <si>
    <t>Acquisition Date</t>
  </si>
  <si>
    <t>Sep. 28,
		2017</t>
  </si>
  <si>
    <t>Hotel Type</t>
  </si>
  <si>
    <t>Resort</t>
  </si>
  <si>
    <t>PA</t>
  </si>
  <si>
    <t>May 15,
		2015</t>
  </si>
  <si>
    <t>Full-service</t>
  </si>
  <si>
    <t>FL</t>
  </si>
  <si>
    <t>Apr. 1,
		2015</t>
  </si>
  <si>
    <t>LA</t>
  </si>
  <si>
    <t>Sep. 6,
		2011</t>
  </si>
  <si>
    <t>GA</t>
  </si>
  <si>
    <t>Oct. 3,
		2012</t>
  </si>
  <si>
    <t>Equity Investments in Real Estate - Earnings From Unconsolidated Hotel (Details) - USD ($) $ in Thousands</t>
  </si>
  <si>
    <t>Income (Loss) from Equity Method Investments, Net of Dividends or Distributions</t>
  </si>
  <si>
    <t>Net income from equity investments in real estate</t>
  </si>
  <si>
    <t>Equity Investments in Real Estate - Summarized Balance Sheet of Equity Investments (Details) - USD ($) $ in Thousands</t>
  </si>
  <si>
    <t>Sep. 28, 2017</t>
  </si>
  <si>
    <t>Equity Method Investment, Summarized Financial Information, Assets</t>
  </si>
  <si>
    <t>Real estate, net</t>
  </si>
  <si>
    <t>Other liabilities</t>
  </si>
  <si>
    <t>Members’ equity</t>
  </si>
  <si>
    <t>Pro-rata equity carrying value</t>
  </si>
  <si>
    <t>Basis differential adjustment</t>
  </si>
  <si>
    <t>HLBV adjustment</t>
  </si>
  <si>
    <t>Unconsolidated | Other Equity Method Investments</t>
  </si>
  <si>
    <t>Equity Investments in Real Estate - Summarized Income Statement of Equity Investments(Details) - USD ($) $ in Thousands</t>
  </si>
  <si>
    <t>Equity Method Investment, Summarized Financial Information, Income Statement</t>
  </si>
  <si>
    <t>Equity in earnings (losses) of equity method investments in real estate</t>
  </si>
  <si>
    <t>Hotel operating expenses</t>
  </si>
  <si>
    <t>Other operating expenses</t>
  </si>
  <si>
    <t>Other income and (expenses)</t>
  </si>
  <si>
    <t>Provision for income taxes</t>
  </si>
  <si>
    <t>Net income (loss) attributable to equity method investments</t>
  </si>
  <si>
    <t>Pro-rata equity in earnings (losses) of equity method investments in real estate (f)</t>
  </si>
  <si>
    <t>Intangible Assets and Liabilities - Narratives (Details) - USD ($) $ in Millions</t>
  </si>
  <si>
    <t>Net amortization of intangibles</t>
  </si>
  <si>
    <t>Intangible Assets and Liabilities - Intangible Assets and Liabilities Summary (Details) - USD ($) $ in Thousands</t>
  </si>
  <si>
    <t>Finite-Lived Intangible Assets</t>
  </si>
  <si>
    <t>Gross Carrying Amount</t>
  </si>
  <si>
    <t>Accumulated Amortization</t>
  </si>
  <si>
    <t>Net Carrying Amount</t>
  </si>
  <si>
    <t>Above-market hotel ground lease</t>
  </si>
  <si>
    <t>Finite-Lived Intangible Liability</t>
  </si>
  <si>
    <t>Finite-lived intangible liability, useful life</t>
  </si>
  <si>
    <t>85 years</t>
  </si>
  <si>
    <t>Villa/condo rental programs</t>
  </si>
  <si>
    <t>Villa/condo rental programs | Minimum</t>
  </si>
  <si>
    <t>Finite-lived intangible asset, useful life</t>
  </si>
  <si>
    <t>45 years</t>
  </si>
  <si>
    <t>Villa/condo rental programs | Maximum</t>
  </si>
  <si>
    <t>55 years</t>
  </si>
  <si>
    <t>Below-market hotel ground leases and parking garage lease</t>
  </si>
  <si>
    <t>Below-market hotel ground leases and parking garage lease | Minimum</t>
  </si>
  <si>
    <t>10 years</t>
  </si>
  <si>
    <t>Below-market hotel ground leases and parking garage lease | Maximum</t>
  </si>
  <si>
    <t>93 years</t>
  </si>
  <si>
    <t>In-place leases</t>
  </si>
  <si>
    <t>In-place leases | Minimum</t>
  </si>
  <si>
    <t>8 years</t>
  </si>
  <si>
    <t>In-place leases | Maximum</t>
  </si>
  <si>
    <t>21 years</t>
  </si>
  <si>
    <t>Fair Value Measurements - Narratives (Details) $ in Thousands</t>
  </si>
  <si>
    <t>Sep. 30, 2016USD ($)</t>
  </si>
  <si>
    <t>Jun. 30, 2016USD ($)</t>
  </si>
  <si>
    <t>Dec. 31, 2017USD ($)</t>
  </si>
  <si>
    <t>Financial Instruments, Financial Liabilities, Balance Sheet Groupings</t>
  </si>
  <si>
    <t>Level 3 | Real Estate | Fair Value, Measurements, Nonrecurring</t>
  </si>
  <si>
    <t>Fair Value disclosure for impairments</t>
  </si>
  <si>
    <t>Level 3 | Reported Value</t>
  </si>
  <si>
    <t>Debt instrument value</t>
  </si>
  <si>
    <t>Level 3 | Estimated fair value</t>
  </si>
  <si>
    <t>Risk Management and Use of Derivative Financial Instruments - Narratives (Details) - USD ($)</t>
  </si>
  <si>
    <t>Concentration Risk</t>
  </si>
  <si>
    <t>Collateral posted for derivative positions</t>
  </si>
  <si>
    <t>Derivative Instruments, Gain (Loss) Reclassified from Accumulated OCI into Income</t>
  </si>
  <si>
    <t>Amounts reported in OCI related to interest rate swaps to be reclassified to interest expense</t>
  </si>
  <si>
    <t>Total credit exposure on derivatives</t>
  </si>
  <si>
    <t>Derivatives in net liability position, fair value (less than)</t>
  </si>
  <si>
    <t>Potential loss on contract termination for default (less than)</t>
  </si>
  <si>
    <t>Single Counterparty</t>
  </si>
  <si>
    <t>AOCI Including Portion Attributable to Noncontrolling Interest</t>
  </si>
  <si>
    <t>Derivatives in Cash flow Hedging Relationships Gain Loss Recognized in OCI (Effective Portion)</t>
  </si>
  <si>
    <t>Interest rate swap losses recognized in OCI</t>
  </si>
  <si>
    <t>AOCI Including Portion Attributable to Noncontrolling Interest | Amounts reclassified from accumulated other comprehensive loss</t>
  </si>
  <si>
    <t>Risk Management and Use of Derivative Financial Instruments - Information Regarding Derivative Instrument (Details) - Designated as hedging - USD ($) $ in Thousands</t>
  </si>
  <si>
    <t>Derivatives, Fair Value</t>
  </si>
  <si>
    <t>Derivative asset, fair value, net</t>
  </si>
  <si>
    <t>Derivative liability, fair value, net</t>
  </si>
  <si>
    <t>Interest rate caps | Other assets</t>
  </si>
  <si>
    <t>Interest rate swaps | Other assets</t>
  </si>
  <si>
    <t>Interest rate swaps | Accounts payable, accrued expenses and other liabilities</t>
  </si>
  <si>
    <t>Risk Management and Use of Derivative Financial Instruments - Interest Rate Swap and Caps Summary (Details) - Designated as hedging $ in Thousands</t>
  </si>
  <si>
    <t>Dec. 31, 2017USD ($)instrument</t>
  </si>
  <si>
    <t>Derivative</t>
  </si>
  <si>
    <t>Fair Value</t>
  </si>
  <si>
    <t>Cash flow hedging | Interest rate caps</t>
  </si>
  <si>
    <t>Number of Instruments | instrument</t>
  </si>
  <si>
    <t>Notional Amount</t>
  </si>
  <si>
    <t>Cash flow hedging | Interest rate swaps</t>
  </si>
  <si>
    <t>Debt - Narrative (Details)</t>
  </si>
  <si>
    <t>Feb. 05, 2018USD ($)</t>
  </si>
  <si>
    <t>Dec. 31, 2017USD ($)loan</t>
  </si>
  <si>
    <t>Dec. 31, 2016USD ($)loan</t>
  </si>
  <si>
    <t>Mortgage debt</t>
  </si>
  <si>
    <t>Funding requirement</t>
  </si>
  <si>
    <t>Repayments of outstanding debt</t>
  </si>
  <si>
    <t>Loss on extinguishment of debt</t>
  </si>
  <si>
    <t>Repayment of secured debt</t>
  </si>
  <si>
    <t>Debt principal scheduled to be repaid in 2018</t>
  </si>
  <si>
    <t>Equinox | Consolidated</t>
  </si>
  <si>
    <t>Debt instrument, stated interest rate</t>
  </si>
  <si>
    <t>4.50%</t>
  </si>
  <si>
    <t>Hampton Inn Memphis Beale Street and Hampton Inn Atlanta Downtown | Consolidated | Subsequent Events</t>
  </si>
  <si>
    <t>WPC Credit Facility | Bridge loan</t>
  </si>
  <si>
    <t>Maximum borrowing capacity</t>
  </si>
  <si>
    <t>WPC Credit Facility | Bridge loan | Subsequent Events</t>
  </si>
  <si>
    <t>WPC Credit Facility | Revolving Credit Facility</t>
  </si>
  <si>
    <t>WPC Credit Facility | Revolving Credit Facility | Subsequent Events</t>
  </si>
  <si>
    <t>Unsecured debt | Revolving Credit Facility</t>
  </si>
  <si>
    <t>Unsecured debt | Sub-credit Facility</t>
  </si>
  <si>
    <t>Debt instrument, maturity date</t>
  </si>
  <si>
    <t>Dec. 4,
		2017</t>
  </si>
  <si>
    <t>Unsecured debt | Sub-credit Facility | LIBOR</t>
  </si>
  <si>
    <t>2.75%</t>
  </si>
  <si>
    <t>Debt refinanced</t>
  </si>
  <si>
    <t>Number of loans refinanced, count | loan</t>
  </si>
  <si>
    <t>Debt, weighted average interest rate</t>
  </si>
  <si>
    <t>5.00%</t>
  </si>
  <si>
    <t>3.90%</t>
  </si>
  <si>
    <t>Debt instrument, term</t>
  </si>
  <si>
    <t>4 years 6 months</t>
  </si>
  <si>
    <t>4 years 9 months 15 days</t>
  </si>
  <si>
    <t>Balloon payment</t>
  </si>
  <si>
    <t>Debt - Summary of Non-recourse Debt (Details) - USD ($) $ in Thousands</t>
  </si>
  <si>
    <t>Debt Instrument Fixed Interest Rate</t>
  </si>
  <si>
    <t>Debt Instrument Fixed Interest Rate | Minimum</t>
  </si>
  <si>
    <t>Effective Interest Rate</t>
  </si>
  <si>
    <t>3.60%</t>
  </si>
  <si>
    <t>Current Maturity Date</t>
  </si>
  <si>
    <t>Mar. 31,
		2018</t>
  </si>
  <si>
    <t>Debt Instrument Fixed Interest Rate | Maximum</t>
  </si>
  <si>
    <t>6.50%</t>
  </si>
  <si>
    <t>Apr. 30,
		2024</t>
  </si>
  <si>
    <t>Debt Instrument Variable Interest Rate</t>
  </si>
  <si>
    <t>Debt Instrument Variable Interest Rate | Minimum</t>
  </si>
  <si>
    <t>Apr. 30,
		2018</t>
  </si>
  <si>
    <t>Debt Instrument Variable Interest Rate | Maximum</t>
  </si>
  <si>
    <t>8.60%</t>
  </si>
  <si>
    <t>Dec. 31,
		2020</t>
  </si>
  <si>
    <t>Debt - Scheduled Debt Principal Payments(Details) $ in Thousands</t>
  </si>
  <si>
    <t>Long-term Debt, by Maturity</t>
  </si>
  <si>
    <t>Thereafter through 2024</t>
  </si>
  <si>
    <t>Total principal payments</t>
  </si>
  <si>
    <t>Unamortized deferred financing costs</t>
  </si>
  <si>
    <t>Commitments and Contingencies - Narratives (Details) $ in Thousands</t>
  </si>
  <si>
    <t>6 Months Ended</t>
  </si>
  <si>
    <t>Jun. 30, 2019property</t>
  </si>
  <si>
    <t>Dec. 31, 2018property</t>
  </si>
  <si>
    <t>Jun. 30, 2018property</t>
  </si>
  <si>
    <t>Dec. 31, 2017USD ($)propertyagreement</t>
  </si>
  <si>
    <t>Funding Commitments</t>
  </si>
  <si>
    <t>Franchise costs</t>
  </si>
  <si>
    <t>Properties under renovation | property</t>
  </si>
  <si>
    <t>Unrestricted cash</t>
  </si>
  <si>
    <t>Number of properties subject to ground leases | property</t>
  </si>
  <si>
    <t>Rent expense</t>
  </si>
  <si>
    <t>Annual Percentage Rent</t>
  </si>
  <si>
    <t>Renovations</t>
  </si>
  <si>
    <t>Scenario, Forecast</t>
  </si>
  <si>
    <t>Number of completed construction projects | property</t>
  </si>
  <si>
    <t>Marriott Brand</t>
  </si>
  <si>
    <t>Franchise agreements, count | agreement</t>
  </si>
  <si>
    <t>Hilton Brand</t>
  </si>
  <si>
    <t>Intercontinental Hotels</t>
  </si>
  <si>
    <t>Hyatt Brand</t>
  </si>
  <si>
    <t>Licensing Agreements</t>
  </si>
  <si>
    <t>Base hotel management fee percentage</t>
  </si>
  <si>
    <t>3.00%</t>
  </si>
  <si>
    <t>Minimum</t>
  </si>
  <si>
    <t>Hotel management contract term</t>
  </si>
  <si>
    <t>5 years</t>
  </si>
  <si>
    <t>Franchise agreement initial term</t>
  </si>
  <si>
    <t>Marketing and reservation contribution rate</t>
  </si>
  <si>
    <t>Required FF&amp;E percentage for future capital expenditures</t>
  </si>
  <si>
    <t>Minimum | Room revenue</t>
  </si>
  <si>
    <t>License and royalty fees, percentage</t>
  </si>
  <si>
    <t>Minimum | Food and beverage revenue</t>
  </si>
  <si>
    <t>Maximum</t>
  </si>
  <si>
    <t>30 years</t>
  </si>
  <si>
    <t>3.50%</t>
  </si>
  <si>
    <t>25 years</t>
  </si>
  <si>
    <t>4.00%</t>
  </si>
  <si>
    <t>Maximum | Room revenue</t>
  </si>
  <si>
    <t>7.00%</t>
  </si>
  <si>
    <t>Maximum | Food and beverage revenue</t>
  </si>
  <si>
    <t>Commitments and Contingencies - Renovation Commitments (Details) - USD ($) $ in Thousands</t>
  </si>
  <si>
    <t>Capital commitments</t>
  </si>
  <si>
    <t>Less: Paid</t>
  </si>
  <si>
    <t>Unpaid commitments</t>
  </si>
  <si>
    <t>Less: amounts in restricted cash designated for renovations</t>
  </si>
  <si>
    <t>Unfunded commitments</t>
  </si>
  <si>
    <t>Commitments and Contingencies - Scheduled Future Minimum Ground Lease Payments (Details) $ in Thousands</t>
  </si>
  <si>
    <t>Leases, Future Minimum Payments Receivable, Fiscal Year Maturity</t>
  </si>
  <si>
    <t>Thereafter through 2106</t>
  </si>
  <si>
    <t>Equity - Narrative (Details) - USD ($) $ / shares in Units, $ in Thousands</t>
  </si>
  <si>
    <t>Feb. 12, 2016</t>
  </si>
  <si>
    <t>Subsidiary or Equity Method Investee [Line Items]</t>
  </si>
  <si>
    <t>Advisor fee for purchase of membership interest</t>
  </si>
  <si>
    <t>Decrease to additional paid in capital</t>
  </si>
  <si>
    <t>Distributions Per Share</t>
  </si>
  <si>
    <t>Dividend payable, date</t>
  </si>
  <si>
    <t>Jan. 16,
		2018</t>
  </si>
  <si>
    <t>Fairmont Sonoma Mission Inn and Spa</t>
  </si>
  <si>
    <t>Increase in equity investment ownership. percentage</t>
  </si>
  <si>
    <t>25.00%</t>
  </si>
  <si>
    <t>Business acquisition, percentage of voting interests acquired</t>
  </si>
  <si>
    <t>Equity - Reclassifications of Accumulated Other Comprehensive Loss (Details) - USD ($) $ in Thousands</t>
  </si>
  <si>
    <t>Beginning equity balance, value</t>
  </si>
  <si>
    <t>Reclassification to additional-paid in capital relating to purchase of remaining 25% membership interest in Fairmont Sonoma Mission Inn &amp; Spa venture</t>
  </si>
  <si>
    <t>Ending equity balance, value</t>
  </si>
  <si>
    <t>Other comprehensive loss before reclassifications</t>
  </si>
  <si>
    <t>Total amounts reclassified from accumulated other comprehensive loss</t>
  </si>
  <si>
    <t>Net current period other comprehensive income (loss)</t>
  </si>
  <si>
    <t>AOCI Including Portion Attributable to Noncontrolling Interest | Amounts reclassified from accumulated other comprehensive loss to:</t>
  </si>
  <si>
    <t>AOCI Attributable to Noncontrolling Interest</t>
  </si>
  <si>
    <t>Net current period other comprehensive loss attributable to noncontrolling interests</t>
  </si>
  <si>
    <t>Reclassification Adjustment out of Accumulated Other Comprehensive Income</t>
  </si>
  <si>
    <t>Membership interest purchased</t>
  </si>
  <si>
    <t>Equity - Distributions (Details) - $ / shares</t>
  </si>
  <si>
    <t>Total distributions paid (usd per share)</t>
  </si>
  <si>
    <t>Ordinary income</t>
  </si>
  <si>
    <t>Capital gain</t>
  </si>
  <si>
    <t>Return of capital</t>
  </si>
  <si>
    <t>Share-Based Payments - Narratives (Details) - USD ($) $ in Millions</t>
  </si>
  <si>
    <t>Share-based Compensation Arrangement by Share-based Payment Awards Additional Disclosures</t>
  </si>
  <si>
    <t>Share-based compensation</t>
  </si>
  <si>
    <t>Vested shares - fair value</t>
  </si>
  <si>
    <t>Restricted Stock Units (RSUs) | Subadvisors</t>
  </si>
  <si>
    <t>Stock compensation not yet recognized</t>
  </si>
  <si>
    <t>Remaining weighted average contractual terms</t>
  </si>
  <si>
    <t>1 year 8 months 22 days</t>
  </si>
  <si>
    <t>2010 Incentive Plan | Restricted Stock Units (RSUs)</t>
  </si>
  <si>
    <t>Shares authorized to issue for grants of restricted stock units and dividend equivalent rights (in shares)</t>
  </si>
  <si>
    <t>Shares remaining for available for future grants (in shares)</t>
  </si>
  <si>
    <t>Share-Based Payments - Summary of RSU Activity (Details) - Restricted Stock Units (RSUs) - $ / shares</t>
  </si>
  <si>
    <t>Independent Director</t>
  </si>
  <si>
    <t>Share-based Compensation Arrangement by Share-based Payment Award, Equity Instruments Other than Options, Nonvested, Number of Shares</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t>
  </si>
  <si>
    <t>Beginning Balance, weighted-average grant date fair value (usd per share)</t>
  </si>
  <si>
    <t>Granted, weighted-average grant date fair value (usd per share)</t>
  </si>
  <si>
    <t>Vested, weighted-average grant date fair value (usd per share)</t>
  </si>
  <si>
    <t>Forfeited, weighted-average grant date fair value (usd per share)</t>
  </si>
  <si>
    <t>Ending Balance, weighted-average grant date fair value (usd per share)</t>
  </si>
  <si>
    <t>The Subadvisor</t>
  </si>
  <si>
    <t>Income Taxes - Narratives (Details) - USD ($) $ in Thousands</t>
  </si>
  <si>
    <t>Income Tax Contingency</t>
  </si>
  <si>
    <t>Valuation allowance</t>
  </si>
  <si>
    <t>Deferred tax liability</t>
  </si>
  <si>
    <t>Accrued interest on uncertain tax positions</t>
  </si>
  <si>
    <t>Open tax year</t>
  </si>
  <si>
    <t>Deferred tax asset</t>
  </si>
  <si>
    <t>Income Taxes - Components of Provision for Income Tax (Details) - USD ($) $ in Thousands</t>
  </si>
  <si>
    <t>Federal</t>
  </si>
  <si>
    <t>Current</t>
  </si>
  <si>
    <t>Deferred</t>
  </si>
  <si>
    <t>State and Local</t>
  </si>
  <si>
    <t>Total (Benefit) Provision</t>
  </si>
  <si>
    <t>Income Taxes - Summary of Deferred Income Taxes (Details) - USD ($) $ in Thousands</t>
  </si>
  <si>
    <t>Deferred Tax Assets</t>
  </si>
  <si>
    <t>Net operating loss carryforwards</t>
  </si>
  <si>
    <t>Interest expense limitation</t>
  </si>
  <si>
    <t>Accrued vacation payable and deferred rent</t>
  </si>
  <si>
    <t>Deferred revenue — key money</t>
  </si>
  <si>
    <t>Gift card liability</t>
  </si>
  <si>
    <t>Other</t>
  </si>
  <si>
    <t>Total deferred income taxes</t>
  </si>
  <si>
    <t>Total deferred tax assets</t>
  </si>
  <si>
    <t>Deferred Tax Liabilities</t>
  </si>
  <si>
    <t>Villa rental management agreement</t>
  </si>
  <si>
    <t>Total deferred tax liabilities</t>
  </si>
  <si>
    <t>Net Deferred Tax Liability</t>
  </si>
  <si>
    <t>Income Taxes - Reconciliation of Provision for Income Taxes (Details) - USD ($) $ in Thousands</t>
  </si>
  <si>
    <t>Effective Income Tax Rate Reconciliation, Amount</t>
  </si>
  <si>
    <t>Pre-tax (loss) income from taxable subsidiaries</t>
  </si>
  <si>
    <t>Federal provision at statutory tax rate</t>
  </si>
  <si>
    <t>Revaluation of deferred taxes due to Tax Cuts and Jobs Act</t>
  </si>
  <si>
    <t>Disposition of hotels</t>
  </si>
  <si>
    <t>State and local taxes, net of federal benefit</t>
  </si>
  <si>
    <t>Non-deductible expenses</t>
  </si>
  <si>
    <t>Loss (income) not subject to federal tax</t>
  </si>
  <si>
    <t>Income Taxes - Unrecognized Tax Benefits Rollforward (Details) - USD ($) $ in Thousands</t>
  </si>
  <si>
    <t>Reconciliation of Unrecognized Tax Benefits, Excluding Amounts Pertaining to Examined Tax Returns</t>
  </si>
  <si>
    <t>Beginning balance</t>
  </si>
  <si>
    <t>Addition (deduction) based on tax positions related to prior years</t>
  </si>
  <si>
    <t>Ending balance</t>
  </si>
  <si>
    <t>Selected Quarterly Financial Data (Unaudited) (Details) - USD ($) $ / shares in Units, $ in Thousands</t>
  </si>
  <si>
    <t>Selected Quarterly Financial Information</t>
  </si>
  <si>
    <t>Operating expenses</t>
  </si>
  <si>
    <t>(Income) loss attributable to noncontrolling interests</t>
  </si>
  <si>
    <t>Basic and diluted (loss) earnings per share attributable to CWI stockholders (usd per share)</t>
  </si>
  <si>
    <t>Subsequent Events (Details) - USD ($) $ in Thousands</t>
  </si>
  <si>
    <t>Feb. 15, 2018</t>
  </si>
  <si>
    <t>Feb. 05, 2018</t>
  </si>
  <si>
    <t>Jan. 25, 2018</t>
  </si>
  <si>
    <t>Jan. 16, 2018</t>
  </si>
  <si>
    <t>Subsequent Event</t>
  </si>
  <si>
    <t>Subsequent Events | Consolidated | Boca Raton Marriott</t>
  </si>
  <si>
    <t>Subsequent Events | Consolidated | Hampton Inn Memphis Beale Street and Hampton Inn Atlanta Downtown</t>
  </si>
  <si>
    <t>Subsequent Events | Revolving Credit Facility | WPC Credit Facility</t>
  </si>
  <si>
    <t>Subsequent Events | Bridge loan | WPC Credit Facility</t>
  </si>
  <si>
    <t>Schedule II - Valuation and Qualifying Accounts (Details) - Valuation reserve for deferred tax assets - USD ($) $ in Thousands</t>
  </si>
  <si>
    <t>Movement in Valuation Allowances and Reserves</t>
  </si>
  <si>
    <t>Balance at Beginning of Year</t>
  </si>
  <si>
    <t>Other Additions</t>
  </si>
  <si>
    <t>Deductions</t>
  </si>
  <si>
    <t>Balance at End of Year</t>
  </si>
  <si>
    <t>Schedule III - Real Estate and Accumulated Depreciation - Narratives (Details) - USD ($) $ in Thousands</t>
  </si>
  <si>
    <t>Other Required Disclosures</t>
  </si>
  <si>
    <t>Real Estate Investment Property, Net</t>
  </si>
  <si>
    <t>Real estate tax basis</t>
  </si>
  <si>
    <t>Restatement Adjustment | Adjustment for Difference in Tax Basis</t>
  </si>
  <si>
    <t>Hawks Cay Resort</t>
  </si>
  <si>
    <t>Ritz-Carlton Key Biscayne</t>
  </si>
  <si>
    <t>Ritz-Carlton Key Biscayne | Restatement Adjustment | Adjustment for Difference in Tax Basis</t>
  </si>
  <si>
    <t>Ritz-Carlton Fort Lauderdale</t>
  </si>
  <si>
    <t>Ritz-Carlton Fort Lauderdale | Restatement Adjustment | Adjustment for Difference in Tax Basis</t>
  </si>
  <si>
    <t>Schedule III - Real Estate and Accumulated Depreciation - Properties (Details) - USD ($) $ in Thousands</t>
  </si>
  <si>
    <t>Dec. 31, 2014</t>
  </si>
  <si>
    <t>SEC Schedule III, Real Estate and Accumulated Depreciation [Line Items]</t>
  </si>
  <si>
    <t>Encumbrances</t>
  </si>
  <si>
    <t>Initial Cost to Company</t>
  </si>
  <si>
    <t>Costs Capitalized Subsequent to Acquisition</t>
  </si>
  <si>
    <t>Increase (Decrease) In Net Investments</t>
  </si>
  <si>
    <t>Gross Amount at which Carried at Close of Period</t>
  </si>
  <si>
    <t>Accumulated Depreciation</t>
  </si>
  <si>
    <t>Hilton Garden Inn New Orleans French Quarter/CBD</t>
  </si>
  <si>
    <t>Hilton Garden Inn New Orleans French Quarter/CBD | Minimum</t>
  </si>
  <si>
    <t>Life on which Depreciation in Latest Statement of Income is Computed</t>
  </si>
  <si>
    <t>Hilton Garden Inn New Orleans French Quarter/CBD | Maximum</t>
  </si>
  <si>
    <t>Lake Arrowhead Resort and Spa</t>
  </si>
  <si>
    <t>Lake Arrowhead Resort and Spa | Minimum</t>
  </si>
  <si>
    <t>Lake Arrowhead Resort and Spa | Maximum</t>
  </si>
  <si>
    <t>Courtyard San Diego Mission Valley</t>
  </si>
  <si>
    <t>Courtyard San Diego Mission Valley | Minimum</t>
  </si>
  <si>
    <t>Courtyard San Diego Mission Valley | Maximum</t>
  </si>
  <si>
    <t>Courtyard Pittsburgh Shadyside</t>
  </si>
  <si>
    <t>Courtyard Pittsburgh Shadyside | Minimum</t>
  </si>
  <si>
    <t>Courtyard Pittsburgh Shadyside | Maximum</t>
  </si>
  <si>
    <t>Hutton Hotel Nashville</t>
  </si>
  <si>
    <t>Hutton Hotel Nashville | Minimum</t>
  </si>
  <si>
    <t>Hutton Hotel Nashville | Maximum</t>
  </si>
  <si>
    <t>Holiday Inn Manhattan 6th Ave Chelsea</t>
  </si>
  <si>
    <t>Holiday Inn Manhattan 6th Ave Chelsea | Minimum</t>
  </si>
  <si>
    <t>Holiday Inn Manhattan 6th Ave Chelsea | Maximum</t>
  </si>
  <si>
    <t>Fairmont Sonoma Mission Inn &amp; Spa</t>
  </si>
  <si>
    <t>Fairmont Sonoma Mission Inn &amp; Spa | Minimum</t>
  </si>
  <si>
    <t>Fairmont Sonoma Mission Inn &amp; Spa | Maximum</t>
  </si>
  <si>
    <t>Marriott Raleigh City Center</t>
  </si>
  <si>
    <t>Marriott Raleigh City Center | Minimum</t>
  </si>
  <si>
    <t>Marriott Raleigh City Center | Maximum</t>
  </si>
  <si>
    <t>Hawks Cay Resort | Minimum</t>
  </si>
  <si>
    <t>Hawks Cay Resort | Maximum</t>
  </si>
  <si>
    <t>Renaissance Chicago Downtown</t>
  </si>
  <si>
    <t>Renaissance Chicago Downtown | Minimum</t>
  </si>
  <si>
    <t>Renaissance Chicago Downtown | Maximum</t>
  </si>
  <si>
    <t>Hyatt Place Austin Downtown</t>
  </si>
  <si>
    <t>Hyatt Place Austin Downtown | Minimum</t>
  </si>
  <si>
    <t>Hyatt Place Austin Downtown | Maximum</t>
  </si>
  <si>
    <t>Courtyard Times Square West</t>
  </si>
  <si>
    <t>Courtyard Times Square West | Minimum</t>
  </si>
  <si>
    <t>Courtyard Times Square West | Maximum</t>
  </si>
  <si>
    <t>Sheraton Austin Hotel at the Capitol</t>
  </si>
  <si>
    <t>Sheraton Austin Hotel at the Capitol | Minimum</t>
  </si>
  <si>
    <t>Sheraton Austin Hotel at the Capitol | Maximum</t>
  </si>
  <si>
    <t>Hampton Inn &amp; Suites/Homewood Suites Denver Downtown Convention Center</t>
  </si>
  <si>
    <t>Hampton Inn &amp; Suites/Homewood Suites Denver Downtown Convention Center | Minimum</t>
  </si>
  <si>
    <t>Hampton Inn &amp; Suites/Homewood Suites Denver Downtown Convention Center | Maximum</t>
  </si>
  <si>
    <t>Sanderling Resort</t>
  </si>
  <si>
    <t>Sanderling Resort | Minimum</t>
  </si>
  <si>
    <t>Sanderling Resort | Maximum</t>
  </si>
  <si>
    <t>Staybridge Suites Savannah Historic District</t>
  </si>
  <si>
    <t>Staybridge Suites Savannah Historic District | Minimum</t>
  </si>
  <si>
    <t>Staybridge Suites Savannah Historic District | Maximum</t>
  </si>
  <si>
    <t>Marriott Kansas City Country Club Plaza</t>
  </si>
  <si>
    <t>Marriott Kansas City Country Club Plaza | Minimum</t>
  </si>
  <si>
    <t>Marriott Kansas City Country Club Plaza | Maximum</t>
  </si>
  <si>
    <t>Westin Minneapolis</t>
  </si>
  <si>
    <t>Westin Minneapolis | Minimum</t>
  </si>
  <si>
    <t>Westin Minneapolis | Maximum</t>
  </si>
  <si>
    <t>Westin Pasadena</t>
  </si>
  <si>
    <t>Westin Pasadena | Minimum</t>
  </si>
  <si>
    <t>Westin Pasadena | Maximum</t>
  </si>
  <si>
    <t>Hilton Garden Inn/Homewood Suites Atlanta Midtown</t>
  </si>
  <si>
    <t>Hilton Garden Inn/Homewood Suites Atlanta Midtown | Minimum</t>
  </si>
  <si>
    <t>Hilton Garden Inn/Homewood Suites Atlanta Midtown | Maximum</t>
  </si>
  <si>
    <t>Ritz-Carlton Key Biscayne | Minimum</t>
  </si>
  <si>
    <t>Ritz-Carlton Key Biscayne | Maximum</t>
  </si>
  <si>
    <t>Ritz-Carlton Fort Lauderdale | Minimum</t>
  </si>
  <si>
    <t>Ritz-Carlton Fort Lauderdale | Maximum</t>
  </si>
  <si>
    <t>Le Méridien Dallas, The Stoneleigh</t>
  </si>
  <si>
    <t>Le Méridien Dallas, The Stoneleigh | Minimum</t>
  </si>
  <si>
    <t>Le Méridien Dallas, The Stoneleigh | Maximum</t>
  </si>
  <si>
    <t>Equinox, a Luxury Collection Golf Resort &amp; Spa</t>
  </si>
  <si>
    <t>Equinox, a Luxury Collection Golf Resort &amp; Spa | Minimum</t>
  </si>
  <si>
    <t>Equinox, a Luxury Collection Golf Resort &amp; Spa | Maximum</t>
  </si>
  <si>
    <t>Schedule III - Real Estate and Accumulated Depreciation - Accumulated Depreciation Rollforward (Details) - USD ($) $ in Thousands</t>
  </si>
  <si>
    <t>Reconciliation of Operating Real Estate</t>
  </si>
  <si>
    <t>Reclassification to Assets held for sale</t>
  </si>
  <si>
    <t>Improvements</t>
  </si>
  <si>
    <t>Write-off of assets damaged by hurricane (Note 4)</t>
  </si>
  <si>
    <t>Dispositions</t>
  </si>
  <si>
    <t>Write-off of fully depreciated assets</t>
  </si>
  <si>
    <t>Additions</t>
  </si>
  <si>
    <t>Reconciliation of Accumulated Depreciation for Operating Real Estate</t>
  </si>
  <si>
    <t>Depreciation expens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_(&quot;CWI &quot;#,##0_);_(&quot;CWI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3025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13896716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30</v>
      </c>
      <c r="D2" s="2" t="s">
        <v>68</v>
      </c>
    </row>
    <row r="3" spans="1:4">
      <c r="A3" s="3" t="s">
        <v>222</v>
      </c>
    </row>
    <row r="4" spans="1:4">
      <c r="A4" s="4" t="s">
        <v>223</v>
      </c>
      <c r="B4" s="6" t="n">
        <v>63556</v>
      </c>
      <c r="C4" s="6" t="n">
        <v>62754</v>
      </c>
      <c r="D4" s="6" t="n">
        <v>53067</v>
      </c>
    </row>
    <row r="5" spans="1:4">
      <c r="A5" s="4" t="s">
        <v>224</v>
      </c>
      <c r="B5" s="6" t="n">
        <v>3977</v>
      </c>
      <c r="C5" s="6" t="n">
        <v>8154</v>
      </c>
      <c r="D5" s="6" t="n">
        <v>85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72740</v>
      </c>
      <c r="C3" s="6" t="n">
        <v>2290542</v>
      </c>
    </row>
    <row r="4" spans="1:3">
      <c r="A4" s="4" t="s">
        <v>33</v>
      </c>
      <c r="B4" s="5" t="n">
        <v>-227616</v>
      </c>
      <c r="C4" s="5" t="n">
        <v>-176423</v>
      </c>
    </row>
    <row r="5" spans="1:3">
      <c r="A5" s="4" t="s">
        <v>34</v>
      </c>
      <c r="B5" s="5" t="n">
        <v>1945124</v>
      </c>
      <c r="C5" s="5" t="n">
        <v>2114119</v>
      </c>
    </row>
    <row r="6" spans="1:3">
      <c r="A6" s="4" t="s">
        <v>35</v>
      </c>
      <c r="B6" s="5" t="n">
        <v>108417</v>
      </c>
      <c r="C6" s="5" t="n">
        <v>35023</v>
      </c>
    </row>
    <row r="7" spans="1:3">
      <c r="A7" s="4" t="s">
        <v>36</v>
      </c>
      <c r="B7" s="5" t="n">
        <v>131344</v>
      </c>
      <c r="C7" s="5" t="n">
        <v>75928</v>
      </c>
    </row>
    <row r="8" spans="1:3">
      <c r="A8" s="4" t="s">
        <v>37</v>
      </c>
      <c r="B8" s="5" t="n">
        <v>47994</v>
      </c>
      <c r="C8" s="5" t="n">
        <v>61762</v>
      </c>
    </row>
    <row r="9" spans="1:3">
      <c r="A9" s="4" t="s">
        <v>38</v>
      </c>
      <c r="B9" s="5" t="n">
        <v>78386</v>
      </c>
      <c r="C9" s="5" t="n">
        <v>80117</v>
      </c>
    </row>
    <row r="10" spans="1:3">
      <c r="A10" s="4" t="s">
        <v>39</v>
      </c>
      <c r="B10" s="5" t="n">
        <v>38359</v>
      </c>
      <c r="C10" s="5" t="n">
        <v>23879</v>
      </c>
    </row>
    <row r="11" spans="1:3">
      <c r="A11" s="4" t="s">
        <v>40</v>
      </c>
      <c r="B11" s="5" t="n">
        <v>81089</v>
      </c>
      <c r="C11" s="5" t="n">
        <v>56496</v>
      </c>
    </row>
    <row r="12" spans="1:3">
      <c r="A12" s="4" t="s">
        <v>41</v>
      </c>
      <c r="B12" s="5" t="n">
        <v>29208</v>
      </c>
      <c r="C12" s="5" t="n">
        <v>29620</v>
      </c>
    </row>
    <row r="13" spans="1:3">
      <c r="A13" s="4" t="s">
        <v>42</v>
      </c>
      <c r="B13" s="5" t="n">
        <v>2459921</v>
      </c>
      <c r="C13" s="5" t="n">
        <v>2476944</v>
      </c>
    </row>
    <row r="14" spans="1:3">
      <c r="A14" s="3" t="s">
        <v>43</v>
      </c>
    </row>
    <row r="15" spans="1:3">
      <c r="A15" s="4" t="s">
        <v>44</v>
      </c>
      <c r="B15" s="5" t="n">
        <v>1420913</v>
      </c>
      <c r="C15" s="5" t="n">
        <v>1456152</v>
      </c>
    </row>
    <row r="16" spans="1:3">
      <c r="A16" s="4" t="s">
        <v>45</v>
      </c>
      <c r="B16" s="5" t="n">
        <v>68637</v>
      </c>
      <c r="C16" s="5" t="n">
        <v>0</v>
      </c>
    </row>
    <row r="17" spans="1:3">
      <c r="A17" s="4" t="s">
        <v>46</v>
      </c>
      <c r="B17" s="5" t="n">
        <v>0</v>
      </c>
      <c r="C17" s="5" t="n">
        <v>22785</v>
      </c>
    </row>
    <row r="18" spans="1:3">
      <c r="A18" s="4" t="s">
        <v>47</v>
      </c>
      <c r="B18" s="5" t="n">
        <v>136343</v>
      </c>
      <c r="C18" s="5" t="n">
        <v>112033</v>
      </c>
    </row>
    <row r="19" spans="1:3">
      <c r="A19" s="4" t="s">
        <v>48</v>
      </c>
      <c r="B19" s="5" t="n">
        <v>3611</v>
      </c>
      <c r="C19" s="5" t="n">
        <v>2628</v>
      </c>
    </row>
    <row r="20" spans="1:3">
      <c r="A20" s="4" t="s">
        <v>49</v>
      </c>
      <c r="B20" s="5" t="n">
        <v>19640</v>
      </c>
      <c r="C20" s="5" t="n">
        <v>19292</v>
      </c>
    </row>
    <row r="21" spans="1:3">
      <c r="A21" s="4" t="s">
        <v>50</v>
      </c>
      <c r="B21" s="5" t="n">
        <v>2889</v>
      </c>
      <c r="C21" s="5" t="n">
        <v>797</v>
      </c>
    </row>
    <row r="22" spans="1:3">
      <c r="A22" s="4" t="s">
        <v>51</v>
      </c>
      <c r="B22" s="5" t="n">
        <v>1652033</v>
      </c>
      <c r="C22" s="5" t="n">
        <v>1613687</v>
      </c>
    </row>
    <row r="23" spans="1:3">
      <c r="A23" s="4" t="s">
        <v>52</v>
      </c>
      <c r="B23" s="4" t="s">
        <v>53</v>
      </c>
      <c r="C23" s="4" t="s">
        <v>53</v>
      </c>
    </row>
    <row r="24" spans="1:3">
      <c r="A24" s="4" t="s">
        <v>54</v>
      </c>
      <c r="B24" s="5" t="n">
        <v>138</v>
      </c>
      <c r="C24" s="5" t="n">
        <v>135</v>
      </c>
    </row>
    <row r="25" spans="1:3">
      <c r="A25" s="4" t="s">
        <v>55</v>
      </c>
      <c r="B25" s="5" t="n">
        <v>1153652</v>
      </c>
      <c r="C25" s="5" t="n">
        <v>1125835</v>
      </c>
    </row>
    <row r="26" spans="1:3">
      <c r="A26" s="4" t="s">
        <v>56</v>
      </c>
      <c r="B26" s="5" t="n">
        <v>-399884</v>
      </c>
      <c r="C26" s="5" t="n">
        <v>-326748</v>
      </c>
    </row>
    <row r="27" spans="1:3">
      <c r="A27" s="4" t="s">
        <v>57</v>
      </c>
      <c r="B27" s="5" t="n">
        <v>-455</v>
      </c>
      <c r="C27" s="5" t="n">
        <v>-1128</v>
      </c>
    </row>
    <row r="28" spans="1:3">
      <c r="A28" s="4" t="s">
        <v>58</v>
      </c>
      <c r="B28" s="5" t="n">
        <v>753451</v>
      </c>
      <c r="C28" s="5" t="n">
        <v>798094</v>
      </c>
    </row>
    <row r="29" spans="1:3">
      <c r="A29" s="4" t="s">
        <v>59</v>
      </c>
      <c r="B29" s="5" t="n">
        <v>54437</v>
      </c>
      <c r="C29" s="5" t="n">
        <v>65163</v>
      </c>
    </row>
    <row r="30" spans="1:3">
      <c r="A30" s="4" t="s">
        <v>60</v>
      </c>
      <c r="B30" s="5" t="n">
        <v>807888</v>
      </c>
      <c r="C30" s="5" t="n">
        <v>863257</v>
      </c>
    </row>
    <row r="31" spans="1:3">
      <c r="A31" s="4" t="s">
        <v>61</v>
      </c>
      <c r="B31" s="6" t="n">
        <v>2459921</v>
      </c>
      <c r="C31" s="6" t="n">
        <v>2476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3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260</v>
      </c>
      <c r="B19" s="4" t="s">
        <v>305</v>
      </c>
    </row>
    <row r="20" spans="1:2">
      <c r="A20" s="4" t="s">
        <v>257</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239</v>
      </c>
      <c r="B26" s="4" t="s">
        <v>317</v>
      </c>
    </row>
    <row r="27" spans="1:2">
      <c r="A27" s="4" t="s">
        <v>242</v>
      </c>
      <c r="B2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01</v>
      </c>
      <c r="C3" s="7" t="n">
        <v>0.001</v>
      </c>
    </row>
    <row r="4" spans="1:3">
      <c r="A4" s="4" t="s">
        <v>65</v>
      </c>
      <c r="B4" s="5" t="n">
        <v>300000000</v>
      </c>
      <c r="C4" s="5" t="n">
        <v>300000000</v>
      </c>
    </row>
    <row r="5" spans="1:3">
      <c r="A5" s="4" t="s">
        <v>66</v>
      </c>
      <c r="B5" s="5" t="n">
        <v>137826503</v>
      </c>
      <c r="C5" s="5" t="n">
        <v>135379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31</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3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0</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24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5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4</v>
      </c>
      <c r="B1" s="2" t="s">
        <v>1</v>
      </c>
    </row>
    <row r="2" spans="1:2">
      <c r="B2" s="2" t="s">
        <v>2</v>
      </c>
    </row>
    <row r="3" spans="1:2">
      <c r="A3" s="3" t="s">
        <v>258</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61</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415733</v>
      </c>
      <c r="C4" s="6" t="n">
        <v>437051</v>
      </c>
      <c r="D4" s="6" t="n">
        <v>379150</v>
      </c>
    </row>
    <row r="5" spans="1:4">
      <c r="A5" s="4" t="s">
        <v>71</v>
      </c>
      <c r="B5" s="5" t="n">
        <v>160763</v>
      </c>
      <c r="C5" s="5" t="n">
        <v>159765</v>
      </c>
      <c r="D5" s="5" t="n">
        <v>118817</v>
      </c>
    </row>
    <row r="6" spans="1:4">
      <c r="A6" s="4" t="s">
        <v>72</v>
      </c>
      <c r="B6" s="5" t="n">
        <v>52636</v>
      </c>
      <c r="C6" s="5" t="n">
        <v>54279</v>
      </c>
      <c r="D6" s="5" t="n">
        <v>44136</v>
      </c>
    </row>
    <row r="7" spans="1:4">
      <c r="A7" s="4" t="s">
        <v>73</v>
      </c>
      <c r="B7" s="5" t="n">
        <v>629132</v>
      </c>
      <c r="C7" s="5" t="n">
        <v>651095</v>
      </c>
      <c r="D7" s="5" t="n">
        <v>542103</v>
      </c>
    </row>
    <row r="8" spans="1:4">
      <c r="A8" s="3" t="s">
        <v>74</v>
      </c>
    </row>
    <row r="9" spans="1:4">
      <c r="A9" s="4" t="s">
        <v>70</v>
      </c>
      <c r="B9" s="5" t="n">
        <v>92676</v>
      </c>
      <c r="C9" s="5" t="n">
        <v>94472</v>
      </c>
      <c r="D9" s="5" t="n">
        <v>82822</v>
      </c>
    </row>
    <row r="10" spans="1:4">
      <c r="A10" s="4" t="s">
        <v>71</v>
      </c>
      <c r="B10" s="5" t="n">
        <v>114840</v>
      </c>
      <c r="C10" s="5" t="n">
        <v>112928</v>
      </c>
      <c r="D10" s="5" t="n">
        <v>86694</v>
      </c>
    </row>
    <row r="11" spans="1:4">
      <c r="A11" s="4" t="s">
        <v>75</v>
      </c>
      <c r="B11" s="5" t="n">
        <v>28395</v>
      </c>
      <c r="C11" s="5" t="n">
        <v>29328</v>
      </c>
      <c r="D11" s="5" t="n">
        <v>24818</v>
      </c>
    </row>
    <row r="12" spans="1:4">
      <c r="A12" s="4" t="s">
        <v>76</v>
      </c>
      <c r="B12" s="5" t="n">
        <v>64099</v>
      </c>
      <c r="C12" s="5" t="n">
        <v>66788</v>
      </c>
      <c r="D12" s="5" t="n">
        <v>54600</v>
      </c>
    </row>
    <row r="13" spans="1:4">
      <c r="A13" s="4" t="s">
        <v>77</v>
      </c>
      <c r="B13" s="5" t="n">
        <v>60702</v>
      </c>
      <c r="C13" s="5" t="n">
        <v>62578</v>
      </c>
      <c r="D13" s="5" t="n">
        <v>54012</v>
      </c>
    </row>
    <row r="14" spans="1:4">
      <c r="A14" s="4" t="s">
        <v>78</v>
      </c>
      <c r="B14" s="5" t="n">
        <v>56066</v>
      </c>
      <c r="C14" s="5" t="n">
        <v>55038</v>
      </c>
      <c r="D14" s="5" t="n">
        <v>47298</v>
      </c>
    </row>
    <row r="15" spans="1:4">
      <c r="A15" s="4" t="s">
        <v>79</v>
      </c>
      <c r="B15" s="5" t="n">
        <v>20562</v>
      </c>
      <c r="C15" s="5" t="n">
        <v>20921</v>
      </c>
      <c r="D15" s="5" t="n">
        <v>19335</v>
      </c>
    </row>
    <row r="16" spans="1:4">
      <c r="A16" s="4" t="s">
        <v>80</v>
      </c>
      <c r="B16" s="5" t="n">
        <v>17075</v>
      </c>
      <c r="C16" s="5" t="n">
        <v>18190</v>
      </c>
      <c r="D16" s="5" t="n">
        <v>13682</v>
      </c>
    </row>
    <row r="17" spans="1:4">
      <c r="A17" s="4" t="s">
        <v>81</v>
      </c>
      <c r="B17" s="5" t="n">
        <v>16242</v>
      </c>
      <c r="C17" s="5" t="n">
        <v>16445</v>
      </c>
      <c r="D17" s="5" t="n">
        <v>14875</v>
      </c>
    </row>
    <row r="18" spans="1:4">
      <c r="A18" s="4" t="s">
        <v>82</v>
      </c>
      <c r="B18" s="5" t="n">
        <v>81829</v>
      </c>
      <c r="C18" s="5" t="n">
        <v>80698</v>
      </c>
      <c r="D18" s="5" t="n">
        <v>69530</v>
      </c>
    </row>
    <row r="19" spans="1:4">
      <c r="A19" s="4" t="s">
        <v>83</v>
      </c>
      <c r="B19" s="5" t="n">
        <v>552486</v>
      </c>
      <c r="C19" s="5" t="n">
        <v>557386</v>
      </c>
      <c r="D19" s="5" t="n">
        <v>467666</v>
      </c>
    </row>
    <row r="20" spans="1:4">
      <c r="A20" s="3" t="s">
        <v>84</v>
      </c>
    </row>
    <row r="21" spans="1:4">
      <c r="A21" s="4" t="s">
        <v>85</v>
      </c>
      <c r="B21" s="5" t="n">
        <v>15454</v>
      </c>
      <c r="C21" s="5" t="n">
        <v>15468</v>
      </c>
      <c r="D21" s="5" t="n">
        <v>12583</v>
      </c>
    </row>
    <row r="22" spans="1:4">
      <c r="A22" s="4" t="s">
        <v>86</v>
      </c>
      <c r="B22" s="5" t="n">
        <v>10715</v>
      </c>
      <c r="C22" s="5" t="n">
        <v>11562</v>
      </c>
      <c r="D22" s="5" t="n">
        <v>11906</v>
      </c>
    </row>
    <row r="23" spans="1:4">
      <c r="A23" s="4" t="s">
        <v>87</v>
      </c>
      <c r="B23" s="5" t="n">
        <v>7008</v>
      </c>
      <c r="C23" s="5" t="n">
        <v>0</v>
      </c>
      <c r="D23" s="5" t="n">
        <v>0</v>
      </c>
    </row>
    <row r="24" spans="1:4">
      <c r="A24" s="4" t="s">
        <v>88</v>
      </c>
      <c r="B24" s="5" t="n">
        <v>0</v>
      </c>
      <c r="C24" s="5" t="n">
        <v>4112</v>
      </c>
      <c r="D24" s="5" t="n">
        <v>6143</v>
      </c>
    </row>
    <row r="25" spans="1:4">
      <c r="A25" s="4" t="s">
        <v>89</v>
      </c>
      <c r="B25" s="5" t="n">
        <v>0</v>
      </c>
      <c r="C25" s="5" t="n">
        <v>3727</v>
      </c>
      <c r="D25" s="5" t="n">
        <v>19868</v>
      </c>
    </row>
    <row r="26" spans="1:4">
      <c r="A26" s="4" t="s">
        <v>90</v>
      </c>
      <c r="B26" s="5" t="n">
        <v>33177</v>
      </c>
      <c r="C26" s="5" t="n">
        <v>34869</v>
      </c>
      <c r="D26" s="5" t="n">
        <v>50500</v>
      </c>
    </row>
    <row r="27" spans="1:4">
      <c r="A27" s="4" t="s">
        <v>91</v>
      </c>
      <c r="B27" s="5" t="n">
        <v>43469</v>
      </c>
      <c r="C27" s="5" t="n">
        <v>58840</v>
      </c>
      <c r="D27" s="5" t="n">
        <v>23937</v>
      </c>
    </row>
    <row r="28" spans="1:4">
      <c r="A28" s="3" t="s">
        <v>92</v>
      </c>
    </row>
    <row r="29" spans="1:4">
      <c r="A29" s="4" t="s">
        <v>93</v>
      </c>
      <c r="B29" s="5" t="n">
        <v>-67004</v>
      </c>
      <c r="C29" s="5" t="n">
        <v>-65164</v>
      </c>
      <c r="D29" s="5" t="n">
        <v>-54514</v>
      </c>
    </row>
    <row r="30" spans="1:4">
      <c r="A30" s="4" t="s">
        <v>94</v>
      </c>
      <c r="B30" s="5" t="n">
        <v>22203</v>
      </c>
      <c r="C30" s="5" t="n">
        <v>5232</v>
      </c>
      <c r="D30" s="5" t="n">
        <v>2418</v>
      </c>
    </row>
    <row r="31" spans="1:4">
      <c r="A31" s="4" t="s">
        <v>95</v>
      </c>
      <c r="B31" s="5" t="n">
        <v>-225</v>
      </c>
      <c r="C31" s="5" t="n">
        <v>-2268</v>
      </c>
      <c r="D31" s="5" t="n">
        <v>1840</v>
      </c>
    </row>
    <row r="32" spans="1:4">
      <c r="A32" s="4" t="s">
        <v>96</v>
      </c>
      <c r="B32" s="5" t="n">
        <v>120</v>
      </c>
      <c r="C32" s="5" t="n">
        <v>45</v>
      </c>
      <c r="D32" s="5" t="n">
        <v>2446</v>
      </c>
    </row>
    <row r="33" spans="1:4">
      <c r="A33" s="4" t="s">
        <v>97</v>
      </c>
      <c r="B33" s="5" t="n">
        <v>-44906</v>
      </c>
      <c r="C33" s="5" t="n">
        <v>-62155</v>
      </c>
      <c r="D33" s="5" t="n">
        <v>-47810</v>
      </c>
    </row>
    <row r="34" spans="1:4">
      <c r="A34" s="4" t="s">
        <v>98</v>
      </c>
      <c r="B34" s="5" t="n">
        <v>-1437</v>
      </c>
      <c r="C34" s="5" t="n">
        <v>-3315</v>
      </c>
      <c r="D34" s="5" t="n">
        <v>-23873</v>
      </c>
    </row>
    <row r="35" spans="1:4">
      <c r="A35" s="4" t="s">
        <v>99</v>
      </c>
      <c r="B35" s="5" t="n">
        <v>24</v>
      </c>
      <c r="C35" s="5" t="n">
        <v>-3661</v>
      </c>
      <c r="D35" s="5" t="n">
        <v>-6767</v>
      </c>
    </row>
    <row r="36" spans="1:4">
      <c r="A36" s="4" t="s">
        <v>100</v>
      </c>
      <c r="B36" s="5" t="n">
        <v>-1413</v>
      </c>
      <c r="C36" s="5" t="n">
        <v>-6976</v>
      </c>
      <c r="D36" s="5" t="n">
        <v>-30640</v>
      </c>
    </row>
    <row r="37" spans="1:4">
      <c r="A37" s="4" t="s">
        <v>101</v>
      </c>
      <c r="B37" s="5" t="n">
        <v>5164</v>
      </c>
      <c r="C37" s="5" t="n">
        <v>0</v>
      </c>
      <c r="D37" s="5" t="n">
        <v>0</v>
      </c>
    </row>
    <row r="38" spans="1:4">
      <c r="A38" s="4" t="s">
        <v>102</v>
      </c>
      <c r="B38" s="5" t="n">
        <v>3751</v>
      </c>
      <c r="C38" s="5" t="n">
        <v>-6976</v>
      </c>
      <c r="D38" s="5" t="n">
        <v>-30640</v>
      </c>
    </row>
    <row r="39" spans="1:4">
      <c r="A39" s="4" t="s">
        <v>103</v>
      </c>
      <c r="B39" s="5" t="n">
        <v>1177</v>
      </c>
      <c r="C39" s="5" t="n">
        <v>-1777</v>
      </c>
      <c r="D39" s="5" t="n">
        <v>4915</v>
      </c>
    </row>
    <row r="40" spans="1:4">
      <c r="A40" s="4" t="s">
        <v>104</v>
      </c>
      <c r="B40" s="6" t="n">
        <v>4928</v>
      </c>
      <c r="C40" s="6" t="n">
        <v>-8753</v>
      </c>
      <c r="D40" s="6" t="n">
        <v>-25725</v>
      </c>
    </row>
    <row r="41" spans="1:4">
      <c r="A41" s="4" t="s">
        <v>105</v>
      </c>
      <c r="B41" s="8" t="n">
        <v>0.04</v>
      </c>
      <c r="C41" s="8" t="n">
        <v>-0.07000000000000001</v>
      </c>
      <c r="D41" s="8" t="n">
        <v>-0.2</v>
      </c>
    </row>
    <row r="42" spans="1:4">
      <c r="A42" s="4" t="s">
        <v>106</v>
      </c>
      <c r="B42" s="5" t="n">
        <v>137060359</v>
      </c>
      <c r="C42" s="5" t="n">
        <v>134646021</v>
      </c>
      <c r="D42" s="5" t="n">
        <v>131296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64</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 customWidth="1" max="5" min="5" width="22"/>
  </cols>
  <sheetData>
    <row r="1" spans="1:5">
      <c r="A1" s="1" t="s">
        <v>379</v>
      </c>
      <c r="B1" s="2" t="s">
        <v>1</v>
      </c>
      <c r="D1" s="2" t="s">
        <v>380</v>
      </c>
    </row>
    <row r="2" spans="1:5">
      <c r="B2" s="2" t="s">
        <v>381</v>
      </c>
      <c r="C2" s="2" t="s">
        <v>382</v>
      </c>
      <c r="D2" s="2" t="s">
        <v>383</v>
      </c>
      <c r="E2" s="2" t="s">
        <v>384</v>
      </c>
    </row>
    <row r="3" spans="1:5">
      <c r="A3" s="3" t="s">
        <v>385</v>
      </c>
    </row>
    <row r="4" spans="1:5">
      <c r="A4" s="4" t="s">
        <v>386</v>
      </c>
      <c r="B4" s="4" t="s">
        <v>387</v>
      </c>
    </row>
    <row r="5" spans="1:5">
      <c r="A5" s="4" t="s">
        <v>388</v>
      </c>
      <c r="E5" s="5" t="n">
        <v>2</v>
      </c>
    </row>
    <row r="6" spans="1:5">
      <c r="A6" s="4" t="s">
        <v>389</v>
      </c>
      <c r="D6" s="10" t="n">
        <v>575.8</v>
      </c>
    </row>
    <row r="7" spans="1:5">
      <c r="A7" s="4" t="s">
        <v>390</v>
      </c>
      <c r="C7" s="10" t="n">
        <v>577.4</v>
      </c>
    </row>
    <row r="8" spans="1:5">
      <c r="A8" s="4" t="s">
        <v>391</v>
      </c>
      <c r="B8" s="10" t="n">
        <v>169.8</v>
      </c>
    </row>
    <row r="9" spans="1:5">
      <c r="A9" s="4" t="s">
        <v>392</v>
      </c>
    </row>
    <row r="10" spans="1:5">
      <c r="A10" s="3" t="s">
        <v>385</v>
      </c>
    </row>
    <row r="11" spans="1:5">
      <c r="A11" s="4" t="s">
        <v>388</v>
      </c>
      <c r="B11" s="5" t="n">
        <v>4</v>
      </c>
    </row>
    <row r="12" spans="1:5">
      <c r="A12" s="4" t="s">
        <v>393</v>
      </c>
    </row>
    <row r="13" spans="1:5">
      <c r="A13" s="3" t="s">
        <v>385</v>
      </c>
    </row>
    <row r="14" spans="1:5">
      <c r="A14" s="4" t="s">
        <v>388</v>
      </c>
      <c r="B14" s="5" t="n">
        <v>31</v>
      </c>
    </row>
    <row r="15" spans="1:5">
      <c r="A15" s="4" t="s">
        <v>394</v>
      </c>
    </row>
    <row r="16" spans="1:5">
      <c r="A16" s="3" t="s">
        <v>385</v>
      </c>
    </row>
    <row r="17" spans="1:5">
      <c r="A17" s="4" t="s">
        <v>388</v>
      </c>
      <c r="B17" s="5" t="n">
        <v>27</v>
      </c>
    </row>
    <row r="18" spans="1:5">
      <c r="A18" s="4" t="s">
        <v>395</v>
      </c>
    </row>
    <row r="19" spans="1:5">
      <c r="A19" s="3" t="s">
        <v>385</v>
      </c>
    </row>
    <row r="20" spans="1:5">
      <c r="A20" s="4" t="s">
        <v>388</v>
      </c>
      <c r="B20" s="5" t="n">
        <v>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2"/>
  </cols>
  <sheetData>
    <row r="1" spans="1:4">
      <c r="A1" s="1" t="s">
        <v>396</v>
      </c>
      <c r="B1" s="2" t="s">
        <v>1</v>
      </c>
    </row>
    <row r="2" spans="1:4">
      <c r="B2" s="2" t="s">
        <v>397</v>
      </c>
      <c r="C2" s="2" t="s">
        <v>398</v>
      </c>
      <c r="D2" s="2" t="s">
        <v>384</v>
      </c>
    </row>
    <row r="3" spans="1:4">
      <c r="A3" s="3" t="s">
        <v>228</v>
      </c>
    </row>
    <row r="4" spans="1:4">
      <c r="A4" s="4" t="s">
        <v>399</v>
      </c>
      <c r="B4" s="5" t="n">
        <v>5</v>
      </c>
      <c r="C4" s="5" t="n">
        <v>5</v>
      </c>
    </row>
    <row r="5" spans="1:4">
      <c r="A5" s="4" t="s">
        <v>400</v>
      </c>
      <c r="B5" s="5" t="n">
        <v>4</v>
      </c>
      <c r="C5" s="5" t="n">
        <v>4</v>
      </c>
    </row>
    <row r="6" spans="1:4">
      <c r="A6" s="4" t="s">
        <v>401</v>
      </c>
      <c r="D6" s="5" t="n">
        <v>2</v>
      </c>
    </row>
    <row r="7" spans="1:4">
      <c r="A7" s="4" t="s">
        <v>34</v>
      </c>
      <c r="B7" s="6" t="n">
        <v>1945124</v>
      </c>
      <c r="C7" s="6" t="n">
        <v>2114119</v>
      </c>
    </row>
    <row r="8" spans="1:4">
      <c r="A8" s="4" t="s">
        <v>47</v>
      </c>
      <c r="B8" s="6" t="n">
        <v>136343</v>
      </c>
      <c r="C8" s="5" t="n">
        <v>112033</v>
      </c>
    </row>
    <row r="9" spans="1:4">
      <c r="A9" s="4" t="s">
        <v>402</v>
      </c>
      <c r="B9" s="5" t="n">
        <v>1</v>
      </c>
    </row>
    <row r="10" spans="1:4">
      <c r="A10" s="4" t="s">
        <v>403</v>
      </c>
    </row>
    <row r="11" spans="1:4">
      <c r="A11" s="3" t="s">
        <v>228</v>
      </c>
    </row>
    <row r="12" spans="1:4">
      <c r="A12" s="4" t="s">
        <v>404</v>
      </c>
      <c r="B12" s="4" t="s">
        <v>405</v>
      </c>
    </row>
    <row r="13" spans="1:4">
      <c r="A13" s="4" t="s">
        <v>406</v>
      </c>
    </row>
    <row r="14" spans="1:4">
      <c r="A14" s="3" t="s">
        <v>228</v>
      </c>
    </row>
    <row r="15" spans="1:4">
      <c r="A15" s="4" t="s">
        <v>404</v>
      </c>
      <c r="B15" s="4" t="s">
        <v>407</v>
      </c>
    </row>
    <row r="16" spans="1:4">
      <c r="A16" s="4" t="s">
        <v>408</v>
      </c>
    </row>
    <row r="17" spans="1:4">
      <c r="A17" s="3" t="s">
        <v>228</v>
      </c>
    </row>
    <row r="18" spans="1:4">
      <c r="A18" s="4" t="s">
        <v>404</v>
      </c>
      <c r="B18" s="4" t="s">
        <v>405</v>
      </c>
    </row>
    <row r="19" spans="1:4">
      <c r="A19" s="4" t="s">
        <v>409</v>
      </c>
    </row>
    <row r="20" spans="1:4">
      <c r="A20" s="3" t="s">
        <v>228</v>
      </c>
    </row>
    <row r="21" spans="1:4">
      <c r="A21" s="4" t="s">
        <v>404</v>
      </c>
      <c r="B21" s="4" t="s">
        <v>410</v>
      </c>
    </row>
    <row r="22" spans="1:4">
      <c r="A22" s="4" t="s">
        <v>411</v>
      </c>
    </row>
    <row r="23" spans="1:4">
      <c r="A23" s="3" t="s">
        <v>228</v>
      </c>
    </row>
    <row r="24" spans="1:4">
      <c r="A24" s="4" t="s">
        <v>404</v>
      </c>
      <c r="B24" s="4" t="s">
        <v>412</v>
      </c>
    </row>
    <row r="25" spans="1:4">
      <c r="A25" s="4" t="s">
        <v>413</v>
      </c>
    </row>
    <row r="26" spans="1:4">
      <c r="A26" s="3" t="s">
        <v>228</v>
      </c>
    </row>
    <row r="27" spans="1:4">
      <c r="A27" s="4" t="s">
        <v>404</v>
      </c>
      <c r="B27" s="4" t="s">
        <v>414</v>
      </c>
    </row>
    <row r="28" spans="1:4">
      <c r="A28" s="4" t="s">
        <v>415</v>
      </c>
    </row>
    <row r="29" spans="1:4">
      <c r="A29" s="3" t="s">
        <v>228</v>
      </c>
    </row>
    <row r="30" spans="1:4">
      <c r="A30" s="4" t="s">
        <v>34</v>
      </c>
      <c r="C30" s="5" t="n">
        <v>4900</v>
      </c>
    </row>
    <row r="31" spans="1:4">
      <c r="A31" s="4" t="s">
        <v>47</v>
      </c>
      <c r="C31" s="6" t="n">
        <v>4900</v>
      </c>
    </row>
    <row r="32" spans="1:4">
      <c r="A32" s="4" t="s">
        <v>416</v>
      </c>
    </row>
    <row r="33" spans="1:4">
      <c r="A33" s="3" t="s">
        <v>228</v>
      </c>
    </row>
    <row r="34" spans="1:4">
      <c r="A34" s="4" t="s">
        <v>417</v>
      </c>
      <c r="B3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4" t="s">
        <v>34</v>
      </c>
      <c r="B3" s="6" t="n">
        <v>1945124</v>
      </c>
      <c r="C3" s="6" t="n">
        <v>2114119</v>
      </c>
    </row>
    <row r="4" spans="1:3">
      <c r="A4" s="4" t="s">
        <v>38</v>
      </c>
      <c r="B4" s="5" t="n">
        <v>78386</v>
      </c>
      <c r="C4" s="5" t="n">
        <v>80117</v>
      </c>
    </row>
    <row r="5" spans="1:3">
      <c r="A5" s="4" t="s">
        <v>42</v>
      </c>
      <c r="B5" s="5" t="n">
        <v>2459921</v>
      </c>
      <c r="C5" s="5" t="n">
        <v>2476944</v>
      </c>
    </row>
    <row r="6" spans="1:3">
      <c r="A6" s="3" t="s">
        <v>421</v>
      </c>
    </row>
    <row r="7" spans="1:3">
      <c r="A7" s="4" t="s">
        <v>44</v>
      </c>
      <c r="B7" s="5" t="n">
        <v>1420913</v>
      </c>
      <c r="C7" s="5" t="n">
        <v>1456152</v>
      </c>
    </row>
    <row r="8" spans="1:3">
      <c r="A8" s="4" t="s">
        <v>51</v>
      </c>
      <c r="B8" s="5" t="n">
        <v>1652033</v>
      </c>
      <c r="C8" s="5" t="n">
        <v>1613687</v>
      </c>
    </row>
    <row r="9" spans="1:3">
      <c r="A9" s="4" t="s">
        <v>422</v>
      </c>
    </row>
    <row r="10" spans="1:3">
      <c r="A10" s="3" t="s">
        <v>420</v>
      </c>
    </row>
    <row r="11" spans="1:3">
      <c r="A11" s="4" t="s">
        <v>34</v>
      </c>
      <c r="B11" s="5" t="n">
        <v>501287</v>
      </c>
      <c r="C11" s="5" t="n">
        <v>518335</v>
      </c>
    </row>
    <row r="12" spans="1:3">
      <c r="A12" s="4" t="s">
        <v>38</v>
      </c>
      <c r="B12" s="5" t="n">
        <v>38649</v>
      </c>
      <c r="C12" s="5" t="n">
        <v>39451</v>
      </c>
    </row>
    <row r="13" spans="1:3">
      <c r="A13" s="4" t="s">
        <v>42</v>
      </c>
      <c r="B13" s="5" t="n">
        <v>579807</v>
      </c>
      <c r="C13" s="5" t="n">
        <v>587608</v>
      </c>
    </row>
    <row r="14" spans="1:3">
      <c r="A14" s="3" t="s">
        <v>421</v>
      </c>
    </row>
    <row r="15" spans="1:3">
      <c r="A15" s="4" t="s">
        <v>44</v>
      </c>
      <c r="B15" s="5" t="n">
        <v>341563</v>
      </c>
      <c r="C15" s="5" t="n">
        <v>341082</v>
      </c>
    </row>
    <row r="16" spans="1:3">
      <c r="A16" s="4" t="s">
        <v>51</v>
      </c>
      <c r="B16" s="6" t="n">
        <v>373548</v>
      </c>
      <c r="C16" s="6" t="n">
        <v>3729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37"/>
    <col customWidth="1" max="9" min="9" width="27"/>
    <col customWidth="1" max="10" min="10" width="21"/>
    <col customWidth="1" max="11" min="11" width="21"/>
    <col customWidth="1" max="12" min="12" width="21"/>
  </cols>
  <sheetData>
    <row r="1" spans="1:12">
      <c r="A1" s="1" t="s">
        <v>423</v>
      </c>
      <c r="B1" s="2" t="s">
        <v>424</v>
      </c>
      <c r="C1" s="2" t="s">
        <v>425</v>
      </c>
      <c r="D1" s="2" t="s">
        <v>426</v>
      </c>
      <c r="E1" s="2" t="s">
        <v>427</v>
      </c>
      <c r="F1" s="2" t="s">
        <v>428</v>
      </c>
      <c r="G1" s="2" t="s">
        <v>429</v>
      </c>
      <c r="H1" s="2" t="s">
        <v>429</v>
      </c>
      <c r="I1" s="2" t="s">
        <v>430</v>
      </c>
      <c r="J1" s="2" t="s">
        <v>431</v>
      </c>
      <c r="K1" s="2" t="s">
        <v>432</v>
      </c>
      <c r="L1" s="2" t="s">
        <v>433</v>
      </c>
    </row>
    <row r="2" spans="1:12">
      <c r="A2" s="3" t="s">
        <v>434</v>
      </c>
    </row>
    <row r="3" spans="1:12">
      <c r="A3" s="4" t="s">
        <v>435</v>
      </c>
      <c r="H3" s="4" t="s">
        <v>436</v>
      </c>
    </row>
    <row r="4" spans="1:12">
      <c r="A4" s="3" t="s">
        <v>437</v>
      </c>
    </row>
    <row r="5" spans="1:12">
      <c r="A5" s="4" t="s">
        <v>438</v>
      </c>
      <c r="H5" s="4" t="s">
        <v>439</v>
      </c>
    </row>
    <row r="6" spans="1:12">
      <c r="A6" s="4" t="s">
        <v>440</v>
      </c>
      <c r="H6" s="4" t="s">
        <v>441</v>
      </c>
    </row>
    <row r="7" spans="1:12">
      <c r="A7" s="4" t="s">
        <v>442</v>
      </c>
      <c r="H7" s="4" t="s">
        <v>443</v>
      </c>
    </row>
    <row r="8" spans="1:12">
      <c r="A8" s="4" t="s">
        <v>444</v>
      </c>
      <c r="H8" s="6" t="n">
        <v>13200000</v>
      </c>
      <c r="I8" s="6" t="n">
        <v>0</v>
      </c>
      <c r="J8" s="6" t="n">
        <v>1000000</v>
      </c>
    </row>
    <row r="9" spans="1:12">
      <c r="A9" s="4" t="s">
        <v>445</v>
      </c>
      <c r="G9" s="5" t="n">
        <v>137826503</v>
      </c>
      <c r="H9" s="5" t="n">
        <v>137826503</v>
      </c>
      <c r="I9" s="5" t="n">
        <v>135379038</v>
      </c>
    </row>
    <row r="10" spans="1:12">
      <c r="A10" s="4" t="s">
        <v>446</v>
      </c>
      <c r="H10" s="4" t="s">
        <v>447</v>
      </c>
    </row>
    <row r="11" spans="1:12">
      <c r="A11" s="4" t="s">
        <v>448</v>
      </c>
      <c r="G11" s="4" t="s">
        <v>449</v>
      </c>
      <c r="H11" s="4" t="s">
        <v>449</v>
      </c>
    </row>
    <row r="12" spans="1:12">
      <c r="A12" s="3" t="s">
        <v>450</v>
      </c>
    </row>
    <row r="13" spans="1:12">
      <c r="A13" s="4" t="s">
        <v>451</v>
      </c>
      <c r="G13" s="6" t="n">
        <v>0</v>
      </c>
      <c r="H13" s="6" t="n">
        <v>0</v>
      </c>
      <c r="I13" s="6" t="n">
        <v>22785000</v>
      </c>
    </row>
    <row r="14" spans="1:12">
      <c r="A14" s="4" t="s">
        <v>452</v>
      </c>
      <c r="H14" s="5" t="n">
        <v>315000</v>
      </c>
      <c r="I14" s="5" t="n">
        <v>76000</v>
      </c>
      <c r="J14" s="5" t="n">
        <v>0</v>
      </c>
    </row>
    <row r="15" spans="1:12">
      <c r="A15" s="4" t="s">
        <v>453</v>
      </c>
      <c r="H15" s="5" t="n">
        <v>0</v>
      </c>
      <c r="I15" s="6" t="n">
        <v>30000000</v>
      </c>
      <c r="J15" s="6" t="n">
        <v>20000000</v>
      </c>
    </row>
    <row r="16" spans="1:12">
      <c r="A16" s="4" t="s">
        <v>454</v>
      </c>
    </row>
    <row r="17" spans="1:12">
      <c r="A17" s="3" t="s">
        <v>450</v>
      </c>
    </row>
    <row r="18" spans="1:12">
      <c r="A18" s="4" t="s">
        <v>455</v>
      </c>
      <c r="K18" s="6" t="n">
        <v>100000000</v>
      </c>
    </row>
    <row r="19" spans="1:12">
      <c r="A19" s="4" t="s">
        <v>456</v>
      </c>
    </row>
    <row r="20" spans="1:12">
      <c r="A20" s="3" t="s">
        <v>450</v>
      </c>
    </row>
    <row r="21" spans="1:12">
      <c r="A21" s="4" t="s">
        <v>457</v>
      </c>
      <c r="E21" s="4" t="s">
        <v>443</v>
      </c>
    </row>
    <row r="22" spans="1:12">
      <c r="A22" s="4" t="s">
        <v>458</v>
      </c>
      <c r="E22" s="4" t="s">
        <v>459</v>
      </c>
    </row>
    <row r="23" spans="1:12">
      <c r="A23" s="4" t="s">
        <v>460</v>
      </c>
    </row>
    <row r="24" spans="1:12">
      <c r="A24" s="3" t="s">
        <v>450</v>
      </c>
    </row>
    <row r="25" spans="1:12">
      <c r="A25" s="4" t="s">
        <v>461</v>
      </c>
      <c r="E25" s="6" t="n">
        <v>25000000</v>
      </c>
      <c r="K25" s="6" t="n">
        <v>25000000</v>
      </c>
    </row>
    <row r="26" spans="1:12">
      <c r="A26" s="4" t="s">
        <v>451</v>
      </c>
      <c r="G26" s="5" t="n">
        <v>7800000</v>
      </c>
      <c r="H26" s="5" t="n">
        <v>7800000</v>
      </c>
    </row>
    <row r="27" spans="1:12">
      <c r="A27" s="4" t="s">
        <v>462</v>
      </c>
      <c r="G27" s="5" t="n">
        <v>15000000</v>
      </c>
    </row>
    <row r="28" spans="1:12">
      <c r="A28" s="4" t="s">
        <v>463</v>
      </c>
      <c r="G28" s="5" t="n">
        <v>17200000</v>
      </c>
      <c r="H28" s="5" t="n">
        <v>17200000</v>
      </c>
    </row>
    <row r="29" spans="1:12">
      <c r="A29" s="4" t="s">
        <v>464</v>
      </c>
    </row>
    <row r="30" spans="1:12">
      <c r="A30" s="3" t="s">
        <v>450</v>
      </c>
    </row>
    <row r="31" spans="1:12">
      <c r="A31" s="4" t="s">
        <v>462</v>
      </c>
      <c r="B31" s="6" t="n">
        <v>17000000</v>
      </c>
    </row>
    <row r="32" spans="1:12">
      <c r="A32" s="4" t="s">
        <v>453</v>
      </c>
      <c r="C32" s="6" t="n">
        <v>10000000</v>
      </c>
    </row>
    <row r="33" spans="1:12">
      <c r="A33" s="4" t="s">
        <v>465</v>
      </c>
    </row>
    <row r="34" spans="1:12">
      <c r="A34" s="3" t="s">
        <v>450</v>
      </c>
    </row>
    <row r="35" spans="1:12">
      <c r="A35" s="4" t="s">
        <v>461</v>
      </c>
      <c r="E35" s="5" t="n">
        <v>75000000</v>
      </c>
    </row>
    <row r="36" spans="1:12">
      <c r="A36" s="4" t="s">
        <v>466</v>
      </c>
      <c r="D36" s="6" t="n">
        <v>75000000</v>
      </c>
    </row>
    <row r="37" spans="1:12">
      <c r="A37" s="4" t="s">
        <v>452</v>
      </c>
      <c r="G37" s="5" t="n">
        <v>14200000</v>
      </c>
    </row>
    <row r="38" spans="1:12">
      <c r="A38" s="4" t="s">
        <v>467</v>
      </c>
      <c r="G38" s="6" t="n">
        <v>60800000</v>
      </c>
      <c r="H38" s="6" t="n">
        <v>60800000</v>
      </c>
    </row>
    <row r="39" spans="1:12">
      <c r="A39" s="4" t="s">
        <v>468</v>
      </c>
    </row>
    <row r="40" spans="1:12">
      <c r="A40" s="3" t="s">
        <v>450</v>
      </c>
    </row>
    <row r="41" spans="1:12">
      <c r="A41" s="4" t="s">
        <v>452</v>
      </c>
      <c r="B41" s="6" t="n">
        <v>20000000</v>
      </c>
    </row>
    <row r="42" spans="1:12">
      <c r="A42" s="4" t="s">
        <v>469</v>
      </c>
    </row>
    <row r="43" spans="1:12">
      <c r="A43" s="3" t="s">
        <v>470</v>
      </c>
    </row>
    <row r="44" spans="1:12">
      <c r="A44" s="4" t="s">
        <v>471</v>
      </c>
      <c r="H44" s="4" t="s">
        <v>472</v>
      </c>
    </row>
    <row r="45" spans="1:12">
      <c r="A45" s="4" t="s">
        <v>473</v>
      </c>
    </row>
    <row r="46" spans="1:12">
      <c r="A46" s="3" t="s">
        <v>470</v>
      </c>
    </row>
    <row r="47" spans="1:12">
      <c r="A47" s="4" t="s">
        <v>471</v>
      </c>
      <c r="H47" s="4" t="s">
        <v>474</v>
      </c>
    </row>
    <row r="48" spans="1:12">
      <c r="A48" s="4" t="s">
        <v>475</v>
      </c>
    </row>
    <row r="49" spans="1:12">
      <c r="A49" s="3" t="s">
        <v>437</v>
      </c>
    </row>
    <row r="50" spans="1:12">
      <c r="A50" s="4" t="s">
        <v>445</v>
      </c>
      <c r="G50" s="5" t="n">
        <v>2920268</v>
      </c>
      <c r="H50" s="5" t="n">
        <v>2920268</v>
      </c>
    </row>
    <row r="51" spans="1:12">
      <c r="A51" s="4" t="s">
        <v>476</v>
      </c>
      <c r="G51" s="4" t="s">
        <v>477</v>
      </c>
      <c r="H51" s="4" t="s">
        <v>477</v>
      </c>
    </row>
    <row r="52" spans="1:12">
      <c r="A52" s="4" t="s">
        <v>478</v>
      </c>
    </row>
    <row r="53" spans="1:12">
      <c r="A53" s="3" t="s">
        <v>450</v>
      </c>
    </row>
    <row r="54" spans="1:12">
      <c r="A54" s="4" t="s">
        <v>457</v>
      </c>
      <c r="F54" s="4" t="s">
        <v>443</v>
      </c>
    </row>
    <row r="55" spans="1:12">
      <c r="A55" s="4" t="s">
        <v>479</v>
      </c>
    </row>
    <row r="56" spans="1:12">
      <c r="A56" s="3" t="s">
        <v>450</v>
      </c>
    </row>
    <row r="57" spans="1:12">
      <c r="A57" s="4" t="s">
        <v>461</v>
      </c>
      <c r="L57" s="6" t="n">
        <v>25000000</v>
      </c>
    </row>
    <row r="58" spans="1:12">
      <c r="A58" s="4" t="s">
        <v>451</v>
      </c>
      <c r="E58" s="6" t="n">
        <v>22800000</v>
      </c>
      <c r="F58" s="6" t="n">
        <v>22800000</v>
      </c>
    </row>
    <row r="59" spans="1:12">
      <c r="A59" s="11" t="n">
        <v>2</v>
      </c>
    </row>
    <row r="60" spans="1:12">
      <c r="A60" s="3" t="s">
        <v>450</v>
      </c>
    </row>
    <row r="61" spans="1:12">
      <c r="A61" s="4" t="s">
        <v>480</v>
      </c>
      <c r="G61" s="5" t="n">
        <v>3</v>
      </c>
      <c r="H61" s="5" t="n">
        <v>3</v>
      </c>
    </row>
    <row r="62" spans="1:12">
      <c r="A62" s="4" t="s">
        <v>481</v>
      </c>
    </row>
    <row r="63" spans="1:12">
      <c r="A63" s="3" t="s">
        <v>434</v>
      </c>
    </row>
    <row r="64" spans="1:12">
      <c r="A64" s="4" t="s">
        <v>482</v>
      </c>
      <c r="G64" s="4" t="s">
        <v>483</v>
      </c>
      <c r="H64" s="4" t="s">
        <v>483</v>
      </c>
    </row>
    <row r="65" spans="1:12">
      <c r="A65" s="4" t="s">
        <v>484</v>
      </c>
      <c r="G65" s="4" t="s">
        <v>483</v>
      </c>
      <c r="H65" s="4" t="s">
        <v>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68</v>
      </c>
    </row>
    <row r="3" spans="1:4">
      <c r="A3" s="3" t="s">
        <v>486</v>
      </c>
    </row>
    <row r="4" spans="1:4">
      <c r="A4" s="4" t="s">
        <v>487</v>
      </c>
      <c r="B4" s="6" t="n">
        <v>14499</v>
      </c>
      <c r="C4" s="6" t="n">
        <v>14120</v>
      </c>
      <c r="D4" s="6" t="n">
        <v>11757</v>
      </c>
    </row>
    <row r="5" spans="1:4">
      <c r="A5" s="4" t="s">
        <v>109</v>
      </c>
      <c r="B5" s="5" t="n">
        <v>7459</v>
      </c>
      <c r="C5" s="5" t="n">
        <v>9445</v>
      </c>
      <c r="D5" s="5" t="n">
        <v>7122</v>
      </c>
    </row>
    <row r="6" spans="1:4">
      <c r="A6" s="4" t="s">
        <v>488</v>
      </c>
      <c r="B6" s="5" t="n">
        <v>5870</v>
      </c>
      <c r="C6" s="5" t="n">
        <v>6645</v>
      </c>
      <c r="D6" s="5" t="n">
        <v>7255</v>
      </c>
    </row>
    <row r="7" spans="1:4">
      <c r="A7" s="4" t="s">
        <v>93</v>
      </c>
      <c r="B7" s="5" t="n">
        <v>715</v>
      </c>
      <c r="C7" s="5" t="n">
        <v>0</v>
      </c>
      <c r="D7" s="5" t="n">
        <v>25</v>
      </c>
    </row>
    <row r="8" spans="1:4">
      <c r="A8" s="4" t="s">
        <v>489</v>
      </c>
      <c r="B8" s="5" t="n">
        <v>225</v>
      </c>
      <c r="C8" s="5" t="n">
        <v>0</v>
      </c>
      <c r="D8" s="5" t="n">
        <v>0</v>
      </c>
    </row>
    <row r="9" spans="1:4">
      <c r="A9" s="4" t="s">
        <v>490</v>
      </c>
      <c r="B9" s="5" t="n">
        <v>0</v>
      </c>
      <c r="C9" s="5" t="n">
        <v>2158</v>
      </c>
      <c r="D9" s="5" t="n">
        <v>15779</v>
      </c>
    </row>
    <row r="10" spans="1:4">
      <c r="A10" s="4" t="s">
        <v>491</v>
      </c>
      <c r="B10" s="5" t="n">
        <v>28768</v>
      </c>
      <c r="C10" s="5" t="n">
        <v>32368</v>
      </c>
      <c r="D10" s="5" t="n">
        <v>41938</v>
      </c>
    </row>
    <row r="11" spans="1:4">
      <c r="A11" s="3" t="s">
        <v>492</v>
      </c>
    </row>
    <row r="12" spans="1:4">
      <c r="A12" s="4" t="s">
        <v>493</v>
      </c>
      <c r="B12" s="5" t="n">
        <v>4131</v>
      </c>
      <c r="C12" s="5" t="n">
        <v>0</v>
      </c>
      <c r="D12" s="5" t="n">
        <v>1915</v>
      </c>
    </row>
    <row r="13" spans="1:4">
      <c r="A13" s="4" t="s">
        <v>494</v>
      </c>
      <c r="B13" s="5" t="n">
        <v>620</v>
      </c>
      <c r="C13" s="5" t="n">
        <v>806</v>
      </c>
      <c r="D13" s="5" t="n">
        <v>475</v>
      </c>
    </row>
    <row r="14" spans="1:4">
      <c r="A14" s="4" t="s">
        <v>495</v>
      </c>
      <c r="B14" s="5" t="n">
        <v>0</v>
      </c>
      <c r="C14" s="5" t="n">
        <v>527</v>
      </c>
      <c r="D14" s="5" t="n">
        <v>0</v>
      </c>
    </row>
    <row r="15" spans="1:4">
      <c r="A15" s="4" t="s">
        <v>496</v>
      </c>
      <c r="B15" s="5" t="n">
        <v>0</v>
      </c>
      <c r="C15" s="5" t="n">
        <v>29</v>
      </c>
      <c r="D15" s="5" t="n">
        <v>0</v>
      </c>
    </row>
    <row r="16" spans="1:4">
      <c r="A16" s="4" t="s">
        <v>497</v>
      </c>
      <c r="B16" s="5" t="n">
        <v>0</v>
      </c>
      <c r="C16" s="5" t="n">
        <v>0</v>
      </c>
      <c r="D16" s="5" t="n">
        <v>171</v>
      </c>
    </row>
    <row r="17" spans="1:4">
      <c r="A17" s="4" t="s">
        <v>498</v>
      </c>
      <c r="B17" s="6" t="n">
        <v>4751</v>
      </c>
      <c r="C17" s="6" t="n">
        <v>1362</v>
      </c>
      <c r="D17" s="6" t="n">
        <v>25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6" t="n">
        <v>1239</v>
      </c>
      <c r="C3" s="6" t="n">
        <v>1311</v>
      </c>
    </row>
    <row r="4" spans="1:3">
      <c r="A4" s="4" t="s">
        <v>502</v>
      </c>
      <c r="B4" s="5" t="n">
        <v>715</v>
      </c>
      <c r="C4" s="5" t="n">
        <v>0</v>
      </c>
    </row>
    <row r="5" spans="1:3">
      <c r="A5" s="4" t="s">
        <v>503</v>
      </c>
      <c r="B5" s="5" t="n">
        <v>158</v>
      </c>
      <c r="C5" s="5" t="n">
        <v>115</v>
      </c>
    </row>
    <row r="6" spans="1:3">
      <c r="A6" s="4" t="s">
        <v>504</v>
      </c>
      <c r="B6" s="5" t="n">
        <v>3611</v>
      </c>
      <c r="C6" s="5" t="n">
        <v>2628</v>
      </c>
    </row>
    <row r="7" spans="1:3">
      <c r="A7" s="4" t="s">
        <v>475</v>
      </c>
    </row>
    <row r="8" spans="1:3">
      <c r="A8" s="3" t="s">
        <v>500</v>
      </c>
    </row>
    <row r="9" spans="1:3">
      <c r="A9" s="4" t="s">
        <v>505</v>
      </c>
      <c r="B9" s="5" t="n">
        <v>1282</v>
      </c>
      <c r="C9" s="5" t="n">
        <v>1202</v>
      </c>
    </row>
    <row r="10" spans="1:3">
      <c r="A10" s="11" t="n">
        <v>2</v>
      </c>
    </row>
    <row r="11" spans="1:3">
      <c r="A11" s="3" t="s">
        <v>500</v>
      </c>
    </row>
    <row r="12" spans="1:3">
      <c r="A12" s="4" t="s">
        <v>505</v>
      </c>
      <c r="B12" s="6" t="n">
        <v>217</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 customWidth="1" max="6" min="6" width="21"/>
    <col customWidth="1" max="7" min="7" width="21"/>
    <col customWidth="1" max="8" min="8" width="29"/>
    <col customWidth="1" max="9" min="9" width="29"/>
    <col customWidth="1" max="10" min="10" width="21"/>
    <col customWidth="1" max="11" min="11" width="29"/>
    <col customWidth="1" max="12" min="12" width="21"/>
    <col customWidth="1" max="13" min="13" width="22"/>
  </cols>
  <sheetData>
    <row r="1" spans="1:13">
      <c r="A1" s="1" t="s">
        <v>506</v>
      </c>
      <c r="B1" s="2" t="s">
        <v>507</v>
      </c>
      <c r="C1" s="2" t="s">
        <v>508</v>
      </c>
      <c r="D1" s="2" t="s">
        <v>509</v>
      </c>
      <c r="E1" s="2" t="s">
        <v>432</v>
      </c>
      <c r="F1" s="2" t="s">
        <v>510</v>
      </c>
      <c r="G1" s="2" t="s">
        <v>433</v>
      </c>
      <c r="H1" s="2" t="s">
        <v>381</v>
      </c>
      <c r="I1" s="2" t="s">
        <v>511</v>
      </c>
      <c r="J1" s="2" t="s">
        <v>431</v>
      </c>
      <c r="K1" s="2" t="s">
        <v>511</v>
      </c>
      <c r="L1" s="2" t="s">
        <v>512</v>
      </c>
      <c r="M1" s="2" t="s">
        <v>384</v>
      </c>
    </row>
    <row r="2" spans="1:13">
      <c r="A2" s="3" t="s">
        <v>513</v>
      </c>
    </row>
    <row r="3" spans="1:13">
      <c r="A3" s="4" t="s">
        <v>514</v>
      </c>
      <c r="H3" s="6" t="n">
        <v>11800</v>
      </c>
      <c r="I3" s="6" t="n">
        <v>12200</v>
      </c>
      <c r="K3" s="6" t="n">
        <v>12200</v>
      </c>
    </row>
    <row r="4" spans="1:13">
      <c r="A4" s="4" t="s">
        <v>515</v>
      </c>
      <c r="E4" s="6" t="n">
        <v>7600</v>
      </c>
      <c r="H4" s="5" t="n">
        <v>7008</v>
      </c>
      <c r="I4" s="5" t="n">
        <v>0</v>
      </c>
      <c r="J4" s="6" t="n">
        <v>0</v>
      </c>
    </row>
    <row r="5" spans="1:13">
      <c r="A5" s="4" t="s">
        <v>174</v>
      </c>
      <c r="H5" s="5" t="n">
        <v>9001</v>
      </c>
      <c r="I5" s="5" t="n">
        <v>0</v>
      </c>
      <c r="J5" s="5" t="n">
        <v>0</v>
      </c>
    </row>
    <row r="6" spans="1:13">
      <c r="A6" s="4" t="s">
        <v>516</v>
      </c>
      <c r="H6" s="5" t="n">
        <v>25743</v>
      </c>
      <c r="I6" s="5" t="n">
        <v>0</v>
      </c>
      <c r="J6" s="5" t="n">
        <v>28995</v>
      </c>
    </row>
    <row r="7" spans="1:13">
      <c r="A7" s="4" t="s">
        <v>401</v>
      </c>
      <c r="M7" s="5" t="n">
        <v>2</v>
      </c>
    </row>
    <row r="8" spans="1:13">
      <c r="A8" s="4" t="s">
        <v>44</v>
      </c>
      <c r="H8" s="5" t="n">
        <v>1420913</v>
      </c>
      <c r="I8" s="5" t="n">
        <v>1456152</v>
      </c>
      <c r="K8" s="5" t="n">
        <v>1456152</v>
      </c>
    </row>
    <row r="9" spans="1:13">
      <c r="A9" s="4" t="s">
        <v>517</v>
      </c>
      <c r="H9" s="5" t="n">
        <v>5164</v>
      </c>
      <c r="I9" s="5" t="n">
        <v>0</v>
      </c>
      <c r="J9" s="5" t="n">
        <v>0</v>
      </c>
    </row>
    <row r="10" spans="1:13">
      <c r="A10" s="4" t="s">
        <v>518</v>
      </c>
      <c r="H10" s="5" t="n">
        <v>12691</v>
      </c>
      <c r="I10" s="5" t="n">
        <v>26855</v>
      </c>
      <c r="K10" s="5" t="n">
        <v>26855</v>
      </c>
    </row>
    <row r="11" spans="1:13">
      <c r="A11" s="4" t="s">
        <v>519</v>
      </c>
      <c r="H11" s="5" t="n">
        <v>1300</v>
      </c>
      <c r="I11" s="5" t="n">
        <v>2100</v>
      </c>
    </row>
    <row r="12" spans="1:13">
      <c r="A12" s="4" t="s">
        <v>520</v>
      </c>
      <c r="H12" s="5" t="n">
        <v>6000</v>
      </c>
      <c r="I12" s="5" t="n">
        <v>2300</v>
      </c>
      <c r="J12" s="5" t="n">
        <v>12600</v>
      </c>
    </row>
    <row r="13" spans="1:13">
      <c r="A13" s="4" t="s">
        <v>521</v>
      </c>
      <c r="H13" s="5" t="n">
        <v>1500</v>
      </c>
      <c r="I13" s="5" t="n">
        <v>1400</v>
      </c>
      <c r="K13" s="5" t="n">
        <v>1400</v>
      </c>
    </row>
    <row r="14" spans="1:13">
      <c r="A14" s="4" t="s">
        <v>89</v>
      </c>
      <c r="H14" s="6" t="n">
        <v>0</v>
      </c>
      <c r="I14" s="5" t="n">
        <v>3727</v>
      </c>
      <c r="J14" s="5" t="n">
        <v>19868</v>
      </c>
    </row>
    <row r="15" spans="1:13">
      <c r="A15" s="4" t="s">
        <v>522</v>
      </c>
    </row>
    <row r="16" spans="1:13">
      <c r="A16" s="3" t="s">
        <v>513</v>
      </c>
    </row>
    <row r="17" spans="1:13">
      <c r="A17" s="4" t="s">
        <v>523</v>
      </c>
      <c r="K17" s="5" t="n">
        <v>2200</v>
      </c>
    </row>
    <row r="18" spans="1:13">
      <c r="A18" s="4" t="s">
        <v>524</v>
      </c>
    </row>
    <row r="19" spans="1:13">
      <c r="A19" s="3" t="s">
        <v>513</v>
      </c>
    </row>
    <row r="20" spans="1:13">
      <c r="A20" s="4" t="s">
        <v>525</v>
      </c>
      <c r="L20" s="4" t="s">
        <v>526</v>
      </c>
    </row>
    <row r="21" spans="1:13">
      <c r="A21" s="4" t="s">
        <v>527</v>
      </c>
      <c r="L21" s="6" t="n">
        <v>74224</v>
      </c>
    </row>
    <row r="22" spans="1:13">
      <c r="A22" s="4" t="s">
        <v>89</v>
      </c>
      <c r="I22" s="6" t="n">
        <v>3700</v>
      </c>
      <c r="J22" s="6" t="n">
        <v>300</v>
      </c>
      <c r="K22" s="6" t="n">
        <v>4000</v>
      </c>
    </row>
    <row r="23" spans="1:13">
      <c r="A23" s="4" t="s">
        <v>528</v>
      </c>
      <c r="L23" s="6" t="n">
        <v>46500</v>
      </c>
    </row>
    <row r="24" spans="1:13">
      <c r="A24" s="4" t="s">
        <v>529</v>
      </c>
      <c r="D24" s="6" t="n">
        <v>800</v>
      </c>
    </row>
    <row r="25" spans="1:13">
      <c r="A25" s="4" t="s">
        <v>530</v>
      </c>
      <c r="D25" s="5" t="n">
        <v>200</v>
      </c>
    </row>
    <row r="26" spans="1:13">
      <c r="A26" s="4" t="s">
        <v>531</v>
      </c>
    </row>
    <row r="27" spans="1:13">
      <c r="A27" s="3" t="s">
        <v>513</v>
      </c>
    </row>
    <row r="28" spans="1:13">
      <c r="A28" s="4" t="s">
        <v>530</v>
      </c>
      <c r="D28" s="6" t="n">
        <v>100</v>
      </c>
    </row>
    <row r="29" spans="1:13">
      <c r="A29" s="4" t="s">
        <v>532</v>
      </c>
    </row>
    <row r="30" spans="1:13">
      <c r="A30" s="3" t="s">
        <v>513</v>
      </c>
    </row>
    <row r="31" spans="1:13">
      <c r="A31" s="4" t="s">
        <v>525</v>
      </c>
      <c r="C31" s="4" t="s">
        <v>526</v>
      </c>
    </row>
    <row r="32" spans="1:13">
      <c r="A32" s="4" t="s">
        <v>533</v>
      </c>
      <c r="C32" s="6" t="n">
        <v>33000</v>
      </c>
    </row>
    <row r="33" spans="1:13">
      <c r="A33" s="4" t="s">
        <v>516</v>
      </c>
      <c r="C33" s="6" t="n">
        <v>7400</v>
      </c>
    </row>
    <row r="34" spans="1:13">
      <c r="A34" s="4" t="s">
        <v>401</v>
      </c>
      <c r="C34" s="5" t="n">
        <v>3</v>
      </c>
      <c r="I34" s="5" t="n">
        <v>3</v>
      </c>
      <c r="K34" s="5" t="n">
        <v>3</v>
      </c>
    </row>
    <row r="35" spans="1:13">
      <c r="A35" s="4" t="s">
        <v>44</v>
      </c>
      <c r="C35" s="6" t="n">
        <v>26500</v>
      </c>
    </row>
    <row r="36" spans="1:13">
      <c r="A36" s="4" t="s">
        <v>517</v>
      </c>
      <c r="G36" s="6" t="n">
        <v>-400</v>
      </c>
    </row>
    <row r="37" spans="1:13">
      <c r="A37" s="4" t="s">
        <v>534</v>
      </c>
    </row>
    <row r="38" spans="1:13">
      <c r="A38" s="3" t="s">
        <v>513</v>
      </c>
    </row>
    <row r="39" spans="1:13">
      <c r="A39" s="4" t="s">
        <v>525</v>
      </c>
      <c r="B39" s="4" t="s">
        <v>526</v>
      </c>
    </row>
    <row r="40" spans="1:13">
      <c r="A40" s="4" t="s">
        <v>533</v>
      </c>
      <c r="B40" s="6" t="n">
        <v>19000</v>
      </c>
    </row>
    <row r="41" spans="1:13">
      <c r="A41" s="4" t="s">
        <v>516</v>
      </c>
      <c r="B41" s="6" t="n">
        <v>6600</v>
      </c>
    </row>
    <row r="42" spans="1:13">
      <c r="A42" s="4" t="s">
        <v>517</v>
      </c>
      <c r="F42" s="6" t="n">
        <v>5500</v>
      </c>
    </row>
    <row r="43" spans="1:13">
      <c r="A43" s="4" t="s">
        <v>535</v>
      </c>
      <c r="F43" s="6" t="n">
        <v>600</v>
      </c>
    </row>
    <row r="44" spans="1:13">
      <c r="A44" s="4" t="s">
        <v>330</v>
      </c>
    </row>
    <row r="45" spans="1:13">
      <c r="A45" s="3" t="s">
        <v>513</v>
      </c>
    </row>
    <row r="46" spans="1:13">
      <c r="A46" s="4" t="s">
        <v>401</v>
      </c>
      <c r="H46" s="5"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234</v>
      </c>
    </row>
    <row r="3" spans="1:3">
      <c r="A3" s="4" t="s">
        <v>537</v>
      </c>
      <c r="B3" s="6" t="n">
        <v>1554798</v>
      </c>
      <c r="C3" s="6" t="n">
        <v>1670895</v>
      </c>
    </row>
    <row r="4" spans="1:3">
      <c r="A4" s="4" t="s">
        <v>538</v>
      </c>
      <c r="B4" s="5" t="n">
        <v>359383</v>
      </c>
      <c r="C4" s="5" t="n">
        <v>380970</v>
      </c>
    </row>
    <row r="5" spans="1:3">
      <c r="A5" s="4" t="s">
        <v>539</v>
      </c>
      <c r="B5" s="5" t="n">
        <v>123595</v>
      </c>
      <c r="C5" s="5" t="n">
        <v>122155</v>
      </c>
    </row>
    <row r="6" spans="1:3">
      <c r="A6" s="4" t="s">
        <v>540</v>
      </c>
      <c r="B6" s="5" t="n">
        <v>122273</v>
      </c>
      <c r="C6" s="5" t="n">
        <v>89667</v>
      </c>
    </row>
    <row r="7" spans="1:3">
      <c r="A7" s="4" t="s">
        <v>541</v>
      </c>
      <c r="B7" s="5" t="n">
        <v>12691</v>
      </c>
      <c r="C7" s="5" t="n">
        <v>26855</v>
      </c>
    </row>
    <row r="8" spans="1:3">
      <c r="A8" s="4" t="s">
        <v>32</v>
      </c>
      <c r="B8" s="5" t="n">
        <v>2172740</v>
      </c>
      <c r="C8" s="5" t="n">
        <v>2290542</v>
      </c>
    </row>
    <row r="9" spans="1:3">
      <c r="A9" s="4" t="s">
        <v>542</v>
      </c>
      <c r="B9" s="5" t="n">
        <v>-227616</v>
      </c>
      <c r="C9" s="5" t="n">
        <v>-176423</v>
      </c>
    </row>
    <row r="10" spans="1:3">
      <c r="A10" s="4" t="s">
        <v>34</v>
      </c>
      <c r="B10" s="6" t="n">
        <v>1945124</v>
      </c>
      <c r="C10" s="6" t="n">
        <v>21141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155</v>
      </c>
      <c r="C1" s="2" t="s">
        <v>1</v>
      </c>
    </row>
    <row r="2" spans="1:5">
      <c r="B2" s="2" t="s">
        <v>156</v>
      </c>
      <c r="C2" s="2" t="s">
        <v>2</v>
      </c>
      <c r="D2" s="2" t="s">
        <v>30</v>
      </c>
      <c r="E2" s="2" t="s">
        <v>68</v>
      </c>
    </row>
    <row r="3" spans="1:5">
      <c r="A3" s="3" t="s">
        <v>234</v>
      </c>
    </row>
    <row r="4" spans="1:5">
      <c r="A4" s="4" t="s">
        <v>544</v>
      </c>
      <c r="C4" s="6" t="n">
        <v>25346</v>
      </c>
    </row>
    <row r="5" spans="1:5">
      <c r="A5" s="4" t="s">
        <v>545</v>
      </c>
      <c r="C5" s="5" t="n">
        <v>445</v>
      </c>
    </row>
    <row r="6" spans="1:5">
      <c r="A6" s="4" t="s">
        <v>546</v>
      </c>
      <c r="C6" s="5" t="n">
        <v>14286</v>
      </c>
    </row>
    <row r="7" spans="1:5">
      <c r="A7" s="4" t="s">
        <v>547</v>
      </c>
      <c r="C7" s="5" t="n">
        <v>-18302</v>
      </c>
    </row>
    <row r="8" spans="1:5">
      <c r="A8" s="4" t="s">
        <v>548</v>
      </c>
      <c r="C8" s="5" t="n">
        <v>-14767</v>
      </c>
    </row>
    <row r="9" spans="1:5">
      <c r="A9" s="4" t="s">
        <v>87</v>
      </c>
      <c r="B9" s="6" t="n">
        <v>7600</v>
      </c>
      <c r="C9" s="6" t="n">
        <v>7008</v>
      </c>
      <c r="D9" s="6" t="n">
        <v>0</v>
      </c>
      <c r="E9" s="6"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30</v>
      </c>
      <c r="D2" s="2" t="s">
        <v>68</v>
      </c>
    </row>
    <row r="3" spans="1:4">
      <c r="A3" s="3" t="s">
        <v>108</v>
      </c>
    </row>
    <row r="4" spans="1:4">
      <c r="A4" s="4" t="s">
        <v>109</v>
      </c>
      <c r="B4" s="6" t="n">
        <v>7459</v>
      </c>
      <c r="C4" s="6" t="n">
        <v>9445</v>
      </c>
      <c r="D4" s="6" t="n">
        <v>71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4" t="s">
        <v>551</v>
      </c>
      <c r="B3" s="6" t="n">
        <v>108417</v>
      </c>
      <c r="C3" s="6" t="n">
        <v>35023</v>
      </c>
    </row>
    <row r="4" spans="1:3">
      <c r="A4" s="3" t="s">
        <v>552</v>
      </c>
    </row>
    <row r="5" spans="1:3">
      <c r="A5" s="4" t="s">
        <v>553</v>
      </c>
      <c r="B5" s="5" t="n">
        <v>2889</v>
      </c>
      <c r="C5" s="5" t="n">
        <v>797</v>
      </c>
    </row>
    <row r="6" spans="1:3">
      <c r="A6" s="4" t="s">
        <v>330</v>
      </c>
    </row>
    <row r="7" spans="1:3">
      <c r="A7" s="3" t="s">
        <v>550</v>
      </c>
    </row>
    <row r="8" spans="1:3">
      <c r="A8" s="4" t="s">
        <v>34</v>
      </c>
      <c r="B8" s="5" t="n">
        <v>104062</v>
      </c>
      <c r="C8" s="5" t="n">
        <v>32300</v>
      </c>
    </row>
    <row r="9" spans="1:3">
      <c r="A9" s="4" t="s">
        <v>40</v>
      </c>
      <c r="B9" s="5" t="n">
        <v>3293</v>
      </c>
      <c r="C9" s="5" t="n">
        <v>2089</v>
      </c>
    </row>
    <row r="10" spans="1:3">
      <c r="A10" s="4" t="s">
        <v>39</v>
      </c>
      <c r="B10" s="5" t="n">
        <v>681</v>
      </c>
      <c r="C10" s="5" t="n">
        <v>169</v>
      </c>
    </row>
    <row r="11" spans="1:3">
      <c r="A11" s="4" t="s">
        <v>41</v>
      </c>
      <c r="B11" s="5" t="n">
        <v>377</v>
      </c>
      <c r="C11" s="5" t="n">
        <v>465</v>
      </c>
    </row>
    <row r="12" spans="1:3">
      <c r="A12" s="4" t="s">
        <v>38</v>
      </c>
      <c r="B12" s="5" t="n">
        <v>4</v>
      </c>
      <c r="C12" s="5" t="n">
        <v>0</v>
      </c>
    </row>
    <row r="13" spans="1:3">
      <c r="A13" s="4" t="s">
        <v>551</v>
      </c>
      <c r="B13" s="5" t="n">
        <v>108417</v>
      </c>
      <c r="C13" s="5" t="n">
        <v>35023</v>
      </c>
    </row>
    <row r="14" spans="1:3">
      <c r="A14" s="4" t="s">
        <v>554</v>
      </c>
      <c r="B14" s="5" t="n">
        <v>71887</v>
      </c>
      <c r="C14" s="5" t="n">
        <v>26560</v>
      </c>
    </row>
    <row r="15" spans="1:3">
      <c r="A15" s="3" t="s">
        <v>552</v>
      </c>
    </row>
    <row r="16" spans="1:3">
      <c r="A16" s="4" t="s">
        <v>47</v>
      </c>
      <c r="B16" s="5" t="n">
        <v>2889</v>
      </c>
      <c r="C16" s="5" t="n">
        <v>789</v>
      </c>
    </row>
    <row r="17" spans="1:3">
      <c r="A17" s="4" t="s">
        <v>48</v>
      </c>
      <c r="B17" s="5" t="n">
        <v>0</v>
      </c>
      <c r="C17" s="5" t="n">
        <v>8</v>
      </c>
    </row>
    <row r="18" spans="1:3">
      <c r="A18" s="4" t="s">
        <v>553</v>
      </c>
      <c r="B18" s="6" t="n">
        <v>2889</v>
      </c>
      <c r="C18" s="6" t="n">
        <v>7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556</v>
      </c>
      <c r="C1" s="2" t="s">
        <v>2</v>
      </c>
      <c r="D1" s="2" t="s">
        <v>30</v>
      </c>
      <c r="E1" s="2" t="s">
        <v>68</v>
      </c>
    </row>
    <row r="2" spans="1:5">
      <c r="A2" s="3" t="s">
        <v>557</v>
      </c>
    </row>
    <row r="3" spans="1:5">
      <c r="A3" s="4" t="s">
        <v>558</v>
      </c>
      <c r="C3" s="6" t="n">
        <v>0</v>
      </c>
      <c r="D3" s="6" t="n">
        <v>75263</v>
      </c>
      <c r="E3" s="6" t="n">
        <v>580047</v>
      </c>
    </row>
    <row r="4" spans="1:5">
      <c r="A4" s="4" t="s">
        <v>524</v>
      </c>
    </row>
    <row r="5" spans="1:5">
      <c r="A5" s="3" t="s">
        <v>557</v>
      </c>
    </row>
    <row r="6" spans="1:5">
      <c r="A6" s="4" t="s">
        <v>558</v>
      </c>
      <c r="B6" s="6" t="n">
        <v>74224</v>
      </c>
    </row>
    <row r="7" spans="1:5">
      <c r="A7" s="3" t="s">
        <v>559</v>
      </c>
    </row>
    <row r="8" spans="1:5">
      <c r="A8" s="4" t="s">
        <v>538</v>
      </c>
      <c r="B8" s="5" t="n">
        <v>14800</v>
      </c>
    </row>
    <row r="9" spans="1:5">
      <c r="A9" s="4" t="s">
        <v>540</v>
      </c>
      <c r="B9" s="5" t="n">
        <v>59219</v>
      </c>
    </row>
    <row r="10" spans="1:5">
      <c r="A10" s="4" t="s">
        <v>539</v>
      </c>
      <c r="B10" s="5" t="n">
        <v>1100</v>
      </c>
    </row>
    <row r="11" spans="1:5">
      <c r="A11" s="4" t="s">
        <v>39</v>
      </c>
      <c r="B11" s="5" t="n">
        <v>534</v>
      </c>
    </row>
    <row r="12" spans="1:5">
      <c r="A12" s="4" t="s">
        <v>41</v>
      </c>
      <c r="B12" s="5" t="n">
        <v>854</v>
      </c>
    </row>
    <row r="13" spans="1:5">
      <c r="A13" s="3" t="s">
        <v>560</v>
      </c>
    </row>
    <row r="14" spans="1:5">
      <c r="A14" s="4" t="s">
        <v>47</v>
      </c>
      <c r="B14" s="5" t="n">
        <v>-2283</v>
      </c>
    </row>
    <row r="15" spans="1:5">
      <c r="A15" s="4" t="s">
        <v>527</v>
      </c>
      <c r="B15" s="6" t="n">
        <v>74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B2" s="2" t="s">
        <v>563</v>
      </c>
    </row>
    <row r="3" spans="1:2">
      <c r="A3" s="3" t="s">
        <v>564</v>
      </c>
    </row>
    <row r="4" spans="1:2">
      <c r="A4" s="4" t="s">
        <v>565</v>
      </c>
      <c r="B4" s="6" t="n">
        <v>18621</v>
      </c>
    </row>
    <row r="5" spans="1:2">
      <c r="A5" s="4" t="s">
        <v>566</v>
      </c>
      <c r="B5" s="6" t="n">
        <v>26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67</v>
      </c>
      <c r="B1" s="2" t="s">
        <v>1</v>
      </c>
    </row>
    <row r="2" spans="1:2">
      <c r="B2" s="2" t="s">
        <v>568</v>
      </c>
    </row>
    <row r="3" spans="1:2">
      <c r="A3" s="3" t="s">
        <v>569</v>
      </c>
    </row>
    <row r="4" spans="1:2">
      <c r="A4" s="4" t="s">
        <v>570</v>
      </c>
      <c r="B4" s="6" t="n">
        <v>634923</v>
      </c>
    </row>
    <row r="5" spans="1:2">
      <c r="A5" s="4" t="s">
        <v>571</v>
      </c>
      <c r="B5" s="5" t="n">
        <v>-3337</v>
      </c>
    </row>
    <row r="6" spans="1:2">
      <c r="A6" s="4" t="s">
        <v>572</v>
      </c>
      <c r="B6" s="5" t="n">
        <v>-1570</v>
      </c>
    </row>
    <row r="7" spans="1:2">
      <c r="A7" s="4" t="s">
        <v>573</v>
      </c>
      <c r="B7" s="6" t="n">
        <v>-4907</v>
      </c>
    </row>
    <row r="8" spans="1:2">
      <c r="A8" s="3" t="s">
        <v>574</v>
      </c>
    </row>
    <row r="9" spans="1:2">
      <c r="A9" s="4" t="s">
        <v>575</v>
      </c>
      <c r="B9" s="8" t="n">
        <v>-0.04</v>
      </c>
    </row>
    <row r="10" spans="1:2">
      <c r="A10" s="4" t="s">
        <v>576</v>
      </c>
      <c r="B10" s="5" t="n">
        <v>1312960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9"/>
    <col customWidth="1" max="6" min="6" width="21"/>
    <col customWidth="1" max="7" min="7" width="21"/>
    <col customWidth="1" max="8" min="8" width="22"/>
    <col customWidth="1" max="9" min="9" width="13"/>
  </cols>
  <sheetData>
    <row r="1" spans="1:9">
      <c r="A1" s="1" t="s">
        <v>577</v>
      </c>
      <c r="B1" s="2" t="s">
        <v>578</v>
      </c>
      <c r="C1" s="2" t="s">
        <v>579</v>
      </c>
      <c r="D1" s="2" t="s">
        <v>432</v>
      </c>
      <c r="E1" s="2" t="s">
        <v>381</v>
      </c>
      <c r="F1" s="2" t="s">
        <v>563</v>
      </c>
      <c r="G1" s="2" t="s">
        <v>431</v>
      </c>
      <c r="H1" s="2" t="s">
        <v>384</v>
      </c>
      <c r="I1" s="2" t="s">
        <v>580</v>
      </c>
    </row>
    <row r="2" spans="1:9">
      <c r="A2" s="3" t="s">
        <v>581</v>
      </c>
    </row>
    <row r="3" spans="1:9">
      <c r="A3" s="4" t="s">
        <v>401</v>
      </c>
      <c r="H3" s="5" t="n">
        <v>2</v>
      </c>
    </row>
    <row r="4" spans="1:9">
      <c r="A4" s="4" t="s">
        <v>582</v>
      </c>
      <c r="E4" s="6" t="n">
        <v>1420913000</v>
      </c>
      <c r="F4" s="6" t="n">
        <v>1456152000</v>
      </c>
    </row>
    <row r="5" spans="1:9">
      <c r="A5" s="4" t="s">
        <v>36</v>
      </c>
      <c r="E5" s="5" t="n">
        <v>131344000</v>
      </c>
      <c r="F5" s="5" t="n">
        <v>75928000</v>
      </c>
    </row>
    <row r="6" spans="1:9">
      <c r="A6" s="4" t="s">
        <v>583</v>
      </c>
      <c r="E6" s="5" t="n">
        <v>25346000</v>
      </c>
    </row>
    <row r="7" spans="1:9">
      <c r="A7" s="4" t="s">
        <v>584</v>
      </c>
      <c r="E7" s="5" t="n">
        <v>14286000</v>
      </c>
    </row>
    <row r="8" spans="1:9">
      <c r="A8" s="4" t="s">
        <v>585</v>
      </c>
      <c r="E8" s="5" t="n">
        <v>14767000</v>
      </c>
    </row>
    <row r="9" spans="1:9">
      <c r="A9" s="4" t="s">
        <v>515</v>
      </c>
      <c r="D9" s="6" t="n">
        <v>7600000</v>
      </c>
      <c r="E9" s="5" t="n">
        <v>7008000</v>
      </c>
      <c r="F9" s="5" t="n">
        <v>0</v>
      </c>
      <c r="G9" s="6" t="n">
        <v>0</v>
      </c>
    </row>
    <row r="10" spans="1:9">
      <c r="A10" s="4" t="s">
        <v>586</v>
      </c>
      <c r="E10" s="5" t="n">
        <v>0</v>
      </c>
      <c r="F10" s="5" t="n">
        <v>0</v>
      </c>
      <c r="G10" s="5" t="n">
        <v>0</v>
      </c>
    </row>
    <row r="11" spans="1:9">
      <c r="A11" s="4" t="s">
        <v>587</v>
      </c>
      <c r="E11" s="5" t="n">
        <v>7200000</v>
      </c>
      <c r="F11" s="5" t="n">
        <v>3300000</v>
      </c>
    </row>
    <row r="12" spans="1:9">
      <c r="A12" s="4" t="s">
        <v>588</v>
      </c>
      <c r="E12" s="6" t="n">
        <v>200000</v>
      </c>
      <c r="F12" s="5" t="n">
        <v>200000</v>
      </c>
      <c r="G12" s="5" t="n">
        <v>200000</v>
      </c>
    </row>
    <row r="13" spans="1:9">
      <c r="A13" s="4" t="s">
        <v>392</v>
      </c>
    </row>
    <row r="14" spans="1:9">
      <c r="A14" s="3" t="s">
        <v>581</v>
      </c>
    </row>
    <row r="15" spans="1:9">
      <c r="A15" s="4" t="s">
        <v>401</v>
      </c>
      <c r="E15" s="5" t="n">
        <v>4</v>
      </c>
    </row>
    <row r="16" spans="1:9">
      <c r="A16" s="4" t="s">
        <v>36</v>
      </c>
      <c r="E16" s="6" t="n">
        <v>131344000</v>
      </c>
      <c r="F16" s="5" t="n">
        <v>75928000</v>
      </c>
      <c r="G16" s="6" t="n">
        <v>79901000</v>
      </c>
    </row>
    <row r="17" spans="1:9">
      <c r="A17" s="4" t="s">
        <v>481</v>
      </c>
    </row>
    <row r="18" spans="1:9">
      <c r="A18" s="3" t="s">
        <v>581</v>
      </c>
    </row>
    <row r="19" spans="1:9">
      <c r="A19" s="4" t="s">
        <v>589</v>
      </c>
      <c r="C19" s="6" t="n">
        <v>380000000</v>
      </c>
    </row>
    <row r="20" spans="1:9">
      <c r="A20" s="4" t="s">
        <v>590</v>
      </c>
      <c r="C20" s="4" t="s">
        <v>591</v>
      </c>
      <c r="E20" s="4" t="s">
        <v>591</v>
      </c>
    </row>
    <row r="21" spans="1:9">
      <c r="A21" s="4" t="s">
        <v>592</v>
      </c>
      <c r="C21" s="4" t="s">
        <v>412</v>
      </c>
    </row>
    <row r="22" spans="1:9">
      <c r="A22" s="4" t="s">
        <v>36</v>
      </c>
      <c r="C22" s="6" t="n">
        <v>66300000</v>
      </c>
      <c r="E22" s="6" t="n">
        <v>65126000</v>
      </c>
      <c r="F22" s="5" t="n">
        <v>0</v>
      </c>
    </row>
    <row r="23" spans="1:9">
      <c r="A23" s="4" t="s">
        <v>530</v>
      </c>
      <c r="C23" s="5" t="n">
        <v>4700000</v>
      </c>
    </row>
    <row r="24" spans="1:9">
      <c r="A24" s="4" t="s">
        <v>482</v>
      </c>
      <c r="E24" s="4" t="s">
        <v>483</v>
      </c>
    </row>
    <row r="25" spans="1:9">
      <c r="A25" s="4" t="s">
        <v>484</v>
      </c>
      <c r="E25" s="4" t="s">
        <v>483</v>
      </c>
    </row>
    <row r="26" spans="1:9">
      <c r="A26" s="4" t="s">
        <v>593</v>
      </c>
      <c r="E26" s="6" t="n">
        <v>2100000</v>
      </c>
    </row>
    <row r="27" spans="1:9">
      <c r="A27" s="4" t="s">
        <v>594</v>
      </c>
    </row>
    <row r="28" spans="1:9">
      <c r="A28" s="3" t="s">
        <v>581</v>
      </c>
    </row>
    <row r="29" spans="1:9">
      <c r="A29" s="4" t="s">
        <v>530</v>
      </c>
      <c r="C29" s="6" t="n">
        <v>4100000</v>
      </c>
    </row>
    <row r="30" spans="1:9">
      <c r="A30" s="4" t="s">
        <v>482</v>
      </c>
      <c r="C30" s="4" t="s">
        <v>483</v>
      </c>
    </row>
    <row r="31" spans="1:9">
      <c r="A31" s="4" t="s">
        <v>484</v>
      </c>
      <c r="C31" s="4" t="s">
        <v>483</v>
      </c>
    </row>
    <row r="32" spans="1:9">
      <c r="A32" s="4" t="s">
        <v>595</v>
      </c>
    </row>
    <row r="33" spans="1:9">
      <c r="A33" s="3" t="s">
        <v>581</v>
      </c>
    </row>
    <row r="34" spans="1:9">
      <c r="A34" s="4" t="s">
        <v>582</v>
      </c>
      <c r="C34" s="6" t="n">
        <v>175000000</v>
      </c>
    </row>
    <row r="35" spans="1:9">
      <c r="A35" s="4" t="s">
        <v>596</v>
      </c>
    </row>
    <row r="36" spans="1:9">
      <c r="A36" s="3" t="s">
        <v>581</v>
      </c>
    </row>
    <row r="37" spans="1:9">
      <c r="A37" s="4" t="s">
        <v>582</v>
      </c>
      <c r="C37" s="6" t="n">
        <v>55000000</v>
      </c>
    </row>
    <row r="38" spans="1:9">
      <c r="A38" s="4" t="s">
        <v>597</v>
      </c>
    </row>
    <row r="39" spans="1:9">
      <c r="A39" s="3" t="s">
        <v>581</v>
      </c>
    </row>
    <row r="40" spans="1:9">
      <c r="A40" s="4" t="s">
        <v>457</v>
      </c>
      <c r="C40" s="4" t="s">
        <v>598</v>
      </c>
    </row>
    <row r="41" spans="1:9">
      <c r="A41" s="4" t="s">
        <v>599</v>
      </c>
    </row>
    <row r="42" spans="1:9">
      <c r="A42" s="3" t="s">
        <v>581</v>
      </c>
    </row>
    <row r="43" spans="1:9">
      <c r="A43" s="4" t="s">
        <v>457</v>
      </c>
      <c r="C43" s="4" t="s">
        <v>600</v>
      </c>
    </row>
    <row r="44" spans="1:9">
      <c r="A44" s="4" t="s">
        <v>601</v>
      </c>
    </row>
    <row r="45" spans="1:9">
      <c r="A45" s="3" t="s">
        <v>581</v>
      </c>
    </row>
    <row r="46" spans="1:9">
      <c r="A46" s="4" t="s">
        <v>590</v>
      </c>
      <c r="C46" s="4" t="s">
        <v>602</v>
      </c>
      <c r="E46" s="4" t="s">
        <v>602</v>
      </c>
    </row>
    <row r="47" spans="1:9">
      <c r="A47" s="4" t="s">
        <v>603</v>
      </c>
    </row>
    <row r="48" spans="1:9">
      <c r="A48" s="3" t="s">
        <v>581</v>
      </c>
    </row>
    <row r="49" spans="1:9">
      <c r="A49" s="4" t="s">
        <v>590</v>
      </c>
      <c r="B49" s="4" t="s">
        <v>604</v>
      </c>
      <c r="E49" s="4" t="s">
        <v>604</v>
      </c>
    </row>
    <row r="50" spans="1:9">
      <c r="A50" s="4" t="s">
        <v>36</v>
      </c>
      <c r="E50" s="6" t="n">
        <v>0</v>
      </c>
      <c r="F50" s="5" t="n">
        <v>5795000</v>
      </c>
    </row>
    <row r="51" spans="1:9">
      <c r="A51" s="4" t="s">
        <v>533</v>
      </c>
      <c r="B51" s="6" t="n">
        <v>85500000</v>
      </c>
    </row>
    <row r="52" spans="1:9">
      <c r="A52" s="4" t="s">
        <v>605</v>
      </c>
      <c r="B52" s="5" t="n">
        <v>25900000</v>
      </c>
    </row>
    <row r="53" spans="1:9">
      <c r="A53" s="4" t="s">
        <v>606</v>
      </c>
      <c r="B53" s="6" t="n">
        <v>21600000</v>
      </c>
    </row>
    <row r="54" spans="1:9">
      <c r="A54" s="4" t="s">
        <v>607</v>
      </c>
      <c r="E54" s="6" t="n">
        <v>2200000</v>
      </c>
    </row>
    <row r="55" spans="1:9">
      <c r="A55" s="4" t="s">
        <v>608</v>
      </c>
    </row>
    <row r="56" spans="1:9">
      <c r="A56" s="3" t="s">
        <v>581</v>
      </c>
    </row>
    <row r="57" spans="1:9">
      <c r="A57" s="4" t="s">
        <v>590</v>
      </c>
      <c r="E57" s="4" t="s">
        <v>483</v>
      </c>
    </row>
    <row r="58" spans="1:9">
      <c r="A58" s="4" t="s">
        <v>36</v>
      </c>
      <c r="E58" s="6" t="n">
        <v>27162000</v>
      </c>
      <c r="F58" s="6" t="n">
        <v>31208000</v>
      </c>
    </row>
    <row r="59" spans="1:9">
      <c r="A59" s="4" t="s">
        <v>583</v>
      </c>
      <c r="E59" s="5" t="n">
        <v>4900000</v>
      </c>
    </row>
    <row r="60" spans="1:9">
      <c r="A60" s="4" t="s">
        <v>584</v>
      </c>
      <c r="E60" s="5" t="n">
        <v>1500000</v>
      </c>
    </row>
    <row r="61" spans="1:9">
      <c r="A61" s="4" t="s">
        <v>585</v>
      </c>
      <c r="E61" s="5" t="n">
        <v>3700000</v>
      </c>
    </row>
    <row r="62" spans="1:9">
      <c r="A62" s="4" t="s">
        <v>515</v>
      </c>
      <c r="E62" s="5" t="n">
        <v>2700000</v>
      </c>
    </row>
    <row r="63" spans="1:9">
      <c r="A63" s="4" t="s">
        <v>607</v>
      </c>
      <c r="E63" s="6" t="n">
        <v>3300000</v>
      </c>
    </row>
    <row r="64" spans="1:9">
      <c r="A64" s="4" t="s">
        <v>609</v>
      </c>
    </row>
    <row r="65" spans="1:9">
      <c r="A65" s="3" t="s">
        <v>581</v>
      </c>
    </row>
    <row r="66" spans="1:9">
      <c r="A66" s="4" t="s">
        <v>590</v>
      </c>
      <c r="E66" s="4" t="s">
        <v>602</v>
      </c>
      <c r="F66" s="4" t="s">
        <v>602</v>
      </c>
      <c r="G66" s="4" t="s">
        <v>602</v>
      </c>
      <c r="I66" s="4" t="s">
        <v>602</v>
      </c>
    </row>
    <row r="67" spans="1:9">
      <c r="A67" s="4" t="s">
        <v>36</v>
      </c>
      <c r="E67" s="6" t="n">
        <v>38469000</v>
      </c>
      <c r="F67" s="6" t="n">
        <v>38261000</v>
      </c>
      <c r="G67" s="6" t="n">
        <v>38325000</v>
      </c>
    </row>
    <row r="68" spans="1:9">
      <c r="A68" s="4" t="s">
        <v>607</v>
      </c>
      <c r="E68" s="6" t="n">
        <v>2500000</v>
      </c>
    </row>
    <row r="69" spans="1:9">
      <c r="A69" s="4" t="s">
        <v>610</v>
      </c>
    </row>
    <row r="70" spans="1:9">
      <c r="A70" s="3" t="s">
        <v>581</v>
      </c>
    </row>
    <row r="71" spans="1:9">
      <c r="A71" s="4" t="s">
        <v>590</v>
      </c>
      <c r="E71" s="4" t="s">
        <v>611</v>
      </c>
    </row>
    <row r="72" spans="1:9">
      <c r="A72" s="4" t="s">
        <v>36</v>
      </c>
      <c r="E72" s="6" t="n">
        <v>587000</v>
      </c>
      <c r="F72" s="6" t="n">
        <v>664000</v>
      </c>
    </row>
    <row r="73" spans="1:9">
      <c r="A73" s="4" t="s">
        <v>607</v>
      </c>
      <c r="E73" s="6" t="n">
        <v>1000000</v>
      </c>
    </row>
    <row r="74" spans="1:9">
      <c r="A74" s="4" t="s">
        <v>612</v>
      </c>
    </row>
    <row r="75" spans="1:9">
      <c r="A75" s="3" t="s">
        <v>581</v>
      </c>
    </row>
    <row r="76" spans="1:9">
      <c r="A76" s="4" t="s">
        <v>401</v>
      </c>
      <c r="E76" s="5" t="n">
        <v>2</v>
      </c>
    </row>
    <row r="77" spans="1:9">
      <c r="A77" s="4" t="s">
        <v>613</v>
      </c>
    </row>
    <row r="78" spans="1:9">
      <c r="A78" s="3" t="s">
        <v>581</v>
      </c>
    </row>
    <row r="79" spans="1:9">
      <c r="A79" s="4" t="s">
        <v>401</v>
      </c>
      <c r="E79"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1"/>
    <col customWidth="1" max="7" min="7" width="13"/>
  </cols>
  <sheetData>
    <row r="1" spans="1:7">
      <c r="A1" s="1" t="s">
        <v>614</v>
      </c>
      <c r="B1" s="2" t="s">
        <v>1</v>
      </c>
    </row>
    <row r="2" spans="1:7">
      <c r="B2" s="2" t="s">
        <v>615</v>
      </c>
      <c r="C2" s="2" t="s">
        <v>616</v>
      </c>
      <c r="D2" s="2" t="s">
        <v>579</v>
      </c>
      <c r="E2" s="2" t="s">
        <v>563</v>
      </c>
      <c r="F2" s="2" t="s">
        <v>431</v>
      </c>
      <c r="G2" s="2" t="s">
        <v>580</v>
      </c>
    </row>
    <row r="3" spans="1:7">
      <c r="A3" s="3" t="s">
        <v>617</v>
      </c>
    </row>
    <row r="4" spans="1:7">
      <c r="A4" s="4" t="s">
        <v>618</v>
      </c>
      <c r="B4" s="6" t="n">
        <v>131344</v>
      </c>
      <c r="E4" s="6" t="n">
        <v>75928</v>
      </c>
    </row>
    <row r="5" spans="1:7">
      <c r="A5" s="4" t="s">
        <v>392</v>
      </c>
    </row>
    <row r="6" spans="1:7">
      <c r="A6" s="3" t="s">
        <v>617</v>
      </c>
    </row>
    <row r="7" spans="1:7">
      <c r="A7" s="4" t="s">
        <v>619</v>
      </c>
      <c r="B7" s="5" t="n">
        <v>1799</v>
      </c>
    </row>
    <row r="8" spans="1:7">
      <c r="A8" s="4" t="s">
        <v>618</v>
      </c>
      <c r="B8" s="6" t="n">
        <v>131344</v>
      </c>
      <c r="E8" s="5" t="n">
        <v>75928</v>
      </c>
      <c r="F8" s="6" t="n">
        <v>79901</v>
      </c>
    </row>
    <row r="9" spans="1:7">
      <c r="A9" s="4" t="s">
        <v>620</v>
      </c>
    </row>
    <row r="10" spans="1:7">
      <c r="A10" s="3" t="s">
        <v>617</v>
      </c>
    </row>
    <row r="11" spans="1:7">
      <c r="A11" s="4" t="s">
        <v>621</v>
      </c>
      <c r="B11" s="4" t="s">
        <v>622</v>
      </c>
    </row>
    <row r="12" spans="1:7">
      <c r="A12" s="4" t="s">
        <v>619</v>
      </c>
      <c r="B12" s="5" t="n">
        <v>358</v>
      </c>
    </row>
    <row r="13" spans="1:7">
      <c r="A13" s="4" t="s">
        <v>590</v>
      </c>
      <c r="B13" s="4" t="s">
        <v>591</v>
      </c>
      <c r="D13" s="4" t="s">
        <v>591</v>
      </c>
    </row>
    <row r="14" spans="1:7">
      <c r="A14" s="4" t="s">
        <v>623</v>
      </c>
      <c r="B14" s="4" t="s">
        <v>624</v>
      </c>
    </row>
    <row r="15" spans="1:7">
      <c r="A15" s="4" t="s">
        <v>625</v>
      </c>
      <c r="B15" s="4" t="s">
        <v>626</v>
      </c>
    </row>
    <row r="16" spans="1:7">
      <c r="A16" s="4" t="s">
        <v>618</v>
      </c>
      <c r="B16" s="6" t="n">
        <v>65126</v>
      </c>
      <c r="D16" s="6" t="n">
        <v>66300</v>
      </c>
      <c r="E16" s="6" t="n">
        <v>0</v>
      </c>
    </row>
    <row r="17" spans="1:7">
      <c r="A17" s="4" t="s">
        <v>609</v>
      </c>
    </row>
    <row r="18" spans="1:7">
      <c r="A18" s="3" t="s">
        <v>617</v>
      </c>
    </row>
    <row r="19" spans="1:7">
      <c r="A19" s="4" t="s">
        <v>621</v>
      </c>
      <c r="B19" s="4" t="s">
        <v>627</v>
      </c>
    </row>
    <row r="20" spans="1:7">
      <c r="A20" s="4" t="s">
        <v>619</v>
      </c>
      <c r="B20" s="5" t="n">
        <v>301</v>
      </c>
    </row>
    <row r="21" spans="1:7">
      <c r="A21" s="4" t="s">
        <v>590</v>
      </c>
      <c r="B21" s="4" t="s">
        <v>602</v>
      </c>
      <c r="E21" s="4" t="s">
        <v>602</v>
      </c>
      <c r="F21" s="4" t="s">
        <v>602</v>
      </c>
      <c r="G21" s="4" t="s">
        <v>602</v>
      </c>
    </row>
    <row r="22" spans="1:7">
      <c r="A22" s="4" t="s">
        <v>623</v>
      </c>
      <c r="B22" s="4" t="s">
        <v>628</v>
      </c>
    </row>
    <row r="23" spans="1:7">
      <c r="A23" s="4" t="s">
        <v>625</v>
      </c>
      <c r="B23" s="4" t="s">
        <v>629</v>
      </c>
    </row>
    <row r="24" spans="1:7">
      <c r="A24" s="4" t="s">
        <v>618</v>
      </c>
      <c r="B24" s="6" t="n">
        <v>38469</v>
      </c>
      <c r="E24" s="6" t="n">
        <v>38261</v>
      </c>
      <c r="F24" s="6" t="n">
        <v>38325</v>
      </c>
    </row>
    <row r="25" spans="1:7">
      <c r="A25" s="4" t="s">
        <v>608</v>
      </c>
    </row>
    <row r="26" spans="1:7">
      <c r="A26" s="3" t="s">
        <v>617</v>
      </c>
    </row>
    <row r="27" spans="1:7">
      <c r="A27" s="4" t="s">
        <v>621</v>
      </c>
      <c r="B27" s="4" t="s">
        <v>630</v>
      </c>
    </row>
    <row r="28" spans="1:7">
      <c r="A28" s="4" t="s">
        <v>619</v>
      </c>
      <c r="B28" s="5" t="n">
        <v>514</v>
      </c>
    </row>
    <row r="29" spans="1:7">
      <c r="A29" s="4" t="s">
        <v>590</v>
      </c>
      <c r="B29" s="4" t="s">
        <v>483</v>
      </c>
    </row>
    <row r="30" spans="1:7">
      <c r="A30" s="4" t="s">
        <v>623</v>
      </c>
      <c r="B30" s="4" t="s">
        <v>631</v>
      </c>
    </row>
    <row r="31" spans="1:7">
      <c r="A31" s="4" t="s">
        <v>625</v>
      </c>
      <c r="B31" s="4" t="s">
        <v>626</v>
      </c>
    </row>
    <row r="32" spans="1:7">
      <c r="A32" s="4" t="s">
        <v>618</v>
      </c>
      <c r="B32" s="6" t="n">
        <v>27162</v>
      </c>
      <c r="E32" s="5" t="n">
        <v>31208</v>
      </c>
    </row>
    <row r="33" spans="1:7">
      <c r="A33" s="4" t="s">
        <v>610</v>
      </c>
    </row>
    <row r="34" spans="1:7">
      <c r="A34" s="3" t="s">
        <v>617</v>
      </c>
    </row>
    <row r="35" spans="1:7">
      <c r="A35" s="4" t="s">
        <v>621</v>
      </c>
      <c r="B35" s="4" t="s">
        <v>632</v>
      </c>
    </row>
    <row r="36" spans="1:7">
      <c r="A36" s="4" t="s">
        <v>619</v>
      </c>
      <c r="B36" s="5" t="n">
        <v>254</v>
      </c>
    </row>
    <row r="37" spans="1:7">
      <c r="A37" s="4" t="s">
        <v>590</v>
      </c>
      <c r="B37" s="4" t="s">
        <v>611</v>
      </c>
    </row>
    <row r="38" spans="1:7">
      <c r="A38" s="4" t="s">
        <v>623</v>
      </c>
      <c r="B38" s="4" t="s">
        <v>633</v>
      </c>
    </row>
    <row r="39" spans="1:7">
      <c r="A39" s="4" t="s">
        <v>625</v>
      </c>
      <c r="B39" s="4" t="s">
        <v>629</v>
      </c>
    </row>
    <row r="40" spans="1:7">
      <c r="A40" s="4" t="s">
        <v>618</v>
      </c>
      <c r="B40" s="6" t="n">
        <v>587</v>
      </c>
      <c r="E40" s="5" t="n">
        <v>664</v>
      </c>
    </row>
    <row r="41" spans="1:7">
      <c r="A41" s="4" t="s">
        <v>603</v>
      </c>
    </row>
    <row r="42" spans="1:7">
      <c r="A42" s="3" t="s">
        <v>617</v>
      </c>
    </row>
    <row r="43" spans="1:7">
      <c r="A43" s="4" t="s">
        <v>621</v>
      </c>
      <c r="B43" s="4" t="s">
        <v>634</v>
      </c>
    </row>
    <row r="44" spans="1:7">
      <c r="A44" s="4" t="s">
        <v>619</v>
      </c>
      <c r="B44" s="5" t="n">
        <v>372</v>
      </c>
    </row>
    <row r="45" spans="1:7">
      <c r="A45" s="4" t="s">
        <v>590</v>
      </c>
      <c r="B45" s="4" t="s">
        <v>604</v>
      </c>
      <c r="C45" s="4" t="s">
        <v>604</v>
      </c>
    </row>
    <row r="46" spans="1:7">
      <c r="A46" s="4" t="s">
        <v>623</v>
      </c>
      <c r="B46" s="4" t="s">
        <v>635</v>
      </c>
    </row>
    <row r="47" spans="1:7">
      <c r="A47" s="4" t="s">
        <v>625</v>
      </c>
      <c r="B47" s="4" t="s">
        <v>629</v>
      </c>
    </row>
    <row r="48" spans="1:7">
      <c r="A48" s="4" t="s">
        <v>618</v>
      </c>
      <c r="B48" s="6" t="n">
        <v>0</v>
      </c>
      <c r="E48" s="6" t="n">
        <v>57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68</v>
      </c>
    </row>
    <row r="3" spans="1:4">
      <c r="A3" s="3" t="s">
        <v>637</v>
      </c>
    </row>
    <row r="4" spans="1:4">
      <c r="A4" s="4" t="s">
        <v>638</v>
      </c>
      <c r="B4" s="6" t="n">
        <v>22203</v>
      </c>
      <c r="C4" s="6" t="n">
        <v>5232</v>
      </c>
      <c r="D4" s="6" t="n">
        <v>2418</v>
      </c>
    </row>
    <row r="5" spans="1:4">
      <c r="A5" s="4" t="s">
        <v>392</v>
      </c>
    </row>
    <row r="6" spans="1:4">
      <c r="A6" s="3" t="s">
        <v>637</v>
      </c>
    </row>
    <row r="7" spans="1:4">
      <c r="A7" s="4" t="s">
        <v>638</v>
      </c>
      <c r="B7" s="5" t="n">
        <v>22203</v>
      </c>
      <c r="C7" s="5" t="n">
        <v>5232</v>
      </c>
      <c r="D7" s="5" t="n">
        <v>2418</v>
      </c>
    </row>
    <row r="8" spans="1:4">
      <c r="A8" s="4" t="s">
        <v>603</v>
      </c>
    </row>
    <row r="9" spans="1:4">
      <c r="A9" s="3" t="s">
        <v>637</v>
      </c>
    </row>
    <row r="10" spans="1:4">
      <c r="A10" s="4" t="s">
        <v>638</v>
      </c>
      <c r="B10" s="5" t="n">
        <v>22302</v>
      </c>
      <c r="C10" s="5" t="n">
        <v>860</v>
      </c>
      <c r="D10" s="5" t="n">
        <v>-372</v>
      </c>
    </row>
    <row r="11" spans="1:4">
      <c r="A11" s="4" t="s">
        <v>620</v>
      </c>
    </row>
    <row r="12" spans="1:4">
      <c r="A12" s="3" t="s">
        <v>637</v>
      </c>
    </row>
    <row r="13" spans="1:4">
      <c r="A13" s="4" t="s">
        <v>638</v>
      </c>
      <c r="B13" s="5" t="n">
        <v>-2824</v>
      </c>
      <c r="C13" s="5" t="n">
        <v>0</v>
      </c>
      <c r="D13" s="5" t="n">
        <v>0</v>
      </c>
    </row>
    <row r="14" spans="1:4">
      <c r="A14" s="4" t="s">
        <v>609</v>
      </c>
    </row>
    <row r="15" spans="1:4">
      <c r="A15" s="3" t="s">
        <v>637</v>
      </c>
    </row>
    <row r="16" spans="1:4">
      <c r="A16" s="4" t="s">
        <v>638</v>
      </c>
      <c r="B16" s="5" t="n">
        <v>2710</v>
      </c>
      <c r="C16" s="5" t="n">
        <v>3042</v>
      </c>
      <c r="D16" s="5" t="n">
        <v>1960</v>
      </c>
    </row>
    <row r="17" spans="1:4">
      <c r="A17" s="4" t="s">
        <v>610</v>
      </c>
    </row>
    <row r="18" spans="1:4">
      <c r="A18" s="3" t="s">
        <v>637</v>
      </c>
    </row>
    <row r="19" spans="1:4">
      <c r="A19" s="4" t="s">
        <v>638</v>
      </c>
      <c r="B19" s="5" t="n">
        <v>776</v>
      </c>
      <c r="C19" s="5" t="n">
        <v>701</v>
      </c>
      <c r="D19" s="5" t="n">
        <v>660</v>
      </c>
    </row>
    <row r="20" spans="1:4">
      <c r="A20" s="4" t="s">
        <v>608</v>
      </c>
    </row>
    <row r="21" spans="1:4">
      <c r="A21" s="3" t="s">
        <v>637</v>
      </c>
    </row>
    <row r="22" spans="1:4">
      <c r="A22" s="4" t="s">
        <v>638</v>
      </c>
      <c r="B22" s="6" t="n">
        <v>-761</v>
      </c>
      <c r="C22" s="6" t="n">
        <v>629</v>
      </c>
      <c r="D22" s="6" t="n">
        <v>1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39</v>
      </c>
      <c r="B1" s="2" t="s">
        <v>2</v>
      </c>
      <c r="C1" s="2" t="s">
        <v>640</v>
      </c>
      <c r="D1" s="2" t="s">
        <v>30</v>
      </c>
      <c r="E1" s="2" t="s">
        <v>68</v>
      </c>
      <c r="F1" s="2" t="s">
        <v>580</v>
      </c>
    </row>
    <row r="2" spans="1:6">
      <c r="A2" s="3" t="s">
        <v>641</v>
      </c>
    </row>
    <row r="3" spans="1:6">
      <c r="A3" s="4" t="s">
        <v>315</v>
      </c>
      <c r="B3" s="6" t="n">
        <v>131344</v>
      </c>
      <c r="D3" s="6" t="n">
        <v>75928</v>
      </c>
    </row>
    <row r="4" spans="1:6">
      <c r="A4" s="4" t="s">
        <v>392</v>
      </c>
    </row>
    <row r="5" spans="1:6">
      <c r="A5" s="3" t="s">
        <v>641</v>
      </c>
    </row>
    <row r="6" spans="1:6">
      <c r="A6" s="4" t="s">
        <v>642</v>
      </c>
      <c r="B6" s="5" t="n">
        <v>631876</v>
      </c>
      <c r="D6" s="5" t="n">
        <v>324205</v>
      </c>
      <c r="E6" s="6" t="n">
        <v>309481</v>
      </c>
    </row>
    <row r="7" spans="1:6">
      <c r="A7" s="4" t="s">
        <v>41</v>
      </c>
      <c r="B7" s="5" t="n">
        <v>64503</v>
      </c>
      <c r="D7" s="5" t="n">
        <v>55276</v>
      </c>
      <c r="E7" s="5" t="n">
        <v>64444</v>
      </c>
    </row>
    <row r="8" spans="1:6">
      <c r="A8" s="4" t="s">
        <v>42</v>
      </c>
      <c r="B8" s="5" t="n">
        <v>696379</v>
      </c>
      <c r="D8" s="5" t="n">
        <v>379481</v>
      </c>
      <c r="E8" s="5" t="n">
        <v>373925</v>
      </c>
    </row>
    <row r="9" spans="1:6">
      <c r="A9" s="4" t="s">
        <v>248</v>
      </c>
      <c r="B9" s="5" t="n">
        <v>393539</v>
      </c>
      <c r="D9" s="5" t="n">
        <v>204132</v>
      </c>
      <c r="E9" s="5" t="n">
        <v>190602</v>
      </c>
    </row>
    <row r="10" spans="1:6">
      <c r="A10" s="4" t="s">
        <v>643</v>
      </c>
      <c r="B10" s="5" t="n">
        <v>55827</v>
      </c>
      <c r="D10" s="5" t="n">
        <v>37224</v>
      </c>
      <c r="E10" s="5" t="n">
        <v>31946</v>
      </c>
    </row>
    <row r="11" spans="1:6">
      <c r="A11" s="4" t="s">
        <v>51</v>
      </c>
      <c r="B11" s="5" t="n">
        <v>449366</v>
      </c>
      <c r="D11" s="5" t="n">
        <v>241356</v>
      </c>
      <c r="E11" s="5" t="n">
        <v>222548</v>
      </c>
    </row>
    <row r="12" spans="1:6">
      <c r="A12" s="4" t="s">
        <v>644</v>
      </c>
      <c r="B12" s="5" t="n">
        <v>247013</v>
      </c>
      <c r="D12" s="5" t="n">
        <v>138125</v>
      </c>
      <c r="E12" s="5" t="n">
        <v>151377</v>
      </c>
    </row>
    <row r="13" spans="1:6">
      <c r="A13" s="4" t="s">
        <v>645</v>
      </c>
      <c r="B13" s="5" t="n">
        <v>113036</v>
      </c>
      <c r="D13" s="5" t="n">
        <v>76587</v>
      </c>
      <c r="E13" s="5" t="n">
        <v>84420</v>
      </c>
    </row>
    <row r="14" spans="1:6">
      <c r="A14" s="4" t="s">
        <v>646</v>
      </c>
      <c r="B14" s="5" t="n">
        <v>6494</v>
      </c>
      <c r="D14" s="5" t="n">
        <v>3272</v>
      </c>
      <c r="E14" s="5" t="n">
        <v>3523</v>
      </c>
    </row>
    <row r="15" spans="1:6">
      <c r="A15" s="4" t="s">
        <v>647</v>
      </c>
      <c r="B15" s="5" t="n">
        <v>11814</v>
      </c>
      <c r="D15" s="5" t="n">
        <v>-3931</v>
      </c>
      <c r="E15" s="5" t="n">
        <v>-8042</v>
      </c>
    </row>
    <row r="16" spans="1:6">
      <c r="A16" s="4" t="s">
        <v>315</v>
      </c>
      <c r="B16" s="5" t="n">
        <v>131344</v>
      </c>
      <c r="D16" s="5" t="n">
        <v>75928</v>
      </c>
      <c r="E16" s="5" t="n">
        <v>79901</v>
      </c>
    </row>
    <row r="17" spans="1:6">
      <c r="A17" s="4" t="s">
        <v>609</v>
      </c>
    </row>
    <row r="18" spans="1:6">
      <c r="A18" s="3" t="s">
        <v>641</v>
      </c>
    </row>
    <row r="19" spans="1:6">
      <c r="A19" s="4" t="s">
        <v>642</v>
      </c>
      <c r="B19" s="5" t="n">
        <v>94650</v>
      </c>
      <c r="D19" s="5" t="n">
        <v>100016</v>
      </c>
      <c r="E19" s="5" t="n">
        <v>95029</v>
      </c>
    </row>
    <row r="20" spans="1:6">
      <c r="A20" s="4" t="s">
        <v>41</v>
      </c>
      <c r="B20" s="5" t="n">
        <v>7967</v>
      </c>
      <c r="D20" s="5" t="n">
        <v>7814</v>
      </c>
      <c r="E20" s="5" t="n">
        <v>15373</v>
      </c>
    </row>
    <row r="21" spans="1:6">
      <c r="A21" s="4" t="s">
        <v>42</v>
      </c>
      <c r="B21" s="5" t="n">
        <v>102617</v>
      </c>
      <c r="D21" s="5" t="n">
        <v>107830</v>
      </c>
      <c r="E21" s="5" t="n">
        <v>110402</v>
      </c>
    </row>
    <row r="22" spans="1:6">
      <c r="A22" s="4" t="s">
        <v>248</v>
      </c>
      <c r="B22" s="5" t="n">
        <v>57705</v>
      </c>
      <c r="D22" s="5" t="n">
        <v>58575</v>
      </c>
      <c r="E22" s="5" t="n">
        <v>55000</v>
      </c>
    </row>
    <row r="23" spans="1:6">
      <c r="A23" s="4" t="s">
        <v>643</v>
      </c>
      <c r="B23" s="5" t="n">
        <v>8149</v>
      </c>
      <c r="D23" s="5" t="n">
        <v>7652</v>
      </c>
      <c r="E23" s="5" t="n">
        <v>6918</v>
      </c>
    </row>
    <row r="24" spans="1:6">
      <c r="A24" s="4" t="s">
        <v>51</v>
      </c>
      <c r="B24" s="5" t="n">
        <v>65854</v>
      </c>
      <c r="D24" s="5" t="n">
        <v>66227</v>
      </c>
      <c r="E24" s="5" t="n">
        <v>61918</v>
      </c>
    </row>
    <row r="25" spans="1:6">
      <c r="A25" s="4" t="s">
        <v>644</v>
      </c>
      <c r="B25" s="6" t="n">
        <v>36763</v>
      </c>
      <c r="D25" s="6" t="n">
        <v>41603</v>
      </c>
      <c r="E25" s="6" t="n">
        <v>48484</v>
      </c>
    </row>
    <row r="26" spans="1:6">
      <c r="A26" s="4" t="s">
        <v>590</v>
      </c>
      <c r="B26" s="4" t="s">
        <v>602</v>
      </c>
      <c r="D26" s="4" t="s">
        <v>602</v>
      </c>
      <c r="E26" s="4" t="s">
        <v>602</v>
      </c>
      <c r="F26" s="4" t="s">
        <v>602</v>
      </c>
    </row>
    <row r="27" spans="1:6">
      <c r="A27" s="4" t="s">
        <v>645</v>
      </c>
      <c r="B27" s="6" t="n">
        <v>22058</v>
      </c>
      <c r="D27" s="6" t="n">
        <v>24962</v>
      </c>
      <c r="E27" s="6" t="n">
        <v>29090</v>
      </c>
    </row>
    <row r="28" spans="1:6">
      <c r="A28" s="4" t="s">
        <v>646</v>
      </c>
      <c r="B28" s="5" t="n">
        <v>1705</v>
      </c>
      <c r="D28" s="5" t="n">
        <v>1785</v>
      </c>
      <c r="E28" s="5" t="n">
        <v>1865</v>
      </c>
    </row>
    <row r="29" spans="1:6">
      <c r="A29" s="4" t="s">
        <v>647</v>
      </c>
      <c r="B29" s="5" t="n">
        <v>14706</v>
      </c>
      <c r="D29" s="5" t="n">
        <v>11514</v>
      </c>
      <c r="E29" s="5" t="n">
        <v>7370</v>
      </c>
    </row>
    <row r="30" spans="1:6">
      <c r="A30" s="4" t="s">
        <v>315</v>
      </c>
      <c r="B30" s="5" t="n">
        <v>38469</v>
      </c>
      <c r="D30" s="5" t="n">
        <v>38261</v>
      </c>
      <c r="E30" s="5" t="n">
        <v>38325</v>
      </c>
    </row>
    <row r="31" spans="1:6">
      <c r="A31" s="4" t="s">
        <v>620</v>
      </c>
    </row>
    <row r="32" spans="1:6">
      <c r="A32" s="3" t="s">
        <v>641</v>
      </c>
    </row>
    <row r="33" spans="1:6">
      <c r="A33" s="4" t="s">
        <v>642</v>
      </c>
      <c r="B33" s="5" t="n">
        <v>367035</v>
      </c>
    </row>
    <row r="34" spans="1:6">
      <c r="A34" s="4" t="s">
        <v>41</v>
      </c>
      <c r="B34" s="5" t="n">
        <v>32696</v>
      </c>
    </row>
    <row r="35" spans="1:6">
      <c r="A35" s="4" t="s">
        <v>42</v>
      </c>
      <c r="B35" s="5" t="n">
        <v>399731</v>
      </c>
    </row>
    <row r="36" spans="1:6">
      <c r="A36" s="4" t="s">
        <v>248</v>
      </c>
      <c r="B36" s="5" t="n">
        <v>226636</v>
      </c>
    </row>
    <row r="37" spans="1:6">
      <c r="A37" s="4" t="s">
        <v>643</v>
      </c>
      <c r="B37" s="5" t="n">
        <v>20784</v>
      </c>
    </row>
    <row r="38" spans="1:6">
      <c r="A38" s="4" t="s">
        <v>51</v>
      </c>
      <c r="B38" s="5" t="n">
        <v>247420</v>
      </c>
    </row>
    <row r="39" spans="1:6">
      <c r="A39" s="4" t="s">
        <v>644</v>
      </c>
      <c r="B39" s="6" t="n">
        <v>152311</v>
      </c>
    </row>
    <row r="40" spans="1:6">
      <c r="A40" s="4" t="s">
        <v>590</v>
      </c>
      <c r="B40" s="4" t="s">
        <v>591</v>
      </c>
      <c r="C40" s="4" t="s">
        <v>591</v>
      </c>
    </row>
    <row r="41" spans="1:6">
      <c r="A41" s="4" t="s">
        <v>645</v>
      </c>
      <c r="B41" s="6" t="n">
        <v>60924</v>
      </c>
    </row>
    <row r="42" spans="1:6">
      <c r="A42" s="4" t="s">
        <v>646</v>
      </c>
      <c r="B42" s="5" t="n">
        <v>4202</v>
      </c>
    </row>
    <row r="43" spans="1:6">
      <c r="A43" s="4" t="s">
        <v>647</v>
      </c>
      <c r="B43" s="5" t="n">
        <v>0</v>
      </c>
    </row>
    <row r="44" spans="1:6">
      <c r="A44" s="4" t="s">
        <v>315</v>
      </c>
      <c r="B44" s="5" t="n">
        <v>65126</v>
      </c>
      <c r="C44" s="6" t="n">
        <v>66300</v>
      </c>
      <c r="D44" s="5" t="n">
        <v>0</v>
      </c>
    </row>
    <row r="45" spans="1:6">
      <c r="A45" s="4" t="s">
        <v>648</v>
      </c>
    </row>
    <row r="46" spans="1:6">
      <c r="A46" s="3" t="s">
        <v>641</v>
      </c>
    </row>
    <row r="47" spans="1:6">
      <c r="A47" s="4" t="s">
        <v>642</v>
      </c>
      <c r="B47" s="5" t="n">
        <v>170191</v>
      </c>
      <c r="D47" s="5" t="n">
        <v>224189</v>
      </c>
      <c r="E47" s="5" t="n">
        <v>214452</v>
      </c>
    </row>
    <row r="48" spans="1:6">
      <c r="A48" s="4" t="s">
        <v>41</v>
      </c>
      <c r="B48" s="5" t="n">
        <v>23840</v>
      </c>
      <c r="D48" s="5" t="n">
        <v>47462</v>
      </c>
      <c r="E48" s="5" t="n">
        <v>49071</v>
      </c>
    </row>
    <row r="49" spans="1:6">
      <c r="A49" s="4" t="s">
        <v>42</v>
      </c>
      <c r="B49" s="5" t="n">
        <v>194031</v>
      </c>
      <c r="D49" s="5" t="n">
        <v>271651</v>
      </c>
      <c r="E49" s="5" t="n">
        <v>263523</v>
      </c>
    </row>
    <row r="50" spans="1:6">
      <c r="A50" s="4" t="s">
        <v>248</v>
      </c>
      <c r="B50" s="5" t="n">
        <v>109198</v>
      </c>
      <c r="D50" s="5" t="n">
        <v>145557</v>
      </c>
      <c r="E50" s="5" t="n">
        <v>135602</v>
      </c>
    </row>
    <row r="51" spans="1:6">
      <c r="A51" s="4" t="s">
        <v>643</v>
      </c>
      <c r="B51" s="5" t="n">
        <v>26894</v>
      </c>
      <c r="D51" s="5" t="n">
        <v>29572</v>
      </c>
      <c r="E51" s="5" t="n">
        <v>25028</v>
      </c>
    </row>
    <row r="52" spans="1:6">
      <c r="A52" s="4" t="s">
        <v>51</v>
      </c>
      <c r="B52" s="5" t="n">
        <v>136092</v>
      </c>
      <c r="D52" s="5" t="n">
        <v>175129</v>
      </c>
      <c r="E52" s="5" t="n">
        <v>160630</v>
      </c>
    </row>
    <row r="53" spans="1:6">
      <c r="A53" s="4" t="s">
        <v>644</v>
      </c>
      <c r="B53" s="5" t="n">
        <v>57939</v>
      </c>
      <c r="D53" s="5" t="n">
        <v>96522</v>
      </c>
      <c r="E53" s="5" t="n">
        <v>102893</v>
      </c>
    </row>
    <row r="54" spans="1:6">
      <c r="A54" s="4" t="s">
        <v>645</v>
      </c>
      <c r="B54" s="5" t="n">
        <v>30054</v>
      </c>
      <c r="D54" s="5" t="n">
        <v>51625</v>
      </c>
      <c r="E54" s="5" t="n">
        <v>55330</v>
      </c>
    </row>
    <row r="55" spans="1:6">
      <c r="A55" s="4" t="s">
        <v>646</v>
      </c>
      <c r="B55" s="5" t="n">
        <v>587</v>
      </c>
      <c r="D55" s="5" t="n">
        <v>1487</v>
      </c>
      <c r="E55" s="5" t="n">
        <v>1658</v>
      </c>
    </row>
    <row r="56" spans="1:6">
      <c r="A56" s="4" t="s">
        <v>647</v>
      </c>
      <c r="B56" s="5" t="n">
        <v>-2892</v>
      </c>
      <c r="D56" s="5" t="n">
        <v>-15445</v>
      </c>
      <c r="E56" s="5" t="n">
        <v>-15412</v>
      </c>
    </row>
    <row r="57" spans="1:6">
      <c r="A57" s="4" t="s">
        <v>315</v>
      </c>
      <c r="B57" s="6" t="n">
        <v>27749</v>
      </c>
      <c r="D57" s="6" t="n">
        <v>37667</v>
      </c>
      <c r="E57" s="6" t="n">
        <v>41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49</v>
      </c>
      <c r="B1" s="2" t="s">
        <v>1</v>
      </c>
    </row>
    <row r="2" spans="1:6">
      <c r="B2" s="2" t="s">
        <v>2</v>
      </c>
      <c r="C2" s="2" t="s">
        <v>30</v>
      </c>
      <c r="D2" s="2" t="s">
        <v>68</v>
      </c>
      <c r="E2" s="2" t="s">
        <v>640</v>
      </c>
      <c r="F2" s="2" t="s">
        <v>580</v>
      </c>
    </row>
    <row r="3" spans="1:6">
      <c r="A3" s="3" t="s">
        <v>650</v>
      </c>
    </row>
    <row r="4" spans="1:6">
      <c r="A4" s="4" t="s">
        <v>651</v>
      </c>
      <c r="B4" s="6" t="n">
        <v>22203</v>
      </c>
      <c r="C4" s="6" t="n">
        <v>5232</v>
      </c>
      <c r="D4" s="6" t="n">
        <v>2418</v>
      </c>
    </row>
    <row r="5" spans="1:6">
      <c r="A5" s="4" t="s">
        <v>392</v>
      </c>
    </row>
    <row r="6" spans="1:6">
      <c r="A6" s="3" t="s">
        <v>650</v>
      </c>
    </row>
    <row r="7" spans="1:6">
      <c r="A7" s="4" t="s">
        <v>565</v>
      </c>
      <c r="B7" s="5" t="n">
        <v>146804</v>
      </c>
      <c r="C7" s="5" t="n">
        <v>128071</v>
      </c>
      <c r="D7" s="5" t="n">
        <v>100155</v>
      </c>
    </row>
    <row r="8" spans="1:6">
      <c r="A8" s="4" t="s">
        <v>652</v>
      </c>
      <c r="B8" s="5" t="n">
        <v>139071</v>
      </c>
      <c r="C8" s="5" t="n">
        <v>117514</v>
      </c>
      <c r="D8" s="5" t="n">
        <v>90478</v>
      </c>
    </row>
    <row r="9" spans="1:6">
      <c r="A9" s="4" t="s">
        <v>653</v>
      </c>
      <c r="B9" s="5" t="n">
        <v>413</v>
      </c>
      <c r="C9" s="5" t="n">
        <v>437</v>
      </c>
      <c r="D9" s="5" t="n">
        <v>2090</v>
      </c>
    </row>
    <row r="10" spans="1:6">
      <c r="A10" s="4" t="s">
        <v>654</v>
      </c>
      <c r="B10" s="5" t="n">
        <v>5928</v>
      </c>
      <c r="C10" s="5" t="n">
        <v>-8116</v>
      </c>
      <c r="D10" s="5" t="n">
        <v>-7510</v>
      </c>
    </row>
    <row r="11" spans="1:6">
      <c r="A11" s="4" t="s">
        <v>655</v>
      </c>
      <c r="B11" s="5" t="n">
        <v>-894</v>
      </c>
      <c r="C11" s="5" t="n">
        <v>-1482</v>
      </c>
      <c r="D11" s="5" t="n">
        <v>-492</v>
      </c>
    </row>
    <row r="12" spans="1:6">
      <c r="A12" s="4" t="s">
        <v>656</v>
      </c>
      <c r="B12" s="5" t="n">
        <v>12354</v>
      </c>
      <c r="C12" s="5" t="n">
        <v>522</v>
      </c>
      <c r="D12" s="5" t="n">
        <v>-415</v>
      </c>
    </row>
    <row r="13" spans="1:6">
      <c r="A13" s="4" t="s">
        <v>657</v>
      </c>
      <c r="B13" s="5" t="n">
        <v>8320</v>
      </c>
      <c r="C13" s="5" t="n">
        <v>382</v>
      </c>
      <c r="D13" s="5" t="n">
        <v>34</v>
      </c>
    </row>
    <row r="14" spans="1:6">
      <c r="A14" s="4" t="s">
        <v>646</v>
      </c>
      <c r="B14" s="5" t="n">
        <v>-233</v>
      </c>
      <c r="C14" s="5" t="n">
        <v>-252</v>
      </c>
      <c r="D14" s="5" t="n">
        <v>-166</v>
      </c>
    </row>
    <row r="15" spans="1:6">
      <c r="A15" s="4" t="s">
        <v>647</v>
      </c>
      <c r="B15" s="5" t="n">
        <v>14116</v>
      </c>
      <c r="C15" s="5" t="n">
        <v>5102</v>
      </c>
      <c r="D15" s="5" t="n">
        <v>2550</v>
      </c>
    </row>
    <row r="16" spans="1:6">
      <c r="A16" s="4" t="s">
        <v>651</v>
      </c>
      <c r="B16" s="5" t="n">
        <v>22203</v>
      </c>
      <c r="C16" s="5" t="n">
        <v>5232</v>
      </c>
      <c r="D16" s="5" t="n">
        <v>2418</v>
      </c>
    </row>
    <row r="17" spans="1:6">
      <c r="A17" s="4" t="s">
        <v>609</v>
      </c>
    </row>
    <row r="18" spans="1:6">
      <c r="A18" s="3" t="s">
        <v>650</v>
      </c>
    </row>
    <row r="19" spans="1:6">
      <c r="A19" s="4" t="s">
        <v>565</v>
      </c>
      <c r="B19" s="5" t="n">
        <v>40626</v>
      </c>
      <c r="C19" s="5" t="n">
        <v>36054</v>
      </c>
      <c r="D19" s="5" t="n">
        <v>24126</v>
      </c>
    </row>
    <row r="20" spans="1:6">
      <c r="A20" s="4" t="s">
        <v>652</v>
      </c>
      <c r="B20" s="5" t="n">
        <v>39694</v>
      </c>
      <c r="C20" s="5" t="n">
        <v>36714</v>
      </c>
      <c r="D20" s="5" t="n">
        <v>22221</v>
      </c>
    </row>
    <row r="21" spans="1:6">
      <c r="A21" s="4" t="s">
        <v>653</v>
      </c>
      <c r="B21" s="5" t="n">
        <v>136</v>
      </c>
      <c r="C21" s="5" t="n">
        <v>239</v>
      </c>
      <c r="D21" s="5" t="n">
        <v>1933</v>
      </c>
    </row>
    <row r="22" spans="1:6">
      <c r="A22" s="4" t="s">
        <v>654</v>
      </c>
      <c r="B22" s="5" t="n">
        <v>-2961</v>
      </c>
      <c r="C22" s="5" t="n">
        <v>-2210</v>
      </c>
      <c r="D22" s="5" t="n">
        <v>-1306</v>
      </c>
    </row>
    <row r="23" spans="1:6">
      <c r="A23" s="4" t="s">
        <v>655</v>
      </c>
      <c r="B23" s="5" t="n">
        <v>0</v>
      </c>
      <c r="C23" s="5" t="n">
        <v>-434</v>
      </c>
      <c r="D23" s="5" t="n">
        <v>-240</v>
      </c>
    </row>
    <row r="24" spans="1:6">
      <c r="A24" s="4" t="s">
        <v>656</v>
      </c>
      <c r="B24" s="6" t="n">
        <v>-2165</v>
      </c>
      <c r="C24" s="6" t="n">
        <v>-3543</v>
      </c>
      <c r="D24" s="6" t="n">
        <v>-1574</v>
      </c>
    </row>
    <row r="25" spans="1:6">
      <c r="A25" s="4" t="s">
        <v>590</v>
      </c>
      <c r="B25" s="4" t="s">
        <v>602</v>
      </c>
      <c r="C25" s="4" t="s">
        <v>602</v>
      </c>
      <c r="D25" s="4" t="s">
        <v>602</v>
      </c>
      <c r="F25" s="4" t="s">
        <v>602</v>
      </c>
    </row>
    <row r="26" spans="1:6">
      <c r="A26" s="4" t="s">
        <v>657</v>
      </c>
      <c r="B26" s="6" t="n">
        <v>-1299</v>
      </c>
      <c r="C26" s="6" t="n">
        <v>-2126</v>
      </c>
      <c r="D26" s="6" t="n">
        <v>-944</v>
      </c>
    </row>
    <row r="27" spans="1:6">
      <c r="A27" s="4" t="s">
        <v>646</v>
      </c>
      <c r="B27" s="5" t="n">
        <v>-80</v>
      </c>
      <c r="C27" s="5" t="n">
        <v>-80</v>
      </c>
      <c r="D27" s="5" t="n">
        <v>-50</v>
      </c>
    </row>
    <row r="28" spans="1:6">
      <c r="A28" s="4" t="s">
        <v>647</v>
      </c>
      <c r="B28" s="5" t="n">
        <v>4089</v>
      </c>
      <c r="C28" s="5" t="n">
        <v>5248</v>
      </c>
      <c r="D28" s="5" t="n">
        <v>2954</v>
      </c>
    </row>
    <row r="29" spans="1:6">
      <c r="A29" s="4" t="s">
        <v>651</v>
      </c>
      <c r="B29" s="5" t="n">
        <v>2710</v>
      </c>
      <c r="C29" s="5" t="n">
        <v>3042</v>
      </c>
      <c r="D29" s="5" t="n">
        <v>1960</v>
      </c>
    </row>
    <row r="30" spans="1:6">
      <c r="A30" s="4" t="s">
        <v>620</v>
      </c>
    </row>
    <row r="31" spans="1:6">
      <c r="A31" s="3" t="s">
        <v>650</v>
      </c>
    </row>
    <row r="32" spans="1:6">
      <c r="A32" s="4" t="s">
        <v>565</v>
      </c>
      <c r="B32" s="5" t="n">
        <v>15269</v>
      </c>
    </row>
    <row r="33" spans="1:6">
      <c r="A33" s="4" t="s">
        <v>652</v>
      </c>
      <c r="B33" s="5" t="n">
        <v>18906</v>
      </c>
    </row>
    <row r="34" spans="1:6">
      <c r="A34" s="4" t="s">
        <v>653</v>
      </c>
      <c r="B34" s="5" t="n">
        <v>52</v>
      </c>
    </row>
    <row r="35" spans="1:6">
      <c r="A35" s="4" t="s">
        <v>654</v>
      </c>
      <c r="B35" s="5" t="n">
        <v>-3163</v>
      </c>
    </row>
    <row r="36" spans="1:6">
      <c r="A36" s="4" t="s">
        <v>655</v>
      </c>
      <c r="B36" s="5" t="n">
        <v>-208</v>
      </c>
    </row>
    <row r="37" spans="1:6">
      <c r="A37" s="4" t="s">
        <v>656</v>
      </c>
      <c r="B37" s="6" t="n">
        <v>-7060</v>
      </c>
    </row>
    <row r="38" spans="1:6">
      <c r="A38" s="4" t="s">
        <v>590</v>
      </c>
      <c r="B38" s="4" t="s">
        <v>591</v>
      </c>
      <c r="E38" s="4" t="s">
        <v>591</v>
      </c>
    </row>
    <row r="39" spans="1:6">
      <c r="A39" s="4" t="s">
        <v>657</v>
      </c>
      <c r="B39" s="6" t="n">
        <v>-2824</v>
      </c>
    </row>
    <row r="40" spans="1:6">
      <c r="A40" s="4" t="s">
        <v>646</v>
      </c>
      <c r="B40" s="5" t="n">
        <v>0</v>
      </c>
    </row>
    <row r="41" spans="1:6">
      <c r="A41" s="4" t="s">
        <v>647</v>
      </c>
      <c r="B41" s="5" t="n">
        <v>0</v>
      </c>
    </row>
    <row r="42" spans="1:6">
      <c r="A42" s="4" t="s">
        <v>651</v>
      </c>
      <c r="B42" s="5" t="n">
        <v>-2824</v>
      </c>
      <c r="C42" s="5" t="n">
        <v>0</v>
      </c>
      <c r="D42" s="5" t="n">
        <v>0</v>
      </c>
    </row>
    <row r="43" spans="1:6">
      <c r="A43" s="4" t="s">
        <v>648</v>
      </c>
    </row>
    <row r="44" spans="1:6">
      <c r="A44" s="3" t="s">
        <v>650</v>
      </c>
    </row>
    <row r="45" spans="1:6">
      <c r="A45" s="4" t="s">
        <v>565</v>
      </c>
      <c r="B45" s="5" t="n">
        <v>90909</v>
      </c>
      <c r="C45" s="5" t="n">
        <v>92017</v>
      </c>
      <c r="D45" s="5" t="n">
        <v>76029</v>
      </c>
    </row>
    <row r="46" spans="1:6">
      <c r="A46" s="4" t="s">
        <v>652</v>
      </c>
      <c r="B46" s="5" t="n">
        <v>80471</v>
      </c>
      <c r="C46" s="5" t="n">
        <v>80800</v>
      </c>
      <c r="D46" s="5" t="n">
        <v>68257</v>
      </c>
    </row>
    <row r="47" spans="1:6">
      <c r="A47" s="4" t="s">
        <v>653</v>
      </c>
      <c r="B47" s="5" t="n">
        <v>225</v>
      </c>
      <c r="C47" s="5" t="n">
        <v>198</v>
      </c>
      <c r="D47" s="5" t="n">
        <v>157</v>
      </c>
    </row>
    <row r="48" spans="1:6">
      <c r="A48" s="4" t="s">
        <v>654</v>
      </c>
      <c r="B48" s="5" t="n">
        <v>12052</v>
      </c>
      <c r="C48" s="5" t="n">
        <v>-5906</v>
      </c>
      <c r="D48" s="5" t="n">
        <v>-6204</v>
      </c>
    </row>
    <row r="49" spans="1:6">
      <c r="A49" s="4" t="s">
        <v>655</v>
      </c>
      <c r="B49" s="5" t="n">
        <v>-686</v>
      </c>
      <c r="C49" s="5" t="n">
        <v>-1048</v>
      </c>
      <c r="D49" s="5" t="n">
        <v>-252</v>
      </c>
    </row>
    <row r="50" spans="1:6">
      <c r="A50" s="4" t="s">
        <v>656</v>
      </c>
      <c r="B50" s="5" t="n">
        <v>21579</v>
      </c>
      <c r="C50" s="5" t="n">
        <v>4065</v>
      </c>
      <c r="D50" s="5" t="n">
        <v>1159</v>
      </c>
    </row>
    <row r="51" spans="1:6">
      <c r="A51" s="4" t="s">
        <v>657</v>
      </c>
      <c r="B51" s="5" t="n">
        <v>12443</v>
      </c>
      <c r="C51" s="5" t="n">
        <v>2508</v>
      </c>
      <c r="D51" s="5" t="n">
        <v>978</v>
      </c>
    </row>
    <row r="52" spans="1:6">
      <c r="A52" s="4" t="s">
        <v>646</v>
      </c>
      <c r="B52" s="5" t="n">
        <v>-153</v>
      </c>
      <c r="C52" s="5" t="n">
        <v>-172</v>
      </c>
      <c r="D52" s="5" t="n">
        <v>-116</v>
      </c>
    </row>
    <row r="53" spans="1:6">
      <c r="A53" s="4" t="s">
        <v>647</v>
      </c>
      <c r="B53" s="5" t="n">
        <v>10027</v>
      </c>
      <c r="C53" s="5" t="n">
        <v>-146</v>
      </c>
      <c r="D53" s="5" t="n">
        <v>-404</v>
      </c>
    </row>
    <row r="54" spans="1:6">
      <c r="A54" s="4" t="s">
        <v>651</v>
      </c>
      <c r="B54" s="6" t="n">
        <v>22317</v>
      </c>
      <c r="C54" s="6" t="n">
        <v>2190</v>
      </c>
      <c r="D54" s="6" t="n">
        <v>4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68</v>
      </c>
    </row>
    <row r="3" spans="1:4">
      <c r="A3" s="3" t="s">
        <v>240</v>
      </c>
    </row>
    <row r="4" spans="1:4">
      <c r="A4" s="4" t="s">
        <v>659</v>
      </c>
      <c r="B4" s="10" t="n">
        <v>1.7</v>
      </c>
      <c r="C4" s="10" t="n">
        <v>1.7</v>
      </c>
      <c r="D4" s="10" t="n">
        <v>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v>
      </c>
      <c r="B1" s="2" t="s">
        <v>1</v>
      </c>
    </row>
    <row r="2" spans="1:4">
      <c r="B2" s="2" t="s">
        <v>2</v>
      </c>
      <c r="C2" s="2" t="s">
        <v>30</v>
      </c>
      <c r="D2" s="2" t="s">
        <v>68</v>
      </c>
    </row>
    <row r="3" spans="1:4">
      <c r="A3" s="3" t="s">
        <v>111</v>
      </c>
    </row>
    <row r="4" spans="1:4">
      <c r="A4" s="4" t="s">
        <v>102</v>
      </c>
      <c r="B4" s="6" t="n">
        <v>3751</v>
      </c>
      <c r="C4" s="6" t="n">
        <v>-6976</v>
      </c>
      <c r="D4" s="6" t="n">
        <v>-30640</v>
      </c>
    </row>
    <row r="5" spans="1:4">
      <c r="A5" s="3" t="s">
        <v>112</v>
      </c>
    </row>
    <row r="6" spans="1:4">
      <c r="A6" s="4" t="s">
        <v>113</v>
      </c>
      <c r="B6" s="5" t="n">
        <v>691</v>
      </c>
      <c r="C6" s="5" t="n">
        <v>308</v>
      </c>
      <c r="D6" s="5" t="n">
        <v>-445</v>
      </c>
    </row>
    <row r="7" spans="1:4">
      <c r="A7" s="4" t="s">
        <v>114</v>
      </c>
      <c r="B7" s="5" t="n">
        <v>4442</v>
      </c>
      <c r="C7" s="5" t="n">
        <v>-6668</v>
      </c>
      <c r="D7" s="5" t="n">
        <v>-31085</v>
      </c>
    </row>
    <row r="8" spans="1:4">
      <c r="A8" s="3" t="s">
        <v>115</v>
      </c>
    </row>
    <row r="9" spans="1:4">
      <c r="A9" s="4" t="s">
        <v>116</v>
      </c>
      <c r="B9" s="5" t="n">
        <v>1177</v>
      </c>
      <c r="C9" s="5" t="n">
        <v>-1777</v>
      </c>
      <c r="D9" s="5" t="n">
        <v>4915</v>
      </c>
    </row>
    <row r="10" spans="1:4">
      <c r="A10" s="4" t="s">
        <v>117</v>
      </c>
      <c r="B10" s="5" t="n">
        <v>-18</v>
      </c>
      <c r="C10" s="5" t="n">
        <v>372</v>
      </c>
      <c r="D10" s="5" t="n">
        <v>77</v>
      </c>
    </row>
    <row r="11" spans="1:4">
      <c r="A11" s="4" t="s">
        <v>118</v>
      </c>
      <c r="B11" s="5" t="n">
        <v>1159</v>
      </c>
      <c r="C11" s="5" t="n">
        <v>-1405</v>
      </c>
      <c r="D11" s="5" t="n">
        <v>4992</v>
      </c>
    </row>
    <row r="12" spans="1:4">
      <c r="A12" s="4" t="s">
        <v>119</v>
      </c>
      <c r="B12" s="6" t="n">
        <v>5601</v>
      </c>
      <c r="C12" s="6" t="n">
        <v>-8073</v>
      </c>
      <c r="D12" s="6" t="n">
        <v>-260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6" t="n">
        <v>84190</v>
      </c>
      <c r="C4" s="6" t="n">
        <v>84290</v>
      </c>
    </row>
    <row r="5" spans="1:3">
      <c r="A5" s="4" t="s">
        <v>663</v>
      </c>
      <c r="B5" s="5" t="n">
        <v>-5804</v>
      </c>
      <c r="C5" s="5" t="n">
        <v>-4173</v>
      </c>
    </row>
    <row r="6" spans="1:3">
      <c r="A6" s="4" t="s">
        <v>664</v>
      </c>
      <c r="B6" s="6" t="n">
        <v>78386</v>
      </c>
      <c r="C6" s="5" t="n">
        <v>80117</v>
      </c>
    </row>
    <row r="7" spans="1:3">
      <c r="A7" s="4" t="s">
        <v>665</v>
      </c>
    </row>
    <row r="8" spans="1:3">
      <c r="A8" s="3" t="s">
        <v>666</v>
      </c>
    </row>
    <row r="9" spans="1:3">
      <c r="A9" s="4" t="s">
        <v>667</v>
      </c>
      <c r="B9" s="4" t="s">
        <v>668</v>
      </c>
    </row>
    <row r="10" spans="1:3">
      <c r="A10" s="4" t="s">
        <v>662</v>
      </c>
      <c r="B10" s="6" t="n">
        <v>-2100</v>
      </c>
      <c r="C10" s="5" t="n">
        <v>-2100</v>
      </c>
    </row>
    <row r="11" spans="1:3">
      <c r="A11" s="4" t="s">
        <v>663</v>
      </c>
      <c r="B11" s="5" t="n">
        <v>89</v>
      </c>
      <c r="C11" s="5" t="n">
        <v>64</v>
      </c>
    </row>
    <row r="12" spans="1:3">
      <c r="A12" s="4" t="s">
        <v>664</v>
      </c>
      <c r="B12" s="5" t="n">
        <v>-2011</v>
      </c>
      <c r="C12" s="5" t="n">
        <v>-2036</v>
      </c>
    </row>
    <row r="13" spans="1:3">
      <c r="A13" s="4" t="s">
        <v>669</v>
      </c>
    </row>
    <row r="14" spans="1:3">
      <c r="A14" s="3" t="s">
        <v>661</v>
      </c>
    </row>
    <row r="15" spans="1:3">
      <c r="A15" s="4" t="s">
        <v>662</v>
      </c>
      <c r="B15" s="5" t="n">
        <v>72400</v>
      </c>
      <c r="C15" s="5" t="n">
        <v>72400</v>
      </c>
    </row>
    <row r="16" spans="1:3">
      <c r="A16" s="4" t="s">
        <v>663</v>
      </c>
      <c r="B16" s="5" t="n">
        <v>-5015</v>
      </c>
      <c r="C16" s="5" t="n">
        <v>-3510</v>
      </c>
    </row>
    <row r="17" spans="1:3">
      <c r="A17" s="4" t="s">
        <v>664</v>
      </c>
      <c r="B17" s="6" t="n">
        <v>67385</v>
      </c>
      <c r="C17" s="5" t="n">
        <v>68890</v>
      </c>
    </row>
    <row r="18" spans="1:3">
      <c r="A18" s="4" t="s">
        <v>670</v>
      </c>
    </row>
    <row r="19" spans="1:3">
      <c r="A19" s="3" t="s">
        <v>661</v>
      </c>
    </row>
    <row r="20" spans="1:3">
      <c r="A20" s="4" t="s">
        <v>671</v>
      </c>
      <c r="B20" s="4" t="s">
        <v>672</v>
      </c>
    </row>
    <row r="21" spans="1:3">
      <c r="A21" s="4" t="s">
        <v>673</v>
      </c>
    </row>
    <row r="22" spans="1:3">
      <c r="A22" s="3" t="s">
        <v>661</v>
      </c>
    </row>
    <row r="23" spans="1:3">
      <c r="A23" s="4" t="s">
        <v>671</v>
      </c>
      <c r="B23" s="4" t="s">
        <v>674</v>
      </c>
    </row>
    <row r="24" spans="1:3">
      <c r="A24" s="4" t="s">
        <v>675</v>
      </c>
    </row>
    <row r="25" spans="1:3">
      <c r="A25" s="3" t="s">
        <v>661</v>
      </c>
    </row>
    <row r="26" spans="1:3">
      <c r="A26" s="4" t="s">
        <v>662</v>
      </c>
      <c r="B26" s="6" t="n">
        <v>11655</v>
      </c>
      <c r="C26" s="5" t="n">
        <v>11655</v>
      </c>
    </row>
    <row r="27" spans="1:3">
      <c r="A27" s="4" t="s">
        <v>663</v>
      </c>
      <c r="B27" s="5" t="n">
        <v>-726</v>
      </c>
      <c r="C27" s="5" t="n">
        <v>-531</v>
      </c>
    </row>
    <row r="28" spans="1:3">
      <c r="A28" s="4" t="s">
        <v>664</v>
      </c>
      <c r="B28" s="6" t="n">
        <v>10929</v>
      </c>
      <c r="C28" s="5" t="n">
        <v>11124</v>
      </c>
    </row>
    <row r="29" spans="1:3">
      <c r="A29" s="4" t="s">
        <v>676</v>
      </c>
    </row>
    <row r="30" spans="1:3">
      <c r="A30" s="3" t="s">
        <v>661</v>
      </c>
    </row>
    <row r="31" spans="1:3">
      <c r="A31" s="4" t="s">
        <v>671</v>
      </c>
      <c r="B31" s="4" t="s">
        <v>677</v>
      </c>
    </row>
    <row r="32" spans="1:3">
      <c r="A32" s="4" t="s">
        <v>678</v>
      </c>
    </row>
    <row r="33" spans="1:3">
      <c r="A33" s="3" t="s">
        <v>661</v>
      </c>
    </row>
    <row r="34" spans="1:3">
      <c r="A34" s="4" t="s">
        <v>671</v>
      </c>
      <c r="B34" s="4" t="s">
        <v>679</v>
      </c>
    </row>
    <row r="35" spans="1:3">
      <c r="A35" s="4" t="s">
        <v>680</v>
      </c>
    </row>
    <row r="36" spans="1:3">
      <c r="A36" s="3" t="s">
        <v>661</v>
      </c>
    </row>
    <row r="37" spans="1:3">
      <c r="A37" s="4" t="s">
        <v>662</v>
      </c>
      <c r="B37" s="6" t="n">
        <v>135</v>
      </c>
      <c r="C37" s="5" t="n">
        <v>235</v>
      </c>
    </row>
    <row r="38" spans="1:3">
      <c r="A38" s="4" t="s">
        <v>663</v>
      </c>
      <c r="B38" s="5" t="n">
        <v>-63</v>
      </c>
      <c r="C38" s="5" t="n">
        <v>-132</v>
      </c>
    </row>
    <row r="39" spans="1:3">
      <c r="A39" s="4" t="s">
        <v>664</v>
      </c>
      <c r="B39" s="6" t="n">
        <v>72</v>
      </c>
      <c r="C39" s="6" t="n">
        <v>103</v>
      </c>
    </row>
    <row r="40" spans="1:3">
      <c r="A40" s="4" t="s">
        <v>681</v>
      </c>
    </row>
    <row r="41" spans="1:3">
      <c r="A41" s="3" t="s">
        <v>661</v>
      </c>
    </row>
    <row r="42" spans="1:3">
      <c r="A42" s="4" t="s">
        <v>671</v>
      </c>
      <c r="B42" s="4" t="s">
        <v>682</v>
      </c>
    </row>
    <row r="43" spans="1:3">
      <c r="A43" s="4" t="s">
        <v>683</v>
      </c>
    </row>
    <row r="44" spans="1:3">
      <c r="A44" s="3" t="s">
        <v>661</v>
      </c>
    </row>
    <row r="45" spans="1:3">
      <c r="A45" s="4" t="s">
        <v>671</v>
      </c>
      <c r="B45" s="4" t="s">
        <v>6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9"/>
    <col customWidth="1" max="6" min="6" width="21"/>
    <col customWidth="1" max="7" min="7" width="22"/>
  </cols>
  <sheetData>
    <row r="1" spans="1:7">
      <c r="A1" s="1" t="s">
        <v>685</v>
      </c>
      <c r="B1" s="2" t="s">
        <v>155</v>
      </c>
      <c r="D1" s="2" t="s">
        <v>1</v>
      </c>
    </row>
    <row r="2" spans="1:7">
      <c r="B2" s="2" t="s">
        <v>686</v>
      </c>
      <c r="C2" s="2" t="s">
        <v>687</v>
      </c>
      <c r="D2" s="2" t="s">
        <v>688</v>
      </c>
      <c r="E2" s="2" t="s">
        <v>511</v>
      </c>
      <c r="F2" s="2" t="s">
        <v>431</v>
      </c>
      <c r="G2" s="2" t="s">
        <v>384</v>
      </c>
    </row>
    <row r="3" spans="1:7">
      <c r="A3" s="3" t="s">
        <v>689</v>
      </c>
    </row>
    <row r="4" spans="1:7">
      <c r="A4" s="4" t="s">
        <v>88</v>
      </c>
      <c r="B4" s="6" t="n">
        <v>400</v>
      </c>
      <c r="C4" s="6" t="n">
        <v>3700</v>
      </c>
      <c r="D4" s="6" t="n">
        <v>0</v>
      </c>
      <c r="E4" s="6" t="n">
        <v>4112</v>
      </c>
      <c r="F4" s="6" t="n">
        <v>6143</v>
      </c>
    </row>
    <row r="5" spans="1:7">
      <c r="A5" s="4" t="s">
        <v>401</v>
      </c>
      <c r="G5" s="5" t="n">
        <v>2</v>
      </c>
    </row>
    <row r="6" spans="1:7">
      <c r="A6" s="4" t="s">
        <v>690</v>
      </c>
    </row>
    <row r="7" spans="1:7">
      <c r="A7" s="3" t="s">
        <v>689</v>
      </c>
    </row>
    <row r="8" spans="1:7">
      <c r="A8" s="4" t="s">
        <v>401</v>
      </c>
      <c r="E8" s="5" t="n">
        <v>3</v>
      </c>
    </row>
    <row r="9" spans="1:7">
      <c r="A9" s="4" t="s">
        <v>691</v>
      </c>
      <c r="E9" s="6" t="n">
        <v>33000</v>
      </c>
      <c r="F9" s="6" t="n">
        <v>8000</v>
      </c>
    </row>
    <row r="10" spans="1:7">
      <c r="A10" s="4" t="s">
        <v>692</v>
      </c>
    </row>
    <row r="11" spans="1:7">
      <c r="A11" s="3" t="s">
        <v>689</v>
      </c>
    </row>
    <row r="12" spans="1:7">
      <c r="A12" s="4" t="s">
        <v>693</v>
      </c>
      <c r="D12" s="5" t="n">
        <v>1400000</v>
      </c>
      <c r="E12" s="5" t="n">
        <v>1500000</v>
      </c>
    </row>
    <row r="13" spans="1:7">
      <c r="A13" s="4" t="s">
        <v>694</v>
      </c>
    </row>
    <row r="14" spans="1:7">
      <c r="A14" s="3" t="s">
        <v>689</v>
      </c>
    </row>
    <row r="15" spans="1:7">
      <c r="A15" s="4" t="s">
        <v>693</v>
      </c>
      <c r="D15" s="6" t="n">
        <v>1400000</v>
      </c>
      <c r="E15" s="6" t="n">
        <v>15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68</v>
      </c>
    </row>
    <row r="3" spans="1:4">
      <c r="A3" s="3" t="s">
        <v>696</v>
      </c>
    </row>
    <row r="4" spans="1:4">
      <c r="A4" s="4" t="s">
        <v>697</v>
      </c>
      <c r="B4" s="6" t="n">
        <v>0</v>
      </c>
      <c r="C4" s="6" t="n">
        <v>0</v>
      </c>
    </row>
    <row r="5" spans="1:4">
      <c r="A5" s="3" t="s">
        <v>698</v>
      </c>
    </row>
    <row r="6" spans="1:4">
      <c r="A6" s="4" t="s">
        <v>93</v>
      </c>
      <c r="B6" s="5" t="n">
        <v>67004000</v>
      </c>
      <c r="C6" s="5" t="n">
        <v>65164000</v>
      </c>
      <c r="D6" s="6" t="n">
        <v>54514000</v>
      </c>
    </row>
    <row r="7" spans="1:4">
      <c r="A7" s="4" t="s">
        <v>699</v>
      </c>
      <c r="B7" s="5" t="n">
        <v>500000</v>
      </c>
    </row>
    <row r="8" spans="1:4">
      <c r="A8" s="4" t="s">
        <v>700</v>
      </c>
      <c r="B8" s="5" t="n">
        <v>100000</v>
      </c>
    </row>
    <row r="9" spans="1:4">
      <c r="A9" s="4" t="s">
        <v>701</v>
      </c>
      <c r="B9" s="5" t="n">
        <v>100000</v>
      </c>
      <c r="C9" s="5" t="n">
        <v>100000</v>
      </c>
    </row>
    <row r="10" spans="1:4">
      <c r="A10" s="4" t="s">
        <v>702</v>
      </c>
      <c r="B10" s="5" t="n">
        <v>100000</v>
      </c>
      <c r="C10" s="5" t="n">
        <v>100000</v>
      </c>
    </row>
    <row r="11" spans="1:4">
      <c r="A11" s="4" t="s">
        <v>703</v>
      </c>
    </row>
    <row r="12" spans="1:4">
      <c r="A12" s="3" t="s">
        <v>698</v>
      </c>
    </row>
    <row r="13" spans="1:4">
      <c r="A13" s="4" t="s">
        <v>700</v>
      </c>
      <c r="B13" s="5" t="n">
        <v>100000</v>
      </c>
    </row>
    <row r="14" spans="1:4">
      <c r="A14" s="4" t="s">
        <v>704</v>
      </c>
    </row>
    <row r="15" spans="1:4">
      <c r="A15" s="3" t="s">
        <v>705</v>
      </c>
    </row>
    <row r="16" spans="1:4">
      <c r="A16" s="4" t="s">
        <v>706</v>
      </c>
      <c r="B16" s="5" t="n">
        <v>140000</v>
      </c>
      <c r="C16" s="5" t="n">
        <v>1084000</v>
      </c>
      <c r="D16" s="5" t="n">
        <v>2570000</v>
      </c>
    </row>
    <row r="17" spans="1:4">
      <c r="A17" s="4" t="s">
        <v>707</v>
      </c>
    </row>
    <row r="18" spans="1:4">
      <c r="A18" s="3" t="s">
        <v>698</v>
      </c>
    </row>
    <row r="19" spans="1:4">
      <c r="A19" s="4" t="s">
        <v>93</v>
      </c>
      <c r="B19" s="5" t="n">
        <v>599000</v>
      </c>
      <c r="C19" s="6" t="n">
        <v>970000</v>
      </c>
      <c r="D19" s="6" t="n">
        <v>1600000</v>
      </c>
    </row>
    <row r="20" spans="1:4">
      <c r="A20" s="4" t="s">
        <v>127</v>
      </c>
    </row>
    <row r="21" spans="1:4">
      <c r="A21" s="3" t="s">
        <v>698</v>
      </c>
    </row>
    <row r="22" spans="1:4">
      <c r="A22" s="4" t="s">
        <v>699</v>
      </c>
      <c r="B22" s="6" t="n">
        <v>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710</v>
      </c>
      <c r="B3" s="6" t="n">
        <v>1</v>
      </c>
      <c r="C3" s="6" t="n">
        <v>99</v>
      </c>
    </row>
    <row r="4" spans="1:3">
      <c r="A4" s="4" t="s">
        <v>711</v>
      </c>
      <c r="B4" s="5" t="n">
        <v>-2</v>
      </c>
      <c r="C4" s="5" t="n">
        <v>-2</v>
      </c>
    </row>
    <row r="5" spans="1:3">
      <c r="A5" s="4" t="s">
        <v>712</v>
      </c>
    </row>
    <row r="6" spans="1:3">
      <c r="A6" s="3" t="s">
        <v>709</v>
      </c>
    </row>
    <row r="7" spans="1:3">
      <c r="A7" s="4" t="s">
        <v>710</v>
      </c>
      <c r="B7" s="5" t="n">
        <v>1</v>
      </c>
      <c r="C7" s="5" t="n">
        <v>51</v>
      </c>
    </row>
    <row r="8" spans="1:3">
      <c r="A8" s="4" t="s">
        <v>713</v>
      </c>
    </row>
    <row r="9" spans="1:3">
      <c r="A9" s="3" t="s">
        <v>709</v>
      </c>
    </row>
    <row r="10" spans="1:3">
      <c r="A10" s="4" t="s">
        <v>710</v>
      </c>
      <c r="B10" s="5" t="n">
        <v>0</v>
      </c>
      <c r="C10" s="5" t="n">
        <v>48</v>
      </c>
    </row>
    <row r="11" spans="1:3">
      <c r="A11" s="4" t="s">
        <v>714</v>
      </c>
    </row>
    <row r="12" spans="1:3">
      <c r="A12" s="3" t="s">
        <v>709</v>
      </c>
    </row>
    <row r="13" spans="1:3">
      <c r="A13" s="4" t="s">
        <v>711</v>
      </c>
      <c r="B13" s="6" t="n">
        <v>-2</v>
      </c>
      <c r="C13"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715</v>
      </c>
      <c r="B1" s="2" t="s">
        <v>716</v>
      </c>
    </row>
    <row r="2" spans="1:2">
      <c r="A2" s="3" t="s">
        <v>717</v>
      </c>
    </row>
    <row r="3" spans="1:2">
      <c r="A3" s="4" t="s">
        <v>718</v>
      </c>
      <c r="B3" s="6" t="n">
        <v>-1</v>
      </c>
    </row>
    <row r="4" spans="1:2">
      <c r="A4" s="4" t="s">
        <v>719</v>
      </c>
    </row>
    <row r="5" spans="1:2">
      <c r="A5" s="3" t="s">
        <v>717</v>
      </c>
    </row>
    <row r="6" spans="1:2">
      <c r="A6" s="4" t="s">
        <v>720</v>
      </c>
      <c r="B6" s="5" t="n">
        <v>7</v>
      </c>
    </row>
    <row r="7" spans="1:2">
      <c r="A7" s="4" t="s">
        <v>721</v>
      </c>
      <c r="B7" s="6" t="n">
        <v>279548</v>
      </c>
    </row>
    <row r="8" spans="1:2">
      <c r="A8" s="4" t="s">
        <v>718</v>
      </c>
      <c r="B8" s="6" t="n">
        <v>1</v>
      </c>
    </row>
    <row r="9" spans="1:2">
      <c r="A9" s="4" t="s">
        <v>722</v>
      </c>
    </row>
    <row r="10" spans="1:2">
      <c r="A10" s="3" t="s">
        <v>717</v>
      </c>
    </row>
    <row r="11" spans="1:2">
      <c r="A11" s="4" t="s">
        <v>720</v>
      </c>
      <c r="B11" s="5" t="n">
        <v>1</v>
      </c>
    </row>
    <row r="12" spans="1:2">
      <c r="A12" s="4" t="s">
        <v>721</v>
      </c>
      <c r="B12" s="6" t="n">
        <v>47180</v>
      </c>
    </row>
    <row r="13" spans="1:2">
      <c r="A13" s="4" t="s">
        <v>718</v>
      </c>
      <c r="B13"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21"/>
    <col customWidth="1" max="12" min="12" width="21"/>
    <col customWidth="1" max="13" min="13" width="21"/>
    <col customWidth="1" max="14" min="14" width="21"/>
  </cols>
  <sheetData>
    <row r="1" spans="1:14">
      <c r="A1" s="1" t="s">
        <v>723</v>
      </c>
      <c r="B1" s="2" t="s">
        <v>424</v>
      </c>
      <c r="C1" s="2" t="s">
        <v>724</v>
      </c>
      <c r="D1" s="2" t="s">
        <v>425</v>
      </c>
      <c r="E1" s="2" t="s">
        <v>427</v>
      </c>
      <c r="F1" s="2" t="s">
        <v>428</v>
      </c>
      <c r="G1" s="2" t="s">
        <v>688</v>
      </c>
      <c r="H1" s="2" t="s">
        <v>433</v>
      </c>
      <c r="I1" s="2" t="s">
        <v>725</v>
      </c>
      <c r="J1" s="2" t="s">
        <v>726</v>
      </c>
      <c r="K1" s="2" t="s">
        <v>431</v>
      </c>
      <c r="L1" s="2" t="s">
        <v>432</v>
      </c>
      <c r="M1" s="2" t="s">
        <v>510</v>
      </c>
      <c r="N1" s="2" t="s">
        <v>512</v>
      </c>
    </row>
    <row r="2" spans="1:14">
      <c r="A2" s="3" t="s">
        <v>727</v>
      </c>
    </row>
    <row r="3" spans="1:14">
      <c r="A3" s="4" t="s">
        <v>728</v>
      </c>
      <c r="M3" s="6" t="n">
        <v>500000</v>
      </c>
    </row>
    <row r="4" spans="1:14">
      <c r="A4" s="4" t="s">
        <v>40</v>
      </c>
      <c r="L4" s="6" t="n">
        <v>500000</v>
      </c>
    </row>
    <row r="5" spans="1:14">
      <c r="A5" s="4" t="s">
        <v>451</v>
      </c>
      <c r="G5" s="6" t="n">
        <v>0</v>
      </c>
      <c r="I5" s="6" t="n">
        <v>0</v>
      </c>
      <c r="J5" s="6" t="n">
        <v>22785000</v>
      </c>
    </row>
    <row r="6" spans="1:14">
      <c r="A6" s="4" t="s">
        <v>453</v>
      </c>
      <c r="I6" s="5" t="n">
        <v>0</v>
      </c>
      <c r="J6" s="5" t="n">
        <v>30000000</v>
      </c>
      <c r="K6" s="6" t="n">
        <v>20000000</v>
      </c>
    </row>
    <row r="7" spans="1:14">
      <c r="A7" s="4" t="s">
        <v>452</v>
      </c>
      <c r="I7" s="5" t="n">
        <v>315000</v>
      </c>
      <c r="J7" s="5" t="n">
        <v>76000</v>
      </c>
      <c r="K7" s="5" t="n">
        <v>0</v>
      </c>
    </row>
    <row r="8" spans="1:14">
      <c r="A8" s="4" t="s">
        <v>729</v>
      </c>
      <c r="I8" s="5" t="n">
        <v>22785000</v>
      </c>
      <c r="J8" s="5" t="n">
        <v>27215000</v>
      </c>
      <c r="K8" s="5" t="n">
        <v>0</v>
      </c>
    </row>
    <row r="9" spans="1:14">
      <c r="A9" s="4" t="s">
        <v>730</v>
      </c>
      <c r="I9" s="5" t="n">
        <v>225000</v>
      </c>
      <c r="J9" s="5" t="n">
        <v>2268000</v>
      </c>
      <c r="K9" s="5" t="n">
        <v>-1840000</v>
      </c>
    </row>
    <row r="10" spans="1:14">
      <c r="A10" s="4" t="s">
        <v>731</v>
      </c>
      <c r="I10" s="5" t="n">
        <v>94066000</v>
      </c>
      <c r="J10" s="5" t="n">
        <v>293924000</v>
      </c>
      <c r="K10" s="6" t="n">
        <v>29689000</v>
      </c>
    </row>
    <row r="11" spans="1:14">
      <c r="A11" s="4" t="s">
        <v>205</v>
      </c>
      <c r="G11" s="5" t="n">
        <v>7254000</v>
      </c>
      <c r="I11" s="5" t="n">
        <v>7254000</v>
      </c>
    </row>
    <row r="12" spans="1:14">
      <c r="A12" s="4" t="s">
        <v>732</v>
      </c>
      <c r="G12" s="5" t="n">
        <v>246489000</v>
      </c>
      <c r="I12" s="5" t="n">
        <v>246489000</v>
      </c>
    </row>
    <row r="13" spans="1:14">
      <c r="A13" s="4" t="s">
        <v>733</v>
      </c>
    </row>
    <row r="14" spans="1:14">
      <c r="A14" s="3" t="s">
        <v>727</v>
      </c>
    </row>
    <row r="15" spans="1:14">
      <c r="A15" s="4" t="s">
        <v>528</v>
      </c>
      <c r="N15" s="6" t="n">
        <v>46500000</v>
      </c>
    </row>
    <row r="16" spans="1:14">
      <c r="A16" s="4" t="s">
        <v>734</v>
      </c>
      <c r="N16" s="4" t="s">
        <v>735</v>
      </c>
    </row>
    <row r="17" spans="1:14">
      <c r="A17" s="4" t="s">
        <v>205</v>
      </c>
      <c r="N17" s="6" t="n">
        <v>400000</v>
      </c>
    </row>
    <row r="18" spans="1:14">
      <c r="A18" s="4" t="s">
        <v>736</v>
      </c>
    </row>
    <row r="19" spans="1:14">
      <c r="A19" s="3" t="s">
        <v>727</v>
      </c>
    </row>
    <row r="20" spans="1:14">
      <c r="A20" s="4" t="s">
        <v>731</v>
      </c>
      <c r="C20" s="6" t="n">
        <v>32000000</v>
      </c>
    </row>
    <row r="21" spans="1:14">
      <c r="A21" s="4" t="s">
        <v>456</v>
      </c>
    </row>
    <row r="22" spans="1:14">
      <c r="A22" s="3" t="s">
        <v>727</v>
      </c>
    </row>
    <row r="23" spans="1:14">
      <c r="A23" s="4" t="s">
        <v>457</v>
      </c>
      <c r="E23" s="4" t="s">
        <v>443</v>
      </c>
    </row>
    <row r="24" spans="1:14">
      <c r="A24" s="4" t="s">
        <v>737</v>
      </c>
    </row>
    <row r="25" spans="1:14">
      <c r="A25" s="3" t="s">
        <v>727</v>
      </c>
    </row>
    <row r="26" spans="1:14">
      <c r="A26" s="4" t="s">
        <v>467</v>
      </c>
      <c r="G26" s="5" t="n">
        <v>60800000</v>
      </c>
      <c r="I26" s="5" t="n">
        <v>60800000</v>
      </c>
    </row>
    <row r="27" spans="1:14">
      <c r="A27" s="4" t="s">
        <v>452</v>
      </c>
      <c r="G27" s="5" t="n">
        <v>14200000</v>
      </c>
    </row>
    <row r="28" spans="1:14">
      <c r="A28" s="4" t="s">
        <v>738</v>
      </c>
      <c r="E28" s="6" t="n">
        <v>75000000</v>
      </c>
    </row>
    <row r="29" spans="1:14">
      <c r="A29" s="4" t="s">
        <v>739</v>
      </c>
    </row>
    <row r="30" spans="1:14">
      <c r="A30" s="3" t="s">
        <v>727</v>
      </c>
    </row>
    <row r="31" spans="1:14">
      <c r="A31" s="4" t="s">
        <v>452</v>
      </c>
      <c r="B31" s="6" t="n">
        <v>20000000</v>
      </c>
    </row>
    <row r="32" spans="1:14">
      <c r="A32" s="4" t="s">
        <v>740</v>
      </c>
    </row>
    <row r="33" spans="1:14">
      <c r="A33" s="3" t="s">
        <v>727</v>
      </c>
    </row>
    <row r="34" spans="1:14">
      <c r="A34" s="4" t="s">
        <v>451</v>
      </c>
      <c r="G34" s="5" t="n">
        <v>7800000</v>
      </c>
      <c r="I34" s="5" t="n">
        <v>7800000</v>
      </c>
    </row>
    <row r="35" spans="1:14">
      <c r="A35" s="4" t="s">
        <v>463</v>
      </c>
      <c r="G35" s="5" t="n">
        <v>17200000</v>
      </c>
      <c r="I35" s="5" t="n">
        <v>17200000</v>
      </c>
    </row>
    <row r="36" spans="1:14">
      <c r="A36" s="4" t="s">
        <v>462</v>
      </c>
      <c r="G36" s="5" t="n">
        <v>15000000</v>
      </c>
    </row>
    <row r="37" spans="1:14">
      <c r="A37" s="4" t="s">
        <v>738</v>
      </c>
      <c r="E37" s="6" t="n">
        <v>25000000</v>
      </c>
      <c r="L37" s="6" t="n">
        <v>25000000</v>
      </c>
    </row>
    <row r="38" spans="1:14">
      <c r="A38" s="4" t="s">
        <v>741</v>
      </c>
    </row>
    <row r="39" spans="1:14">
      <c r="A39" s="3" t="s">
        <v>727</v>
      </c>
    </row>
    <row r="40" spans="1:14">
      <c r="A40" s="4" t="s">
        <v>453</v>
      </c>
      <c r="D40" s="6" t="n">
        <v>10000000</v>
      </c>
    </row>
    <row r="41" spans="1:14">
      <c r="A41" s="4" t="s">
        <v>462</v>
      </c>
      <c r="B41" s="6" t="n">
        <v>17000000</v>
      </c>
    </row>
    <row r="42" spans="1:14">
      <c r="A42" s="4" t="s">
        <v>742</v>
      </c>
    </row>
    <row r="43" spans="1:14">
      <c r="A43" s="3" t="s">
        <v>727</v>
      </c>
    </row>
    <row r="44" spans="1:14">
      <c r="A44" s="4" t="s">
        <v>738</v>
      </c>
      <c r="J44" s="5" t="n">
        <v>25000000</v>
      </c>
    </row>
    <row r="45" spans="1:14">
      <c r="A45" s="4" t="s">
        <v>743</v>
      </c>
    </row>
    <row r="46" spans="1:14">
      <c r="A46" s="3" t="s">
        <v>727</v>
      </c>
    </row>
    <row r="47" spans="1:14">
      <c r="A47" s="4" t="s">
        <v>451</v>
      </c>
      <c r="J47" s="6" t="n">
        <v>22800000</v>
      </c>
    </row>
    <row r="48" spans="1:14">
      <c r="A48" s="4" t="s">
        <v>744</v>
      </c>
      <c r="J48" s="4" t="s">
        <v>745</v>
      </c>
    </row>
    <row r="49" spans="1:14">
      <c r="A49" s="4" t="s">
        <v>729</v>
      </c>
      <c r="F49" s="6" t="n">
        <v>22800000</v>
      </c>
    </row>
    <row r="50" spans="1:14">
      <c r="A50" s="4" t="s">
        <v>730</v>
      </c>
      <c r="H50" s="6" t="n">
        <v>100000</v>
      </c>
    </row>
    <row r="51" spans="1:14">
      <c r="A51" s="4" t="s">
        <v>746</v>
      </c>
    </row>
    <row r="52" spans="1:14">
      <c r="A52" s="3" t="s">
        <v>727</v>
      </c>
    </row>
    <row r="53" spans="1:14">
      <c r="A53" s="4" t="s">
        <v>457</v>
      </c>
      <c r="J53" s="4" t="s">
        <v>747</v>
      </c>
    </row>
    <row r="54" spans="1:14">
      <c r="A54" s="4" t="s">
        <v>748</v>
      </c>
    </row>
    <row r="55" spans="1:14">
      <c r="A55" s="3" t="s">
        <v>727</v>
      </c>
    </row>
    <row r="56" spans="1:14">
      <c r="A56" s="4" t="s">
        <v>730</v>
      </c>
      <c r="I56" s="6" t="n">
        <v>100000</v>
      </c>
      <c r="J56" s="6" t="n">
        <v>2200000</v>
      </c>
    </row>
    <row r="57" spans="1:14">
      <c r="A57" s="4" t="s">
        <v>749</v>
      </c>
      <c r="I57" s="5" t="n">
        <v>3</v>
      </c>
      <c r="J57" s="5" t="n">
        <v>4</v>
      </c>
    </row>
    <row r="58" spans="1:14">
      <c r="A58" s="4" t="s">
        <v>731</v>
      </c>
      <c r="I58" s="6" t="n">
        <v>95600000</v>
      </c>
      <c r="J58" s="6" t="n">
        <v>309000000</v>
      </c>
    </row>
    <row r="59" spans="1:14">
      <c r="A59" s="4" t="s">
        <v>528</v>
      </c>
      <c r="G59" s="6" t="n">
        <v>109500000</v>
      </c>
      <c r="I59" s="6" t="n">
        <v>109500000</v>
      </c>
      <c r="J59" s="6" t="n">
        <v>379000000</v>
      </c>
    </row>
    <row r="60" spans="1:14">
      <c r="A60" s="4" t="s">
        <v>750</v>
      </c>
      <c r="G60" s="4" t="s">
        <v>751</v>
      </c>
      <c r="I60" s="4" t="s">
        <v>751</v>
      </c>
      <c r="J60" s="4" t="s">
        <v>752</v>
      </c>
    </row>
    <row r="61" spans="1:14">
      <c r="A61" s="4" t="s">
        <v>753</v>
      </c>
      <c r="I61" s="4" t="s">
        <v>754</v>
      </c>
      <c r="J61" s="4" t="s">
        <v>755</v>
      </c>
    </row>
    <row r="62" spans="1:14">
      <c r="A62" s="4" t="s">
        <v>756</v>
      </c>
    </row>
    <row r="63" spans="1:14">
      <c r="A63" s="3" t="s">
        <v>727</v>
      </c>
    </row>
    <row r="64" spans="1:14">
      <c r="A64" s="4" t="s">
        <v>732</v>
      </c>
      <c r="G64" s="6" t="n">
        <v>164000000</v>
      </c>
      <c r="I64" s="6" t="n">
        <v>16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7</v>
      </c>
      <c r="B1" s="2" t="s">
        <v>1</v>
      </c>
    </row>
    <row r="2" spans="1:3">
      <c r="B2" s="2" t="s">
        <v>2</v>
      </c>
      <c r="C2" s="2" t="s">
        <v>30</v>
      </c>
    </row>
    <row r="3" spans="1:3">
      <c r="A3" s="3" t="s">
        <v>617</v>
      </c>
    </row>
    <row r="4" spans="1:3">
      <c r="A4" s="4" t="s">
        <v>582</v>
      </c>
      <c r="B4" s="6" t="n">
        <v>1420913</v>
      </c>
      <c r="C4" s="6" t="n">
        <v>1456152</v>
      </c>
    </row>
    <row r="5" spans="1:3">
      <c r="A5" s="4" t="s">
        <v>758</v>
      </c>
    </row>
    <row r="6" spans="1:3">
      <c r="A6" s="3" t="s">
        <v>617</v>
      </c>
    </row>
    <row r="7" spans="1:3">
      <c r="A7" s="4" t="s">
        <v>582</v>
      </c>
      <c r="B7" s="6" t="n">
        <v>1082367</v>
      </c>
      <c r="C7" s="5" t="n">
        <v>1084987</v>
      </c>
    </row>
    <row r="8" spans="1:3">
      <c r="A8" s="4" t="s">
        <v>759</v>
      </c>
    </row>
    <row r="9" spans="1:3">
      <c r="A9" s="3" t="s">
        <v>617</v>
      </c>
    </row>
    <row r="10" spans="1:3">
      <c r="A10" s="4" t="s">
        <v>760</v>
      </c>
      <c r="B10" s="4" t="s">
        <v>761</v>
      </c>
    </row>
    <row r="11" spans="1:3">
      <c r="A11" s="4" t="s">
        <v>762</v>
      </c>
      <c r="B11" s="4" t="s">
        <v>763</v>
      </c>
    </row>
    <row r="12" spans="1:3">
      <c r="A12" s="4" t="s">
        <v>764</v>
      </c>
    </row>
    <row r="13" spans="1:3">
      <c r="A13" s="3" t="s">
        <v>617</v>
      </c>
    </row>
    <row r="14" spans="1:3">
      <c r="A14" s="4" t="s">
        <v>760</v>
      </c>
      <c r="B14" s="4" t="s">
        <v>765</v>
      </c>
    </row>
    <row r="15" spans="1:3">
      <c r="A15" s="4" t="s">
        <v>762</v>
      </c>
      <c r="B15" s="4" t="s">
        <v>766</v>
      </c>
    </row>
    <row r="16" spans="1:3">
      <c r="A16" s="4" t="s">
        <v>767</v>
      </c>
    </row>
    <row r="17" spans="1:3">
      <c r="A17" s="3" t="s">
        <v>617</v>
      </c>
    </row>
    <row r="18" spans="1:3">
      <c r="A18" s="4" t="s">
        <v>582</v>
      </c>
      <c r="B18" s="6" t="n">
        <v>338546</v>
      </c>
      <c r="C18" s="6" t="n">
        <v>371165</v>
      </c>
    </row>
    <row r="19" spans="1:3">
      <c r="A19" s="4" t="s">
        <v>768</v>
      </c>
    </row>
    <row r="20" spans="1:3">
      <c r="A20" s="3" t="s">
        <v>617</v>
      </c>
    </row>
    <row r="21" spans="1:3">
      <c r="A21" s="4" t="s">
        <v>760</v>
      </c>
      <c r="B21" s="4" t="s">
        <v>761</v>
      </c>
    </row>
    <row r="22" spans="1:3">
      <c r="A22" s="4" t="s">
        <v>762</v>
      </c>
      <c r="B22" s="4" t="s">
        <v>769</v>
      </c>
    </row>
    <row r="23" spans="1:3">
      <c r="A23" s="4" t="s">
        <v>770</v>
      </c>
    </row>
    <row r="24" spans="1:3">
      <c r="A24" s="3" t="s">
        <v>617</v>
      </c>
    </row>
    <row r="25" spans="1:3">
      <c r="A25" s="4" t="s">
        <v>760</v>
      </c>
      <c r="B25" s="4" t="s">
        <v>771</v>
      </c>
    </row>
    <row r="26" spans="1:3">
      <c r="A26" s="4" t="s">
        <v>762</v>
      </c>
      <c r="B26" s="4" t="s">
        <v>7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773</v>
      </c>
      <c r="B1" s="2" t="s">
        <v>688</v>
      </c>
    </row>
    <row r="2" spans="1:2">
      <c r="A2" s="3" t="s">
        <v>774</v>
      </c>
    </row>
    <row r="3" spans="1:2">
      <c r="A3" s="5" t="n">
        <v>2018</v>
      </c>
      <c r="B3" s="6" t="n">
        <v>246489</v>
      </c>
    </row>
    <row r="4" spans="1:2">
      <c r="A4" s="5" t="n">
        <v>2019</v>
      </c>
      <c r="B4" s="5" t="n">
        <v>148726</v>
      </c>
    </row>
    <row r="5" spans="1:2">
      <c r="A5" s="5" t="n">
        <v>2020</v>
      </c>
      <c r="B5" s="5" t="n">
        <v>222362</v>
      </c>
    </row>
    <row r="6" spans="1:2">
      <c r="A6" s="5" t="n">
        <v>2021</v>
      </c>
      <c r="B6" s="5" t="n">
        <v>458253</v>
      </c>
    </row>
    <row r="7" spans="1:2">
      <c r="A7" s="5" t="n">
        <v>2022</v>
      </c>
      <c r="B7" s="5" t="n">
        <v>244104</v>
      </c>
    </row>
    <row r="8" spans="1:2">
      <c r="A8" s="4" t="s">
        <v>775</v>
      </c>
      <c r="B8" s="5" t="n">
        <v>176870</v>
      </c>
    </row>
    <row r="9" spans="1:2">
      <c r="A9" s="4" t="s">
        <v>776</v>
      </c>
      <c r="B9" s="5" t="n">
        <v>1496804</v>
      </c>
    </row>
    <row r="10" spans="1:2">
      <c r="A10" s="4" t="s">
        <v>777</v>
      </c>
      <c r="B10" s="5" t="n">
        <v>-7254</v>
      </c>
    </row>
    <row r="11" spans="1:2">
      <c r="A11" s="4" t="s">
        <v>121</v>
      </c>
      <c r="B11" s="6" t="n">
        <v>14895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68"/>
    <col customWidth="1" max="2" min="2" width="22"/>
    <col customWidth="1" max="3" min="3" width="22"/>
    <col customWidth="1" max="4" min="4" width="22"/>
    <col customWidth="1" max="5" min="5" width="38"/>
    <col customWidth="1" max="6" min="6" width="21"/>
    <col customWidth="1" max="7" min="7" width="21"/>
    <col customWidth="1" max="8" min="8" width="21"/>
  </cols>
  <sheetData>
    <row r="1" spans="1:8">
      <c r="A1" s="1" t="s">
        <v>778</v>
      </c>
      <c r="B1" s="2" t="s">
        <v>779</v>
      </c>
      <c r="E1" s="2" t="s">
        <v>1</v>
      </c>
    </row>
    <row r="2" spans="1:8">
      <c r="B2" s="2" t="s">
        <v>780</v>
      </c>
      <c r="C2" s="2" t="s">
        <v>781</v>
      </c>
      <c r="D2" s="2" t="s">
        <v>782</v>
      </c>
      <c r="E2" s="2" t="s">
        <v>783</v>
      </c>
      <c r="F2" s="2" t="s">
        <v>563</v>
      </c>
      <c r="G2" s="2" t="s">
        <v>431</v>
      </c>
      <c r="H2" s="2" t="s">
        <v>382</v>
      </c>
    </row>
    <row r="3" spans="1:8">
      <c r="A3" s="3" t="s">
        <v>784</v>
      </c>
    </row>
    <row r="4" spans="1:8">
      <c r="A4" s="4" t="s">
        <v>785</v>
      </c>
      <c r="E4" s="6" t="n">
        <v>18800</v>
      </c>
      <c r="F4" s="6" t="n">
        <v>20500</v>
      </c>
      <c r="G4" s="6" t="n">
        <v>18200</v>
      </c>
    </row>
    <row r="5" spans="1:8">
      <c r="A5" s="4" t="s">
        <v>786</v>
      </c>
      <c r="E5" s="5" t="n">
        <v>6</v>
      </c>
    </row>
    <row r="6" spans="1:8">
      <c r="A6" s="4" t="s">
        <v>787</v>
      </c>
      <c r="E6" s="6" t="n">
        <v>47994</v>
      </c>
      <c r="F6" s="5" t="n">
        <v>61762</v>
      </c>
      <c r="G6" s="5" t="n">
        <v>83112</v>
      </c>
      <c r="H6" s="6" t="n">
        <v>330811</v>
      </c>
    </row>
    <row r="7" spans="1:8">
      <c r="A7" s="4" t="s">
        <v>40</v>
      </c>
      <c r="E7" s="6" t="n">
        <v>81089</v>
      </c>
      <c r="F7" s="5" t="n">
        <v>56496</v>
      </c>
    </row>
    <row r="8" spans="1:8">
      <c r="A8" s="4" t="s">
        <v>788</v>
      </c>
      <c r="E8" s="5" t="n">
        <v>3</v>
      </c>
    </row>
    <row r="9" spans="1:8">
      <c r="A9" s="4" t="s">
        <v>789</v>
      </c>
      <c r="E9" s="6" t="n">
        <v>3900</v>
      </c>
      <c r="F9" s="5" t="n">
        <v>3800</v>
      </c>
      <c r="G9" s="5" t="n">
        <v>3700</v>
      </c>
    </row>
    <row r="10" spans="1:8">
      <c r="A10" s="4" t="s">
        <v>167</v>
      </c>
      <c r="E10" s="5" t="n">
        <v>5247</v>
      </c>
      <c r="F10" s="5" t="n">
        <v>5309</v>
      </c>
      <c r="G10" s="5" t="n">
        <v>5384</v>
      </c>
    </row>
    <row r="11" spans="1:8">
      <c r="A11" s="4" t="s">
        <v>790</v>
      </c>
    </row>
    <row r="12" spans="1:8">
      <c r="A12" s="3" t="s">
        <v>784</v>
      </c>
    </row>
    <row r="13" spans="1:8">
      <c r="A13" s="4" t="s">
        <v>789</v>
      </c>
      <c r="E13" s="5" t="n">
        <v>800</v>
      </c>
      <c r="F13" s="5" t="n">
        <v>700</v>
      </c>
      <c r="G13" s="6" t="n">
        <v>700</v>
      </c>
    </row>
    <row r="14" spans="1:8">
      <c r="A14" s="4" t="s">
        <v>791</v>
      </c>
    </row>
    <row r="15" spans="1:8">
      <c r="A15" s="3" t="s">
        <v>784</v>
      </c>
    </row>
    <row r="16" spans="1:8">
      <c r="A16" s="4" t="s">
        <v>787</v>
      </c>
      <c r="E16" s="5" t="n">
        <v>500</v>
      </c>
      <c r="F16" s="5" t="n">
        <v>5300</v>
      </c>
    </row>
    <row r="17" spans="1:8">
      <c r="A17" s="4" t="s">
        <v>539</v>
      </c>
    </row>
    <row r="18" spans="1:8">
      <c r="A18" s="3" t="s">
        <v>784</v>
      </c>
    </row>
    <row r="19" spans="1:8">
      <c r="A19" s="4" t="s">
        <v>40</v>
      </c>
      <c r="E19" s="6" t="n">
        <v>32900</v>
      </c>
      <c r="F19" s="6" t="n">
        <v>29300</v>
      </c>
    </row>
    <row r="20" spans="1:8">
      <c r="A20" s="4" t="s">
        <v>792</v>
      </c>
    </row>
    <row r="21" spans="1:8">
      <c r="A21" s="3" t="s">
        <v>784</v>
      </c>
    </row>
    <row r="22" spans="1:8">
      <c r="A22" s="4" t="s">
        <v>793</v>
      </c>
      <c r="B22" s="5" t="n">
        <v>1</v>
      </c>
      <c r="C22" s="5" t="n">
        <v>3</v>
      </c>
      <c r="D22" s="5" t="n">
        <v>2</v>
      </c>
    </row>
    <row r="23" spans="1:8">
      <c r="A23" s="4" t="s">
        <v>794</v>
      </c>
    </row>
    <row r="24" spans="1:8">
      <c r="A24" s="3" t="s">
        <v>784</v>
      </c>
    </row>
    <row r="25" spans="1:8">
      <c r="A25" s="4" t="s">
        <v>795</v>
      </c>
      <c r="E25" s="5" t="n">
        <v>12</v>
      </c>
    </row>
    <row r="26" spans="1:8">
      <c r="A26" s="4" t="s">
        <v>796</v>
      </c>
    </row>
    <row r="27" spans="1:8">
      <c r="A27" s="3" t="s">
        <v>784</v>
      </c>
    </row>
    <row r="28" spans="1:8">
      <c r="A28" s="4" t="s">
        <v>795</v>
      </c>
      <c r="E28" s="5" t="n">
        <v>5</v>
      </c>
    </row>
    <row r="29" spans="1:8">
      <c r="A29" s="4" t="s">
        <v>797</v>
      </c>
    </row>
    <row r="30" spans="1:8">
      <c r="A30" s="3" t="s">
        <v>784</v>
      </c>
    </row>
    <row r="31" spans="1:8">
      <c r="A31" s="4" t="s">
        <v>795</v>
      </c>
      <c r="E31" s="5" t="n">
        <v>2</v>
      </c>
    </row>
    <row r="32" spans="1:8">
      <c r="A32" s="4" t="s">
        <v>798</v>
      </c>
    </row>
    <row r="33" spans="1:8">
      <c r="A33" s="3" t="s">
        <v>784</v>
      </c>
    </row>
    <row r="34" spans="1:8">
      <c r="A34" s="4" t="s">
        <v>795</v>
      </c>
      <c r="E34" s="5" t="n">
        <v>1</v>
      </c>
    </row>
    <row r="35" spans="1:8">
      <c r="A35" s="4" t="s">
        <v>799</v>
      </c>
    </row>
    <row r="36" spans="1:8">
      <c r="A36" s="3" t="s">
        <v>784</v>
      </c>
    </row>
    <row r="37" spans="1:8">
      <c r="A37" s="4" t="s">
        <v>800</v>
      </c>
      <c r="E37" s="4" t="s">
        <v>801</v>
      </c>
    </row>
    <row r="38" spans="1:8">
      <c r="A38" s="4" t="s">
        <v>802</v>
      </c>
    </row>
    <row r="39" spans="1:8">
      <c r="A39" s="3" t="s">
        <v>784</v>
      </c>
    </row>
    <row r="40" spans="1:8">
      <c r="A40" s="4" t="s">
        <v>803</v>
      </c>
      <c r="E40" s="4" t="s">
        <v>804</v>
      </c>
    </row>
    <row r="41" spans="1:8">
      <c r="A41" s="4" t="s">
        <v>800</v>
      </c>
      <c r="E41" s="4" t="s">
        <v>443</v>
      </c>
    </row>
    <row r="42" spans="1:8">
      <c r="A42" s="4" t="s">
        <v>805</v>
      </c>
      <c r="E42" s="4" t="s">
        <v>410</v>
      </c>
    </row>
    <row r="43" spans="1:8">
      <c r="A43" s="4" t="s">
        <v>806</v>
      </c>
      <c r="E43" s="4" t="s">
        <v>443</v>
      </c>
    </row>
    <row r="44" spans="1:8">
      <c r="A44" s="4" t="s">
        <v>807</v>
      </c>
      <c r="E44" s="4" t="s">
        <v>801</v>
      </c>
    </row>
    <row r="45" spans="1:8">
      <c r="A45" s="4" t="s">
        <v>808</v>
      </c>
    </row>
    <row r="46" spans="1:8">
      <c r="A46" s="3" t="s">
        <v>784</v>
      </c>
    </row>
    <row r="47" spans="1:8">
      <c r="A47" s="4" t="s">
        <v>809</v>
      </c>
      <c r="E47" s="4" t="s">
        <v>801</v>
      </c>
    </row>
    <row r="48" spans="1:8">
      <c r="A48" s="4" t="s">
        <v>810</v>
      </c>
    </row>
    <row r="49" spans="1:8">
      <c r="A49" s="3" t="s">
        <v>784</v>
      </c>
    </row>
    <row r="50" spans="1:8">
      <c r="A50" s="4" t="s">
        <v>809</v>
      </c>
      <c r="E50" s="4" t="s">
        <v>459</v>
      </c>
    </row>
    <row r="51" spans="1:8">
      <c r="A51" s="4" t="s">
        <v>811</v>
      </c>
    </row>
    <row r="52" spans="1:8">
      <c r="A52" s="3" t="s">
        <v>784</v>
      </c>
    </row>
    <row r="53" spans="1:8">
      <c r="A53" s="4" t="s">
        <v>803</v>
      </c>
      <c r="E53" s="4" t="s">
        <v>812</v>
      </c>
    </row>
    <row r="54" spans="1:8">
      <c r="A54" s="4" t="s">
        <v>800</v>
      </c>
      <c r="E54" s="4" t="s">
        <v>813</v>
      </c>
    </row>
    <row r="55" spans="1:8">
      <c r="A55" s="4" t="s">
        <v>805</v>
      </c>
      <c r="E55" s="4" t="s">
        <v>814</v>
      </c>
    </row>
    <row r="56" spans="1:8">
      <c r="A56" s="4" t="s">
        <v>806</v>
      </c>
      <c r="E56" s="4" t="s">
        <v>815</v>
      </c>
    </row>
    <row r="57" spans="1:8">
      <c r="A57" s="4" t="s">
        <v>807</v>
      </c>
      <c r="E57" s="4" t="s">
        <v>751</v>
      </c>
    </row>
    <row r="58" spans="1:8">
      <c r="A58" s="4" t="s">
        <v>816</v>
      </c>
    </row>
    <row r="59" spans="1:8">
      <c r="A59" s="3" t="s">
        <v>784</v>
      </c>
    </row>
    <row r="60" spans="1:8">
      <c r="A60" s="4" t="s">
        <v>809</v>
      </c>
      <c r="E60" s="4" t="s">
        <v>817</v>
      </c>
    </row>
    <row r="61" spans="1:8">
      <c r="A61" s="4" t="s">
        <v>818</v>
      </c>
    </row>
    <row r="62" spans="1:8">
      <c r="A62" s="3" t="s">
        <v>784</v>
      </c>
    </row>
    <row r="63" spans="1:8">
      <c r="A63" s="4" t="s">
        <v>809</v>
      </c>
      <c r="E63" s="4" t="s">
        <v>801</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3" t="s">
        <v>784</v>
      </c>
    </row>
    <row r="3" spans="1:3">
      <c r="A3" s="4" t="s">
        <v>820</v>
      </c>
      <c r="B3" s="6" t="n">
        <v>66322</v>
      </c>
      <c r="C3" s="6" t="n">
        <v>84325</v>
      </c>
    </row>
    <row r="4" spans="1:3">
      <c r="A4" s="4" t="s">
        <v>821</v>
      </c>
      <c r="B4" s="5" t="n">
        <v>-34369</v>
      </c>
      <c r="C4" s="5" t="n">
        <v>-43179</v>
      </c>
    </row>
    <row r="5" spans="1:3">
      <c r="A5" s="4" t="s">
        <v>822</v>
      </c>
      <c r="B5" s="5" t="n">
        <v>31953</v>
      </c>
      <c r="C5" s="5" t="n">
        <v>41146</v>
      </c>
    </row>
    <row r="6" spans="1:3">
      <c r="A6" s="4" t="s">
        <v>823</v>
      </c>
      <c r="B6" s="5" t="n">
        <v>-23194</v>
      </c>
      <c r="C6" s="5" t="n">
        <v>-13136</v>
      </c>
    </row>
    <row r="7" spans="1:3">
      <c r="A7" s="4" t="s">
        <v>824</v>
      </c>
      <c r="B7" s="6" t="n">
        <v>8759</v>
      </c>
      <c r="C7" s="6" t="n">
        <v>280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1"/>
    <col customWidth="1" max="2" min="2" width="11"/>
    <col customWidth="1" max="3" min="3" width="23"/>
    <col customWidth="1" max="4" min="4" width="13"/>
    <col customWidth="1" max="5" min="5" width="27"/>
    <col customWidth="1" max="6" min="6" width="37"/>
    <col customWidth="1" max="7" min="7" width="37"/>
    <col customWidth="1" max="8" min="8" width="25"/>
  </cols>
  <sheetData>
    <row r="1" spans="1:8">
      <c r="A1" s="1" t="s">
        <v>120</v>
      </c>
      <c r="B1" s="2" t="s">
        <v>121</v>
      </c>
      <c r="C1" s="2" t="s">
        <v>122</v>
      </c>
      <c r="D1" s="2" t="s">
        <v>123</v>
      </c>
      <c r="E1" s="2" t="s">
        <v>124</v>
      </c>
      <c r="F1" s="2" t="s">
        <v>125</v>
      </c>
      <c r="G1" s="2" t="s">
        <v>126</v>
      </c>
      <c r="H1" s="2" t="s">
        <v>127</v>
      </c>
    </row>
    <row r="2" spans="1:8">
      <c r="A2" s="4" t="s">
        <v>128</v>
      </c>
      <c r="B2" s="6" t="n">
        <v>946945</v>
      </c>
      <c r="C2" s="6" t="n">
        <v>933257</v>
      </c>
      <c r="D2" s="6" t="n">
        <v>129</v>
      </c>
      <c r="E2" s="6" t="n">
        <v>1075768</v>
      </c>
      <c r="F2" s="6" t="n">
        <v>-142123</v>
      </c>
      <c r="G2" s="6" t="n">
        <v>-517</v>
      </c>
      <c r="H2" s="6" t="n">
        <v>13688</v>
      </c>
    </row>
    <row r="3" spans="1:8">
      <c r="A3" s="4" t="s">
        <v>129</v>
      </c>
      <c r="D3" s="5" t="n">
        <v>129083977</v>
      </c>
    </row>
    <row r="4" spans="1:8">
      <c r="A4" s="3" t="s">
        <v>130</v>
      </c>
    </row>
    <row r="5" spans="1:8">
      <c r="A5" s="4" t="s">
        <v>131</v>
      </c>
      <c r="B5" s="5" t="n">
        <v>-30640</v>
      </c>
      <c r="C5" s="5" t="n">
        <v>-25725</v>
      </c>
      <c r="F5" s="5" t="n">
        <v>-25725</v>
      </c>
      <c r="H5" s="5" t="n">
        <v>-4915</v>
      </c>
    </row>
    <row r="6" spans="1:8">
      <c r="A6" s="4" t="s">
        <v>132</v>
      </c>
      <c r="B6" s="5" t="n">
        <v>42936</v>
      </c>
      <c r="C6" s="5" t="n">
        <v>42936</v>
      </c>
      <c r="D6" s="6" t="n">
        <v>5</v>
      </c>
      <c r="E6" s="5" t="n">
        <v>42931</v>
      </c>
    </row>
    <row r="7" spans="1:8">
      <c r="A7" s="4" t="s">
        <v>133</v>
      </c>
      <c r="D7" s="5" t="n">
        <v>4231022</v>
      </c>
    </row>
    <row r="8" spans="1:8">
      <c r="A8" s="4" t="s">
        <v>134</v>
      </c>
      <c r="B8" s="5" t="n">
        <v>992</v>
      </c>
      <c r="C8" s="5" t="n">
        <v>992</v>
      </c>
      <c r="D8" s="6" t="n">
        <v>0</v>
      </c>
      <c r="E8" s="5" t="n">
        <v>992</v>
      </c>
    </row>
    <row r="9" spans="1:8">
      <c r="A9" s="4" t="s">
        <v>135</v>
      </c>
      <c r="D9" s="5" t="n">
        <v>96471</v>
      </c>
    </row>
    <row r="10" spans="1:8">
      <c r="A10" s="4" t="s">
        <v>136</v>
      </c>
      <c r="B10" s="5" t="n">
        <v>86362</v>
      </c>
      <c r="H10" s="5" t="n">
        <v>86362</v>
      </c>
    </row>
    <row r="11" spans="1:8">
      <c r="A11" s="4" t="s">
        <v>137</v>
      </c>
      <c r="B11" s="5" t="n">
        <v>-10121</v>
      </c>
      <c r="H11" s="5" t="n">
        <v>-10121</v>
      </c>
    </row>
    <row r="12" spans="1:8">
      <c r="A12" s="4" t="s">
        <v>138</v>
      </c>
      <c r="B12" s="5" t="n">
        <v>237</v>
      </c>
      <c r="C12" s="5" t="n">
        <v>237</v>
      </c>
      <c r="E12" s="5" t="n">
        <v>237</v>
      </c>
    </row>
    <row r="13" spans="1:8">
      <c r="A13" s="4" t="s">
        <v>139</v>
      </c>
      <c r="D13" s="5" t="n">
        <v>17607</v>
      </c>
    </row>
    <row r="14" spans="1:8">
      <c r="A14" s="4" t="s">
        <v>140</v>
      </c>
      <c r="B14" s="5" t="n">
        <v>180</v>
      </c>
      <c r="C14" s="5" t="n">
        <v>180</v>
      </c>
      <c r="E14" s="5" t="n">
        <v>180</v>
      </c>
    </row>
    <row r="15" spans="1:8">
      <c r="A15" s="4" t="s">
        <v>141</v>
      </c>
      <c r="D15" s="5" t="n">
        <v>17476</v>
      </c>
    </row>
    <row r="16" spans="1:8">
      <c r="A16" s="4" t="s">
        <v>142</v>
      </c>
      <c r="B16" s="5" t="n">
        <v>-73531</v>
      </c>
      <c r="C16" s="5" t="n">
        <v>-73531</v>
      </c>
      <c r="F16" s="5" t="n">
        <v>-73531</v>
      </c>
    </row>
    <row r="17" spans="1:8">
      <c r="A17" s="3" t="s">
        <v>143</v>
      </c>
    </row>
    <row r="18" spans="1:8">
      <c r="A18" s="4" t="s">
        <v>144</v>
      </c>
      <c r="B18" s="5" t="n">
        <v>-445</v>
      </c>
      <c r="C18" s="5" t="n">
        <v>-368</v>
      </c>
      <c r="G18" s="5" t="n">
        <v>-368</v>
      </c>
      <c r="H18" s="5" t="n">
        <v>-77</v>
      </c>
    </row>
    <row r="19" spans="1:8">
      <c r="A19" s="4" t="s">
        <v>145</v>
      </c>
      <c r="B19" s="5" t="n">
        <v>-7468</v>
      </c>
      <c r="C19" s="5" t="n">
        <v>-7468</v>
      </c>
      <c r="E19" s="5" t="n">
        <v>-7468</v>
      </c>
    </row>
    <row r="20" spans="1:8">
      <c r="A20" s="4" t="s">
        <v>146</v>
      </c>
      <c r="D20" s="5" t="n">
        <v>-760299</v>
      </c>
    </row>
    <row r="21" spans="1:8">
      <c r="A21" s="4" t="s">
        <v>147</v>
      </c>
      <c r="B21" s="5" t="n">
        <v>955447</v>
      </c>
      <c r="C21" s="5" t="n">
        <v>870510</v>
      </c>
      <c r="D21" s="6" t="n">
        <v>134</v>
      </c>
      <c r="E21" s="5" t="n">
        <v>1112640</v>
      </c>
      <c r="F21" s="5" t="n">
        <v>-241379</v>
      </c>
      <c r="G21" s="5" t="n">
        <v>-885</v>
      </c>
      <c r="H21" s="5" t="n">
        <v>84937</v>
      </c>
    </row>
    <row r="22" spans="1:8">
      <c r="A22" s="4" t="s">
        <v>148</v>
      </c>
      <c r="D22" s="5" t="n">
        <v>132686254</v>
      </c>
    </row>
    <row r="23" spans="1:8">
      <c r="A23" s="3" t="s">
        <v>130</v>
      </c>
    </row>
    <row r="24" spans="1:8">
      <c r="A24" s="4" t="s">
        <v>131</v>
      </c>
      <c r="B24" s="5" t="n">
        <v>-6976</v>
      </c>
      <c r="C24" s="5" t="n">
        <v>-8753</v>
      </c>
      <c r="F24" s="5" t="n">
        <v>-8753</v>
      </c>
      <c r="H24" s="5" t="n">
        <v>1777</v>
      </c>
    </row>
    <row r="25" spans="1:8">
      <c r="A25" s="4" t="s">
        <v>132</v>
      </c>
      <c r="B25" s="5" t="n">
        <v>46256</v>
      </c>
      <c r="C25" s="5" t="n">
        <v>46256</v>
      </c>
      <c r="D25" s="6" t="n">
        <v>4</v>
      </c>
      <c r="E25" s="5" t="n">
        <v>46252</v>
      </c>
    </row>
    <row r="26" spans="1:8">
      <c r="A26" s="4" t="s">
        <v>133</v>
      </c>
      <c r="D26" s="5" t="n">
        <v>4377404</v>
      </c>
    </row>
    <row r="27" spans="1:8">
      <c r="A27" s="4" t="s">
        <v>137</v>
      </c>
      <c r="B27" s="5" t="n">
        <v>-17005</v>
      </c>
      <c r="H27" s="5" t="n">
        <v>-17005</v>
      </c>
    </row>
    <row r="28" spans="1:8">
      <c r="A28" s="4" t="s">
        <v>138</v>
      </c>
      <c r="B28" s="5" t="n">
        <v>262</v>
      </c>
      <c r="C28" s="5" t="n">
        <v>262</v>
      </c>
      <c r="E28" s="5" t="n">
        <v>262</v>
      </c>
    </row>
    <row r="29" spans="1:8">
      <c r="A29" s="4" t="s">
        <v>139</v>
      </c>
      <c r="D29" s="5" t="n">
        <v>24664</v>
      </c>
    </row>
    <row r="30" spans="1:8">
      <c r="A30" s="4" t="s">
        <v>140</v>
      </c>
      <c r="B30" s="5" t="n">
        <v>180</v>
      </c>
      <c r="C30" s="5" t="n">
        <v>180</v>
      </c>
      <c r="E30" s="5" t="n">
        <v>180</v>
      </c>
    </row>
    <row r="31" spans="1:8">
      <c r="A31" s="4" t="s">
        <v>141</v>
      </c>
      <c r="D31" s="5" t="n">
        <v>16886</v>
      </c>
    </row>
    <row r="32" spans="1:8">
      <c r="A32" s="4" t="s">
        <v>149</v>
      </c>
      <c r="B32" s="5" t="n">
        <v>-21121</v>
      </c>
      <c r="C32" s="5" t="n">
        <v>-16947</v>
      </c>
      <c r="E32" s="5" t="n">
        <v>-16024</v>
      </c>
      <c r="G32" s="5" t="n">
        <v>-923</v>
      </c>
      <c r="H32" s="5" t="n">
        <v>-4174</v>
      </c>
    </row>
    <row r="33" spans="1:8">
      <c r="A33" s="4" t="s">
        <v>142</v>
      </c>
      <c r="B33" s="5" t="n">
        <v>-76616</v>
      </c>
      <c r="C33" s="5" t="n">
        <v>-76616</v>
      </c>
      <c r="F33" s="5" t="n">
        <v>-76616</v>
      </c>
    </row>
    <row r="34" spans="1:8">
      <c r="A34" s="3" t="s">
        <v>143</v>
      </c>
    </row>
    <row r="35" spans="1:8">
      <c r="A35" s="4" t="s">
        <v>144</v>
      </c>
      <c r="B35" s="5" t="n">
        <v>308</v>
      </c>
      <c r="C35" s="5" t="n">
        <v>680</v>
      </c>
      <c r="G35" s="5" t="n">
        <v>680</v>
      </c>
      <c r="H35" s="5" t="n">
        <v>-372</v>
      </c>
    </row>
    <row r="36" spans="1:8">
      <c r="A36" s="4" t="s">
        <v>145</v>
      </c>
      <c r="B36" s="5" t="n">
        <v>-17478</v>
      </c>
      <c r="C36" s="5" t="n">
        <v>-17478</v>
      </c>
      <c r="D36" s="6" t="n">
        <v>-3</v>
      </c>
      <c r="E36" s="5" t="n">
        <v>-17475</v>
      </c>
    </row>
    <row r="37" spans="1:8">
      <c r="A37" s="4" t="s">
        <v>146</v>
      </c>
      <c r="D37" s="5" t="n">
        <v>-1726170</v>
      </c>
    </row>
    <row r="38" spans="1:8">
      <c r="A38" s="4" t="s">
        <v>150</v>
      </c>
      <c r="B38" s="6" t="n">
        <v>863257</v>
      </c>
      <c r="C38" s="5" t="n">
        <v>798094</v>
      </c>
      <c r="D38" s="6" t="n">
        <v>135</v>
      </c>
      <c r="E38" s="5" t="n">
        <v>1125835</v>
      </c>
      <c r="F38" s="5" t="n">
        <v>-326748</v>
      </c>
      <c r="G38" s="5" t="n">
        <v>-1128</v>
      </c>
      <c r="H38" s="5" t="n">
        <v>65163</v>
      </c>
    </row>
    <row r="39" spans="1:8">
      <c r="A39" s="4" t="s">
        <v>151</v>
      </c>
      <c r="B39" s="5" t="n">
        <v>135379038</v>
      </c>
      <c r="D39" s="5" t="n">
        <v>135379038</v>
      </c>
    </row>
    <row r="40" spans="1:8">
      <c r="A40" s="3" t="s">
        <v>130</v>
      </c>
    </row>
    <row r="41" spans="1:8">
      <c r="A41" s="4" t="s">
        <v>131</v>
      </c>
      <c r="B41" s="6" t="n">
        <v>3751</v>
      </c>
      <c r="C41" s="5" t="n">
        <v>4928</v>
      </c>
      <c r="F41" s="5" t="n">
        <v>4928</v>
      </c>
      <c r="H41" s="5" t="n">
        <v>-1177</v>
      </c>
    </row>
    <row r="42" spans="1:8">
      <c r="A42" s="4" t="s">
        <v>132</v>
      </c>
      <c r="B42" s="5" t="n">
        <v>45160</v>
      </c>
      <c r="C42" s="5" t="n">
        <v>45160</v>
      </c>
      <c r="D42" s="6" t="n">
        <v>4</v>
      </c>
      <c r="E42" s="5" t="n">
        <v>45156</v>
      </c>
    </row>
    <row r="43" spans="1:8">
      <c r="A43" s="4" t="s">
        <v>133</v>
      </c>
      <c r="D43" s="5" t="n">
        <v>4205719</v>
      </c>
    </row>
    <row r="44" spans="1:8">
      <c r="A44" s="4" t="s">
        <v>134</v>
      </c>
      <c r="B44" s="5" t="n">
        <v>15297</v>
      </c>
      <c r="C44" s="5" t="n">
        <v>15297</v>
      </c>
      <c r="D44" s="6" t="n">
        <v>2</v>
      </c>
      <c r="E44" s="5" t="n">
        <v>15295</v>
      </c>
    </row>
    <row r="45" spans="1:8">
      <c r="A45" s="4" t="s">
        <v>135</v>
      </c>
      <c r="D45" s="5" t="n">
        <v>1419240</v>
      </c>
    </row>
    <row r="46" spans="1:8">
      <c r="A46" s="4" t="s">
        <v>136</v>
      </c>
      <c r="B46" s="5" t="n">
        <v>200</v>
      </c>
      <c r="H46" s="5" t="n">
        <v>200</v>
      </c>
    </row>
    <row r="47" spans="1:8">
      <c r="A47" s="4" t="s">
        <v>137</v>
      </c>
      <c r="B47" s="5" t="n">
        <v>-9767</v>
      </c>
      <c r="H47" s="5" t="n">
        <v>-9767</v>
      </c>
    </row>
    <row r="48" spans="1:8">
      <c r="A48" s="4" t="s">
        <v>138</v>
      </c>
      <c r="B48" s="5" t="n">
        <v>199</v>
      </c>
      <c r="C48" s="5" t="n">
        <v>199</v>
      </c>
      <c r="E48" s="5" t="n">
        <v>199</v>
      </c>
    </row>
    <row r="49" spans="1:8">
      <c r="A49" s="4" t="s">
        <v>139</v>
      </c>
      <c r="D49" s="5" t="n">
        <v>23710</v>
      </c>
    </row>
    <row r="50" spans="1:8">
      <c r="A50" s="4" t="s">
        <v>140</v>
      </c>
      <c r="B50" s="5" t="n">
        <v>180</v>
      </c>
      <c r="C50" s="5" t="n">
        <v>180</v>
      </c>
      <c r="D50" s="6" t="n">
        <v>0</v>
      </c>
      <c r="E50" s="5" t="n">
        <v>180</v>
      </c>
    </row>
    <row r="51" spans="1:8">
      <c r="A51" s="4" t="s">
        <v>141</v>
      </c>
      <c r="D51" s="5" t="n">
        <v>16667</v>
      </c>
    </row>
    <row r="52" spans="1:8">
      <c r="A52" s="4" t="s">
        <v>142</v>
      </c>
      <c r="B52" s="5" t="n">
        <v>-78064</v>
      </c>
      <c r="C52" s="5" t="n">
        <v>-78064</v>
      </c>
      <c r="F52" s="5" t="n">
        <v>-78064</v>
      </c>
    </row>
    <row r="53" spans="1:8">
      <c r="A53" s="3" t="s">
        <v>143</v>
      </c>
    </row>
    <row r="54" spans="1:8">
      <c r="A54" s="4" t="s">
        <v>144</v>
      </c>
      <c r="B54" s="5" t="n">
        <v>691</v>
      </c>
      <c r="C54" s="5" t="n">
        <v>673</v>
      </c>
      <c r="G54" s="5" t="n">
        <v>673</v>
      </c>
      <c r="H54" s="5" t="n">
        <v>18</v>
      </c>
    </row>
    <row r="55" spans="1:8">
      <c r="A55" s="4" t="s">
        <v>145</v>
      </c>
      <c r="B55" s="5" t="n">
        <v>-33016</v>
      </c>
      <c r="C55" s="5" t="n">
        <v>-33016</v>
      </c>
      <c r="D55" s="6" t="n">
        <v>-3</v>
      </c>
      <c r="E55" s="5" t="n">
        <v>-33013</v>
      </c>
    </row>
    <row r="56" spans="1:8">
      <c r="A56" s="4" t="s">
        <v>146</v>
      </c>
      <c r="D56" s="5" t="n">
        <v>-3217871</v>
      </c>
    </row>
    <row r="57" spans="1:8">
      <c r="A57" s="4" t="s">
        <v>152</v>
      </c>
      <c r="B57" s="6" t="n">
        <v>807888</v>
      </c>
      <c r="C57" s="6" t="n">
        <v>753451</v>
      </c>
      <c r="D57" s="6" t="n">
        <v>138</v>
      </c>
      <c r="E57" s="6" t="n">
        <v>1153652</v>
      </c>
      <c r="F57" s="6" t="n">
        <v>-399884</v>
      </c>
      <c r="G57" s="6" t="n">
        <v>-455</v>
      </c>
      <c r="H57" s="6" t="n">
        <v>54437</v>
      </c>
    </row>
    <row r="58" spans="1:8">
      <c r="A58" s="4" t="s">
        <v>153</v>
      </c>
      <c r="B58" s="5" t="n">
        <v>137826503</v>
      </c>
      <c r="D58" s="5" t="n">
        <v>1378265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688</v>
      </c>
    </row>
    <row r="2" spans="1:2">
      <c r="A2" s="3" t="s">
        <v>826</v>
      </c>
    </row>
    <row r="3" spans="1:2">
      <c r="A3" s="5" t="n">
        <v>2018</v>
      </c>
      <c r="B3" s="6" t="n">
        <v>3254</v>
      </c>
    </row>
    <row r="4" spans="1:2">
      <c r="A4" s="5" t="n">
        <v>2019</v>
      </c>
      <c r="B4" s="5" t="n">
        <v>3328</v>
      </c>
    </row>
    <row r="5" spans="1:2">
      <c r="A5" s="5" t="n">
        <v>2020</v>
      </c>
      <c r="B5" s="5" t="n">
        <v>3404</v>
      </c>
    </row>
    <row r="6" spans="1:2">
      <c r="A6" s="5" t="n">
        <v>2021</v>
      </c>
      <c r="B6" s="5" t="n">
        <v>3482</v>
      </c>
    </row>
    <row r="7" spans="1:2">
      <c r="A7" s="5" t="n">
        <v>2022</v>
      </c>
      <c r="B7" s="5" t="n">
        <v>3562</v>
      </c>
    </row>
    <row r="8" spans="1:2">
      <c r="A8" s="4" t="s">
        <v>827</v>
      </c>
      <c r="B8" s="5" t="n">
        <v>647556</v>
      </c>
    </row>
    <row r="9" spans="1:2">
      <c r="A9" s="4" t="s">
        <v>121</v>
      </c>
      <c r="B9" s="6" t="n">
        <v>6645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8</v>
      </c>
      <c r="B1" s="2" t="s">
        <v>829</v>
      </c>
      <c r="C1" s="2" t="s">
        <v>2</v>
      </c>
      <c r="D1" s="2" t="s">
        <v>156</v>
      </c>
      <c r="E1" s="2" t="s">
        <v>4</v>
      </c>
      <c r="F1" s="2" t="s">
        <v>157</v>
      </c>
      <c r="G1" s="2" t="s">
        <v>30</v>
      </c>
      <c r="H1" s="2" t="s">
        <v>158</v>
      </c>
      <c r="I1" s="2" t="s">
        <v>159</v>
      </c>
      <c r="J1" s="2" t="s">
        <v>160</v>
      </c>
      <c r="K1" s="2" t="s">
        <v>2</v>
      </c>
      <c r="L1" s="2" t="s">
        <v>30</v>
      </c>
      <c r="M1" s="2" t="s">
        <v>68</v>
      </c>
    </row>
    <row r="2" spans="1:13">
      <c r="A2" s="3" t="s">
        <v>830</v>
      </c>
    </row>
    <row r="3" spans="1:13">
      <c r="A3" s="4" t="s">
        <v>831</v>
      </c>
      <c r="K3" s="6" t="n">
        <v>0</v>
      </c>
      <c r="L3" s="6" t="n">
        <v>527</v>
      </c>
      <c r="M3" s="6" t="n">
        <v>0</v>
      </c>
    </row>
    <row r="4" spans="1:13">
      <c r="A4" s="4" t="s">
        <v>832</v>
      </c>
      <c r="L4" s="6" t="n">
        <v>16000</v>
      </c>
    </row>
    <row r="5" spans="1:13">
      <c r="A5" s="3" t="s">
        <v>833</v>
      </c>
    </row>
    <row r="6" spans="1:13">
      <c r="A6" s="4" t="s">
        <v>162</v>
      </c>
      <c r="C6" s="9" t="n">
        <v>0.1425</v>
      </c>
      <c r="D6" s="9" t="n">
        <v>0.1425</v>
      </c>
      <c r="E6" s="9" t="n">
        <v>0.1425</v>
      </c>
      <c r="F6" s="9" t="n">
        <v>0.1425</v>
      </c>
      <c r="G6" s="9" t="n">
        <v>0.1425</v>
      </c>
      <c r="H6" s="9" t="n">
        <v>0.1425</v>
      </c>
      <c r="I6" s="9" t="n">
        <v>0.1425</v>
      </c>
      <c r="J6" s="9" t="n">
        <v>0.1425</v>
      </c>
      <c r="K6" s="9" t="n">
        <v>0.57</v>
      </c>
      <c r="L6" s="9" t="n">
        <v>0.57</v>
      </c>
      <c r="M6" s="9" t="n">
        <v>0.5600000000000001</v>
      </c>
    </row>
    <row r="7" spans="1:13">
      <c r="A7" s="4" t="s">
        <v>834</v>
      </c>
      <c r="K7" s="4" t="s">
        <v>835</v>
      </c>
    </row>
    <row r="8" spans="1:13">
      <c r="A8" s="4" t="s">
        <v>49</v>
      </c>
      <c r="C8" s="6" t="n">
        <v>19640</v>
      </c>
      <c r="G8" s="6" t="n">
        <v>19292</v>
      </c>
      <c r="K8" s="6" t="n">
        <v>19640</v>
      </c>
      <c r="L8" s="6" t="n">
        <v>19292</v>
      </c>
    </row>
    <row r="9" spans="1:13">
      <c r="A9" s="4" t="s">
        <v>836</v>
      </c>
    </row>
    <row r="10" spans="1:13">
      <c r="A10" s="3" t="s">
        <v>830</v>
      </c>
    </row>
    <row r="11" spans="1:13">
      <c r="A11" s="4" t="s">
        <v>837</v>
      </c>
      <c r="B11" s="4" t="s">
        <v>838</v>
      </c>
    </row>
    <row r="12" spans="1:13">
      <c r="A12" s="4" t="s">
        <v>149</v>
      </c>
      <c r="B12" s="6" t="n">
        <v>20600</v>
      </c>
    </row>
    <row r="13" spans="1:13">
      <c r="A13" s="4" t="s">
        <v>839</v>
      </c>
      <c r="B13" s="4" t="s">
        <v>5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0</v>
      </c>
      <c r="B1" s="2" t="s">
        <v>829</v>
      </c>
      <c r="C1" s="2" t="s">
        <v>2</v>
      </c>
      <c r="D1" s="2" t="s">
        <v>30</v>
      </c>
      <c r="E1" s="2" t="s">
        <v>68</v>
      </c>
    </row>
    <row r="2" spans="1:5">
      <c r="A2" s="3" t="s">
        <v>704</v>
      </c>
    </row>
    <row r="3" spans="1:5">
      <c r="A3" s="4" t="s">
        <v>841</v>
      </c>
      <c r="C3" s="6" t="n">
        <v>863257</v>
      </c>
      <c r="D3" s="6" t="n">
        <v>955447</v>
      </c>
      <c r="E3" s="6" t="n">
        <v>946945</v>
      </c>
    </row>
    <row r="4" spans="1:5">
      <c r="A4" s="4" t="s">
        <v>93</v>
      </c>
      <c r="C4" s="5" t="n">
        <v>67004</v>
      </c>
      <c r="D4" s="5" t="n">
        <v>65164</v>
      </c>
      <c r="E4" s="5" t="n">
        <v>54514</v>
      </c>
    </row>
    <row r="5" spans="1:5">
      <c r="A5" s="4" t="s">
        <v>94</v>
      </c>
      <c r="C5" s="5" t="n">
        <v>22203</v>
      </c>
      <c r="D5" s="5" t="n">
        <v>5232</v>
      </c>
      <c r="E5" s="5" t="n">
        <v>2418</v>
      </c>
    </row>
    <row r="6" spans="1:5">
      <c r="A6" s="4" t="s">
        <v>842</v>
      </c>
      <c r="D6" s="5" t="n">
        <v>-16000</v>
      </c>
    </row>
    <row r="7" spans="1:5">
      <c r="A7" s="4" t="s">
        <v>843</v>
      </c>
      <c r="C7" s="5" t="n">
        <v>807888</v>
      </c>
      <c r="D7" s="5" t="n">
        <v>863257</v>
      </c>
      <c r="E7" s="5" t="n">
        <v>955447</v>
      </c>
    </row>
    <row r="8" spans="1:5">
      <c r="A8" s="4" t="s">
        <v>126</v>
      </c>
    </row>
    <row r="9" spans="1:5">
      <c r="A9" s="3" t="s">
        <v>704</v>
      </c>
    </row>
    <row r="10" spans="1:5">
      <c r="A10" s="4" t="s">
        <v>841</v>
      </c>
      <c r="C10" s="5" t="n">
        <v>-1128</v>
      </c>
      <c r="D10" s="5" t="n">
        <v>-885</v>
      </c>
      <c r="E10" s="5" t="n">
        <v>-517</v>
      </c>
    </row>
    <row r="11" spans="1:5">
      <c r="A11" s="4" t="s">
        <v>842</v>
      </c>
      <c r="C11" s="5" t="n">
        <v>0</v>
      </c>
      <c r="D11" s="5" t="n">
        <v>-923</v>
      </c>
      <c r="E11" s="5" t="n">
        <v>0</v>
      </c>
    </row>
    <row r="12" spans="1:5">
      <c r="A12" s="4" t="s">
        <v>843</v>
      </c>
      <c r="C12" s="5" t="n">
        <v>-455</v>
      </c>
      <c r="D12" s="5" t="n">
        <v>-1128</v>
      </c>
      <c r="E12" s="5" t="n">
        <v>-885</v>
      </c>
    </row>
    <row r="13" spans="1:5">
      <c r="A13" s="4" t="s">
        <v>704</v>
      </c>
    </row>
    <row r="14" spans="1:5">
      <c r="A14" s="3" t="s">
        <v>704</v>
      </c>
    </row>
    <row r="15" spans="1:5">
      <c r="A15" s="4" t="s">
        <v>844</v>
      </c>
      <c r="C15" s="5" t="n">
        <v>-140</v>
      </c>
      <c r="D15" s="5" t="n">
        <v>-1084</v>
      </c>
      <c r="E15" s="5" t="n">
        <v>-2570</v>
      </c>
    </row>
    <row r="16" spans="1:5">
      <c r="A16" s="4" t="s">
        <v>845</v>
      </c>
      <c r="C16" s="5" t="n">
        <v>831</v>
      </c>
      <c r="D16" s="5" t="n">
        <v>1392</v>
      </c>
      <c r="E16" s="5" t="n">
        <v>2125</v>
      </c>
    </row>
    <row r="17" spans="1:5">
      <c r="A17" s="4" t="s">
        <v>846</v>
      </c>
      <c r="C17" s="5" t="n">
        <v>691</v>
      </c>
      <c r="D17" s="5" t="n">
        <v>308</v>
      </c>
      <c r="E17" s="5" t="n">
        <v>-445</v>
      </c>
    </row>
    <row r="18" spans="1:5">
      <c r="A18" s="4" t="s">
        <v>847</v>
      </c>
    </row>
    <row r="19" spans="1:5">
      <c r="A19" s="3" t="s">
        <v>704</v>
      </c>
    </row>
    <row r="20" spans="1:5">
      <c r="A20" s="4" t="s">
        <v>93</v>
      </c>
      <c r="C20" s="5" t="n">
        <v>599</v>
      </c>
      <c r="D20" s="5" t="n">
        <v>970</v>
      </c>
      <c r="E20" s="5" t="n">
        <v>1600</v>
      </c>
    </row>
    <row r="21" spans="1:5">
      <c r="A21" s="4" t="s">
        <v>94</v>
      </c>
      <c r="C21" s="5" t="n">
        <v>232</v>
      </c>
      <c r="D21" s="5" t="n">
        <v>422</v>
      </c>
      <c r="E21" s="5" t="n">
        <v>525</v>
      </c>
    </row>
    <row r="22" spans="1:5">
      <c r="A22" s="4" t="s">
        <v>848</v>
      </c>
    </row>
    <row r="23" spans="1:5">
      <c r="A23" s="3" t="s">
        <v>704</v>
      </c>
    </row>
    <row r="24" spans="1:5">
      <c r="A24" s="4" t="s">
        <v>849</v>
      </c>
      <c r="C24" s="6" t="n">
        <v>-18</v>
      </c>
      <c r="D24" s="6" t="n">
        <v>372</v>
      </c>
      <c r="E24" s="6" t="n">
        <v>77</v>
      </c>
    </row>
    <row r="25" spans="1:5">
      <c r="A25" s="4" t="s">
        <v>836</v>
      </c>
    </row>
    <row r="26" spans="1:5">
      <c r="A26" s="3" t="s">
        <v>850</v>
      </c>
    </row>
    <row r="27" spans="1:5">
      <c r="A27" s="4" t="s">
        <v>851</v>
      </c>
      <c r="B27" s="4" t="s">
        <v>8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52</v>
      </c>
      <c r="B1" s="2" t="s">
        <v>1</v>
      </c>
    </row>
    <row r="2" spans="1:4">
      <c r="B2" s="2" t="s">
        <v>2</v>
      </c>
      <c r="C2" s="2" t="s">
        <v>30</v>
      </c>
      <c r="D2" s="2" t="s">
        <v>68</v>
      </c>
    </row>
    <row r="3" spans="1:4">
      <c r="A3" s="3" t="s">
        <v>833</v>
      </c>
    </row>
    <row r="4" spans="1:4">
      <c r="A4" s="4" t="s">
        <v>853</v>
      </c>
      <c r="B4" s="9" t="n">
        <v>0.57</v>
      </c>
      <c r="C4" s="9" t="n">
        <v>0.57</v>
      </c>
      <c r="D4" s="9" t="n">
        <v>0.555</v>
      </c>
    </row>
    <row r="5" spans="1:4">
      <c r="A5" s="4" t="s">
        <v>854</v>
      </c>
    </row>
    <row r="6" spans="1:4">
      <c r="A6" s="3" t="s">
        <v>833</v>
      </c>
    </row>
    <row r="7" spans="1:4">
      <c r="A7" s="4" t="s">
        <v>853</v>
      </c>
      <c r="B7" s="12" t="n">
        <v>0.1875</v>
      </c>
      <c r="C7" s="12" t="n">
        <v>0.2234</v>
      </c>
      <c r="D7" s="12" t="n">
        <v>0.155</v>
      </c>
    </row>
    <row r="8" spans="1:4">
      <c r="A8" s="4" t="s">
        <v>855</v>
      </c>
    </row>
    <row r="9" spans="1:4">
      <c r="A9" s="3" t="s">
        <v>833</v>
      </c>
    </row>
    <row r="10" spans="1:4">
      <c r="A10" s="4" t="s">
        <v>853</v>
      </c>
      <c r="B10" s="12" t="n">
        <v>0.1079</v>
      </c>
      <c r="C10" s="5" t="n">
        <v>0</v>
      </c>
      <c r="D10" s="5" t="n">
        <v>0</v>
      </c>
    </row>
    <row r="11" spans="1:4">
      <c r="A11" s="4" t="s">
        <v>856</v>
      </c>
    </row>
    <row r="12" spans="1:4">
      <c r="A12" s="3" t="s">
        <v>833</v>
      </c>
    </row>
    <row r="13" spans="1:4">
      <c r="A13" s="4" t="s">
        <v>853</v>
      </c>
      <c r="B13" s="9" t="n">
        <v>0.2746</v>
      </c>
      <c r="C13" s="9" t="n">
        <v>0.3466</v>
      </c>
      <c r="D13" s="9" t="n">
        <v>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7</v>
      </c>
      <c r="B1" s="2" t="s">
        <v>1</v>
      </c>
    </row>
    <row r="2" spans="1:4">
      <c r="B2" s="2" t="s">
        <v>2</v>
      </c>
      <c r="C2" s="2" t="s">
        <v>30</v>
      </c>
      <c r="D2" s="2" t="s">
        <v>68</v>
      </c>
    </row>
    <row r="3" spans="1:4">
      <c r="A3" s="3" t="s">
        <v>858</v>
      </c>
    </row>
    <row r="4" spans="1:4">
      <c r="A4" s="4" t="s">
        <v>859</v>
      </c>
      <c r="B4" s="10" t="n">
        <v>0.5</v>
      </c>
      <c r="C4" s="10" t="n">
        <v>0.6</v>
      </c>
      <c r="D4" s="10" t="n">
        <v>0.5</v>
      </c>
    </row>
    <row r="5" spans="1:4">
      <c r="A5" s="4" t="s">
        <v>416</v>
      </c>
    </row>
    <row r="6" spans="1:4">
      <c r="A6" s="3" t="s">
        <v>858</v>
      </c>
    </row>
    <row r="7" spans="1:4">
      <c r="A7" s="4" t="s">
        <v>417</v>
      </c>
      <c r="B7" s="4" t="s">
        <v>418</v>
      </c>
    </row>
    <row r="8" spans="1:4">
      <c r="A8" s="4" t="s">
        <v>860</v>
      </c>
      <c r="B8" s="10" t="n">
        <v>0.4</v>
      </c>
      <c r="C8" s="10" t="n">
        <v>0.4</v>
      </c>
      <c r="D8" s="10" t="n">
        <v>0.4</v>
      </c>
    </row>
    <row r="9" spans="1:4">
      <c r="A9" s="4" t="s">
        <v>861</v>
      </c>
    </row>
    <row r="10" spans="1:4">
      <c r="A10" s="3" t="s">
        <v>858</v>
      </c>
    </row>
    <row r="11" spans="1:4">
      <c r="A11" s="4" t="s">
        <v>862</v>
      </c>
      <c r="B11" s="10" t="n">
        <v>0.4</v>
      </c>
    </row>
    <row r="12" spans="1:4">
      <c r="A12" s="4" t="s">
        <v>863</v>
      </c>
      <c r="B12" s="4" t="s">
        <v>864</v>
      </c>
    </row>
    <row r="13" spans="1:4">
      <c r="A13" s="4" t="s">
        <v>865</v>
      </c>
    </row>
    <row r="14" spans="1:4">
      <c r="A14" s="3" t="s">
        <v>858</v>
      </c>
    </row>
    <row r="15" spans="1:4">
      <c r="A15" s="4" t="s">
        <v>866</v>
      </c>
      <c r="B15" s="5" t="n">
        <v>4000000</v>
      </c>
    </row>
    <row r="16" spans="1:4">
      <c r="A16" s="4" t="s">
        <v>867</v>
      </c>
      <c r="B16" s="5" t="n">
        <v>37142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68</v>
      </c>
    </row>
    <row r="3" spans="1:4">
      <c r="A3" s="4" t="s">
        <v>869</v>
      </c>
    </row>
    <row r="4" spans="1:4">
      <c r="A4" s="3" t="s">
        <v>870</v>
      </c>
    </row>
    <row r="5" spans="1:4">
      <c r="A5" s="4" t="s">
        <v>871</v>
      </c>
      <c r="B5" s="5" t="n">
        <v>0</v>
      </c>
      <c r="C5" s="5" t="n">
        <v>0</v>
      </c>
      <c r="D5" s="5" t="n">
        <v>0</v>
      </c>
    </row>
    <row r="6" spans="1:4">
      <c r="A6" s="4" t="s">
        <v>872</v>
      </c>
      <c r="B6" s="5" t="n">
        <v>16667</v>
      </c>
      <c r="C6" s="5" t="n">
        <v>16886</v>
      </c>
      <c r="D6" s="5" t="n">
        <v>17476</v>
      </c>
    </row>
    <row r="7" spans="1:4">
      <c r="A7" s="4" t="s">
        <v>873</v>
      </c>
      <c r="B7" s="5" t="n">
        <v>-16667</v>
      </c>
      <c r="C7" s="5" t="n">
        <v>-16886</v>
      </c>
      <c r="D7" s="5" t="n">
        <v>-17476</v>
      </c>
    </row>
    <row r="8" spans="1:4">
      <c r="A8" s="4" t="s">
        <v>874</v>
      </c>
      <c r="B8" s="5" t="n">
        <v>0</v>
      </c>
      <c r="C8" s="5" t="n">
        <v>0</v>
      </c>
      <c r="D8" s="5" t="n">
        <v>0</v>
      </c>
    </row>
    <row r="9" spans="1:4">
      <c r="A9" s="4" t="s">
        <v>875</v>
      </c>
      <c r="B9" s="5" t="n">
        <v>0</v>
      </c>
      <c r="C9" s="5" t="n">
        <v>0</v>
      </c>
      <c r="D9" s="5" t="n">
        <v>0</v>
      </c>
    </row>
    <row r="10" spans="1:4">
      <c r="A10" s="3" t="s">
        <v>876</v>
      </c>
    </row>
    <row r="11" spans="1:4">
      <c r="A11" s="4" t="s">
        <v>877</v>
      </c>
      <c r="B11" s="6" t="n">
        <v>0</v>
      </c>
      <c r="C11" s="6" t="n">
        <v>0</v>
      </c>
      <c r="D11" s="6" t="n">
        <v>0</v>
      </c>
    </row>
    <row r="12" spans="1:4">
      <c r="A12" s="4" t="s">
        <v>878</v>
      </c>
      <c r="B12" s="13" t="n">
        <v>10.8</v>
      </c>
      <c r="C12" s="13" t="n">
        <v>10.66</v>
      </c>
      <c r="D12" s="13" t="n">
        <v>10.3</v>
      </c>
    </row>
    <row r="13" spans="1:4">
      <c r="A13" s="4" t="s">
        <v>879</v>
      </c>
      <c r="B13" s="13" t="n">
        <v>10.8</v>
      </c>
      <c r="C13" s="13" t="n">
        <v>10.66</v>
      </c>
      <c r="D13" s="13" t="n">
        <v>10.3</v>
      </c>
    </row>
    <row r="14" spans="1:4">
      <c r="A14" s="4" t="s">
        <v>880</v>
      </c>
      <c r="B14" s="5" t="n">
        <v>0</v>
      </c>
      <c r="C14" s="5" t="n">
        <v>0</v>
      </c>
      <c r="D14" s="5" t="n">
        <v>0</v>
      </c>
    </row>
    <row r="15" spans="1:4">
      <c r="A15" s="4" t="s">
        <v>881</v>
      </c>
      <c r="B15" s="6" t="n">
        <v>0</v>
      </c>
      <c r="C15" s="6" t="n">
        <v>0</v>
      </c>
      <c r="D15" s="6" t="n">
        <v>0</v>
      </c>
    </row>
    <row r="16" spans="1:4">
      <c r="A16" s="4" t="s">
        <v>882</v>
      </c>
    </row>
    <row r="17" spans="1:4">
      <c r="A17" s="3" t="s">
        <v>870</v>
      </c>
    </row>
    <row r="18" spans="1:4">
      <c r="A18" s="4" t="s">
        <v>871</v>
      </c>
      <c r="B18" s="5" t="n">
        <v>71829</v>
      </c>
      <c r="C18" s="5" t="n">
        <v>74305</v>
      </c>
      <c r="D18" s="5" t="n">
        <v>71311</v>
      </c>
    </row>
    <row r="19" spans="1:4">
      <c r="A19" s="4" t="s">
        <v>872</v>
      </c>
      <c r="B19" s="5" t="n">
        <v>49075</v>
      </c>
      <c r="C19" s="5" t="n">
        <v>41744</v>
      </c>
      <c r="D19" s="5" t="n">
        <v>29370</v>
      </c>
    </row>
    <row r="20" spans="1:4">
      <c r="A20" s="4" t="s">
        <v>873</v>
      </c>
      <c r="B20" s="5" t="n">
        <v>-35495</v>
      </c>
      <c r="C20" s="5" t="n">
        <v>-35557</v>
      </c>
      <c r="D20" s="5" t="n">
        <v>-26376</v>
      </c>
    </row>
    <row r="21" spans="1:4">
      <c r="A21" s="4" t="s">
        <v>874</v>
      </c>
      <c r="B21" s="5" t="n">
        <v>-24480</v>
      </c>
      <c r="C21" s="5" t="n">
        <v>-8663</v>
      </c>
      <c r="D21" s="5" t="n">
        <v>0</v>
      </c>
    </row>
    <row r="22" spans="1:4">
      <c r="A22" s="4" t="s">
        <v>875</v>
      </c>
      <c r="B22" s="5" t="n">
        <v>60929</v>
      </c>
      <c r="C22" s="5" t="n">
        <v>71829</v>
      </c>
      <c r="D22" s="5" t="n">
        <v>74305</v>
      </c>
    </row>
    <row r="23" spans="1:4">
      <c r="A23" s="3" t="s">
        <v>876</v>
      </c>
    </row>
    <row r="24" spans="1:4">
      <c r="A24" s="4" t="s">
        <v>877</v>
      </c>
      <c r="B24" s="8" t="n">
        <v>10.42</v>
      </c>
      <c r="C24" s="8" t="n">
        <v>10.12</v>
      </c>
      <c r="D24" s="6" t="n">
        <v>10</v>
      </c>
    </row>
    <row r="25" spans="1:4">
      <c r="A25" s="4" t="s">
        <v>878</v>
      </c>
      <c r="B25" s="13" t="n">
        <v>10.8</v>
      </c>
      <c r="C25" s="13" t="n">
        <v>10.66</v>
      </c>
      <c r="D25" s="13" t="n">
        <v>10.3</v>
      </c>
    </row>
    <row r="26" spans="1:4">
      <c r="A26" s="4" t="s">
        <v>879</v>
      </c>
      <c r="B26" s="13" t="n">
        <v>10.31</v>
      </c>
      <c r="C26" s="13" t="n">
        <v>10.08</v>
      </c>
      <c r="D26" s="5" t="n">
        <v>10</v>
      </c>
    </row>
    <row r="27" spans="1:4">
      <c r="A27" s="4" t="s">
        <v>880</v>
      </c>
      <c r="B27" s="13" t="n">
        <v>10.69</v>
      </c>
      <c r="C27" s="13" t="n">
        <v>10.39</v>
      </c>
      <c r="D27" s="5" t="n">
        <v>0</v>
      </c>
    </row>
    <row r="28" spans="1:4">
      <c r="A28" s="4" t="s">
        <v>881</v>
      </c>
      <c r="B28" s="8" t="n">
        <v>10.68</v>
      </c>
      <c r="C28" s="8" t="n">
        <v>10.42</v>
      </c>
      <c r="D28" s="8" t="n">
        <v>10.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83</v>
      </c>
      <c r="B1" s="2" t="s">
        <v>1</v>
      </c>
    </row>
    <row r="2" spans="1:3">
      <c r="B2" s="2" t="s">
        <v>2</v>
      </c>
      <c r="C2" s="2" t="s">
        <v>30</v>
      </c>
    </row>
    <row r="3" spans="1:3">
      <c r="A3" s="3" t="s">
        <v>884</v>
      </c>
    </row>
    <row r="4" spans="1:3">
      <c r="A4" s="4" t="s">
        <v>885</v>
      </c>
      <c r="B4" s="6" t="n">
        <v>4359</v>
      </c>
      <c r="C4" s="6" t="n">
        <v>4909</v>
      </c>
    </row>
    <row r="5" spans="1:3">
      <c r="A5" s="4" t="s">
        <v>886</v>
      </c>
      <c r="B5" s="5" t="n">
        <v>978</v>
      </c>
      <c r="C5" s="5" t="n">
        <v>3107</v>
      </c>
    </row>
    <row r="6" spans="1:3">
      <c r="A6" s="4" t="s">
        <v>887</v>
      </c>
      <c r="B6" s="6" t="n">
        <v>100</v>
      </c>
    </row>
    <row r="7" spans="1:3">
      <c r="A7" s="4" t="s">
        <v>802</v>
      </c>
    </row>
    <row r="8" spans="1:3">
      <c r="A8" s="3" t="s">
        <v>884</v>
      </c>
    </row>
    <row r="9" spans="1:3">
      <c r="A9" s="4" t="s">
        <v>888</v>
      </c>
      <c r="B9" s="5" t="n">
        <v>2016</v>
      </c>
    </row>
    <row r="10" spans="1:3">
      <c r="A10" s="4" t="s">
        <v>811</v>
      </c>
    </row>
    <row r="11" spans="1:3">
      <c r="A11" s="3" t="s">
        <v>884</v>
      </c>
    </row>
    <row r="12" spans="1:3">
      <c r="A12" s="4" t="s">
        <v>888</v>
      </c>
      <c r="B12" s="5" t="n">
        <v>2014</v>
      </c>
    </row>
    <row r="13" spans="1:3">
      <c r="A13" s="4" t="s">
        <v>41</v>
      </c>
    </row>
    <row r="14" spans="1:3">
      <c r="A14" s="3" t="s">
        <v>884</v>
      </c>
    </row>
    <row r="15" spans="1:3">
      <c r="A15" s="4" t="s">
        <v>889</v>
      </c>
      <c r="B15" s="6" t="n">
        <v>1900</v>
      </c>
      <c r="C15" s="5" t="n">
        <v>2100</v>
      </c>
    </row>
    <row r="16" spans="1:3">
      <c r="A16" s="4" t="s">
        <v>47</v>
      </c>
    </row>
    <row r="17" spans="1:3">
      <c r="A17" s="3" t="s">
        <v>884</v>
      </c>
    </row>
    <row r="18" spans="1:3">
      <c r="A18" s="4" t="s">
        <v>886</v>
      </c>
      <c r="B18" s="6" t="n">
        <v>2900</v>
      </c>
      <c r="C18" s="6" t="n">
        <v>5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68</v>
      </c>
    </row>
    <row r="3" spans="1:4">
      <c r="A3" s="3" t="s">
        <v>891</v>
      </c>
    </row>
    <row r="4" spans="1:4">
      <c r="A4" s="4" t="s">
        <v>892</v>
      </c>
      <c r="B4" s="6" t="n">
        <v>2004</v>
      </c>
      <c r="C4" s="6" t="n">
        <v>2383</v>
      </c>
      <c r="D4" s="6" t="n">
        <v>5363</v>
      </c>
    </row>
    <row r="5" spans="1:4">
      <c r="A5" s="4" t="s">
        <v>893</v>
      </c>
      <c r="B5" s="5" t="n">
        <v>-2010</v>
      </c>
      <c r="C5" s="5" t="n">
        <v>451</v>
      </c>
      <c r="D5" s="5" t="n">
        <v>-384</v>
      </c>
    </row>
    <row r="6" spans="1:4">
      <c r="A6" s="4" t="s">
        <v>121</v>
      </c>
      <c r="B6" s="5" t="n">
        <v>-6</v>
      </c>
      <c r="C6" s="5" t="n">
        <v>2834</v>
      </c>
      <c r="D6" s="5" t="n">
        <v>4979</v>
      </c>
    </row>
    <row r="7" spans="1:4">
      <c r="A7" s="3" t="s">
        <v>894</v>
      </c>
    </row>
    <row r="8" spans="1:4">
      <c r="A8" s="4" t="s">
        <v>892</v>
      </c>
      <c r="B8" s="5" t="n">
        <v>382</v>
      </c>
      <c r="C8" s="5" t="n">
        <v>801</v>
      </c>
      <c r="D8" s="5" t="n">
        <v>1835</v>
      </c>
    </row>
    <row r="9" spans="1:4">
      <c r="A9" s="4" t="s">
        <v>893</v>
      </c>
      <c r="B9" s="5" t="n">
        <v>-400</v>
      </c>
      <c r="C9" s="5" t="n">
        <v>26</v>
      </c>
      <c r="D9" s="5" t="n">
        <v>-47</v>
      </c>
    </row>
    <row r="10" spans="1:4">
      <c r="A10" s="4" t="s">
        <v>121</v>
      </c>
      <c r="B10" s="5" t="n">
        <v>-18</v>
      </c>
      <c r="C10" s="5" t="n">
        <v>827</v>
      </c>
      <c r="D10" s="5" t="n">
        <v>1788</v>
      </c>
    </row>
    <row r="11" spans="1:4">
      <c r="A11" s="4" t="s">
        <v>895</v>
      </c>
      <c r="B11" s="6" t="n">
        <v>-24</v>
      </c>
      <c r="C11" s="6" t="n">
        <v>3661</v>
      </c>
      <c r="D11" s="6" t="n">
        <v>67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0</v>
      </c>
    </row>
    <row r="2" spans="1:3">
      <c r="A2" s="3" t="s">
        <v>897</v>
      </c>
    </row>
    <row r="3" spans="1:3">
      <c r="A3" s="4" t="s">
        <v>898</v>
      </c>
      <c r="B3" s="6" t="n">
        <v>4918</v>
      </c>
      <c r="C3" s="6" t="n">
        <v>5725</v>
      </c>
    </row>
    <row r="4" spans="1:3">
      <c r="A4" s="4" t="s">
        <v>899</v>
      </c>
      <c r="B4" s="5" t="n">
        <v>1203</v>
      </c>
      <c r="C4" s="5" t="n">
        <v>275</v>
      </c>
    </row>
    <row r="5" spans="1:3">
      <c r="A5" s="4" t="s">
        <v>900</v>
      </c>
      <c r="B5" s="5" t="n">
        <v>1148</v>
      </c>
      <c r="C5" s="5" t="n">
        <v>1740</v>
      </c>
    </row>
    <row r="6" spans="1:3">
      <c r="A6" s="4" t="s">
        <v>901</v>
      </c>
      <c r="B6" s="5" t="n">
        <v>304</v>
      </c>
      <c r="C6" s="5" t="n">
        <v>537</v>
      </c>
    </row>
    <row r="7" spans="1:3">
      <c r="A7" s="4" t="s">
        <v>902</v>
      </c>
      <c r="B7" s="5" t="n">
        <v>243</v>
      </c>
      <c r="C7" s="5" t="n">
        <v>361</v>
      </c>
    </row>
    <row r="8" spans="1:3">
      <c r="A8" s="4" t="s">
        <v>903</v>
      </c>
      <c r="B8" s="5" t="n">
        <v>1145</v>
      </c>
      <c r="C8" s="5" t="n">
        <v>661</v>
      </c>
    </row>
    <row r="9" spans="1:3">
      <c r="A9" s="4" t="s">
        <v>904</v>
      </c>
      <c r="B9" s="5" t="n">
        <v>8961</v>
      </c>
      <c r="C9" s="5" t="n">
        <v>9299</v>
      </c>
    </row>
    <row r="10" spans="1:3">
      <c r="A10" s="4" t="s">
        <v>885</v>
      </c>
      <c r="B10" s="5" t="n">
        <v>-4359</v>
      </c>
      <c r="C10" s="5" t="n">
        <v>-4909</v>
      </c>
    </row>
    <row r="11" spans="1:3">
      <c r="A11" s="4" t="s">
        <v>905</v>
      </c>
      <c r="B11" s="5" t="n">
        <v>4602</v>
      </c>
      <c r="C11" s="5" t="n">
        <v>4390</v>
      </c>
    </row>
    <row r="12" spans="1:3">
      <c r="A12" s="3" t="s">
        <v>906</v>
      </c>
    </row>
    <row r="13" spans="1:3">
      <c r="A13" s="4" t="s">
        <v>907</v>
      </c>
      <c r="B13" s="5" t="n">
        <v>-5387</v>
      </c>
      <c r="C13" s="5" t="n">
        <v>-7240</v>
      </c>
    </row>
    <row r="14" spans="1:3">
      <c r="A14" s="4" t="s">
        <v>903</v>
      </c>
      <c r="B14" s="5" t="n">
        <v>-193</v>
      </c>
      <c r="C14" s="5" t="n">
        <v>-257</v>
      </c>
    </row>
    <row r="15" spans="1:3">
      <c r="A15" s="4" t="s">
        <v>908</v>
      </c>
      <c r="B15" s="5" t="n">
        <v>-5580</v>
      </c>
      <c r="C15" s="5" t="n">
        <v>-7497</v>
      </c>
    </row>
    <row r="16" spans="1:3">
      <c r="A16" s="4" t="s">
        <v>909</v>
      </c>
      <c r="B16" s="6" t="n">
        <v>-978</v>
      </c>
      <c r="C16" s="6" t="n">
        <v>-31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68</v>
      </c>
    </row>
    <row r="3" spans="1:4">
      <c r="A3" s="3" t="s">
        <v>911</v>
      </c>
    </row>
    <row r="4" spans="1:4">
      <c r="A4" s="4" t="s">
        <v>912</v>
      </c>
      <c r="B4" s="6" t="n">
        <v>-4443</v>
      </c>
      <c r="C4" s="6" t="n">
        <v>4764</v>
      </c>
      <c r="D4" s="6" t="n">
        <v>16033</v>
      </c>
    </row>
    <row r="5" spans="1:4">
      <c r="A5" s="4" t="s">
        <v>913</v>
      </c>
      <c r="B5" s="5" t="n">
        <v>-1555</v>
      </c>
      <c r="C5" s="5" t="n">
        <v>1668</v>
      </c>
      <c r="D5" s="5" t="n">
        <v>5612</v>
      </c>
    </row>
    <row r="6" spans="1:4">
      <c r="A6" s="4" t="s">
        <v>914</v>
      </c>
      <c r="B6" s="5" t="n">
        <v>1506</v>
      </c>
      <c r="C6" s="5" t="n">
        <v>0</v>
      </c>
      <c r="D6" s="5" t="n">
        <v>0</v>
      </c>
    </row>
    <row r="7" spans="1:4">
      <c r="A7" s="4" t="s">
        <v>915</v>
      </c>
      <c r="B7" s="5" t="n">
        <v>739</v>
      </c>
      <c r="C7" s="5" t="n">
        <v>0</v>
      </c>
      <c r="D7" s="5" t="n">
        <v>0</v>
      </c>
    </row>
    <row r="8" spans="1:4">
      <c r="A8" s="4" t="s">
        <v>885</v>
      </c>
      <c r="B8" s="5" t="n">
        <v>-550</v>
      </c>
      <c r="C8" s="5" t="n">
        <v>2526</v>
      </c>
      <c r="D8" s="5" t="n">
        <v>1108</v>
      </c>
    </row>
    <row r="9" spans="1:4">
      <c r="A9" s="4" t="s">
        <v>916</v>
      </c>
      <c r="B9" s="5" t="n">
        <v>-385</v>
      </c>
      <c r="C9" s="5" t="n">
        <v>534</v>
      </c>
      <c r="D9" s="5" t="n">
        <v>1023</v>
      </c>
    </row>
    <row r="10" spans="1:4">
      <c r="A10" s="4" t="s">
        <v>917</v>
      </c>
      <c r="B10" s="5" t="n">
        <v>124</v>
      </c>
      <c r="C10" s="5" t="n">
        <v>102</v>
      </c>
      <c r="D10" s="5" t="n">
        <v>123</v>
      </c>
    </row>
    <row r="11" spans="1:4">
      <c r="A11" s="4" t="s">
        <v>918</v>
      </c>
      <c r="B11" s="5" t="n">
        <v>11</v>
      </c>
      <c r="C11" s="5" t="n">
        <v>-1239</v>
      </c>
      <c r="D11" s="5" t="n">
        <v>-1244</v>
      </c>
    </row>
    <row r="12" spans="1:4">
      <c r="A12" s="4" t="s">
        <v>903</v>
      </c>
      <c r="B12" s="5" t="n">
        <v>86</v>
      </c>
      <c r="C12" s="5" t="n">
        <v>70</v>
      </c>
      <c r="D12" s="5" t="n">
        <v>145</v>
      </c>
    </row>
    <row r="13" spans="1:4">
      <c r="A13" s="4" t="s">
        <v>895</v>
      </c>
      <c r="B13" s="6" t="n">
        <v>-24</v>
      </c>
      <c r="C13" s="6" t="n">
        <v>3661</v>
      </c>
      <c r="D13" s="6" t="n">
        <v>67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v>
      </c>
      <c r="B1" s="2" t="s">
        <v>155</v>
      </c>
      <c r="J1" s="2" t="s">
        <v>1</v>
      </c>
    </row>
    <row r="2" spans="1:12">
      <c r="B2" s="2" t="s">
        <v>2</v>
      </c>
      <c r="C2" s="2" t="s">
        <v>156</v>
      </c>
      <c r="D2" s="2" t="s">
        <v>4</v>
      </c>
      <c r="E2" s="2" t="s">
        <v>157</v>
      </c>
      <c r="F2" s="2" t="s">
        <v>30</v>
      </c>
      <c r="G2" s="2" t="s">
        <v>158</v>
      </c>
      <c r="H2" s="2" t="s">
        <v>159</v>
      </c>
      <c r="I2" s="2" t="s">
        <v>160</v>
      </c>
      <c r="J2" s="2" t="s">
        <v>2</v>
      </c>
      <c r="K2" s="2" t="s">
        <v>30</v>
      </c>
      <c r="L2" s="2" t="s">
        <v>68</v>
      </c>
    </row>
    <row r="3" spans="1:12">
      <c r="A3" s="3" t="s">
        <v>161</v>
      </c>
    </row>
    <row r="4" spans="1:12">
      <c r="A4" s="4" t="s">
        <v>162</v>
      </c>
      <c r="B4" s="9" t="n">
        <v>0.1425</v>
      </c>
      <c r="C4" s="9" t="n">
        <v>0.1425</v>
      </c>
      <c r="D4" s="9" t="n">
        <v>0.1425</v>
      </c>
      <c r="E4" s="9" t="n">
        <v>0.1425</v>
      </c>
      <c r="F4" s="9" t="n">
        <v>0.1425</v>
      </c>
      <c r="G4" s="9" t="n">
        <v>0.1425</v>
      </c>
      <c r="H4" s="9" t="n">
        <v>0.1425</v>
      </c>
      <c r="I4" s="9" t="n">
        <v>0.1425</v>
      </c>
      <c r="J4" s="9" t="n">
        <v>0.57</v>
      </c>
      <c r="K4" s="9" t="n">
        <v>0.57</v>
      </c>
      <c r="L4" s="9" t="n">
        <v>0.5600000000000001</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0</v>
      </c>
    </row>
    <row r="3" spans="1:3">
      <c r="A3" s="3" t="s">
        <v>920</v>
      </c>
    </row>
    <row r="4" spans="1:3">
      <c r="A4" s="4" t="s">
        <v>921</v>
      </c>
      <c r="B4" s="6" t="n">
        <v>4</v>
      </c>
      <c r="C4" s="6" t="n">
        <v>684</v>
      </c>
    </row>
    <row r="5" spans="1:3">
      <c r="A5" s="4" t="s">
        <v>922</v>
      </c>
      <c r="B5" s="5" t="n">
        <v>5</v>
      </c>
    </row>
    <row r="6" spans="1:3">
      <c r="A6" s="4" t="s">
        <v>922</v>
      </c>
      <c r="C6" s="5" t="n">
        <v>-680</v>
      </c>
    </row>
    <row r="7" spans="1:3">
      <c r="A7" s="4" t="s">
        <v>923</v>
      </c>
      <c r="B7" s="6" t="n">
        <v>9</v>
      </c>
      <c r="C7" s="6" t="n">
        <v>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155</v>
      </c>
      <c r="J1" s="2" t="s">
        <v>1</v>
      </c>
    </row>
    <row r="2" spans="1:12">
      <c r="B2" s="2" t="s">
        <v>2</v>
      </c>
      <c r="C2" s="2" t="s">
        <v>156</v>
      </c>
      <c r="D2" s="2" t="s">
        <v>4</v>
      </c>
      <c r="E2" s="2" t="s">
        <v>157</v>
      </c>
      <c r="F2" s="2" t="s">
        <v>30</v>
      </c>
      <c r="G2" s="2" t="s">
        <v>158</v>
      </c>
      <c r="H2" s="2" t="s">
        <v>159</v>
      </c>
      <c r="I2" s="2" t="s">
        <v>160</v>
      </c>
      <c r="J2" s="2" t="s">
        <v>2</v>
      </c>
      <c r="K2" s="2" t="s">
        <v>30</v>
      </c>
      <c r="L2" s="2" t="s">
        <v>68</v>
      </c>
    </row>
    <row r="3" spans="1:12">
      <c r="A3" s="3" t="s">
        <v>925</v>
      </c>
    </row>
    <row r="4" spans="1:12">
      <c r="A4" s="4" t="s">
        <v>565</v>
      </c>
      <c r="B4" s="6" t="n">
        <v>143245</v>
      </c>
      <c r="C4" s="6" t="n">
        <v>154829</v>
      </c>
      <c r="D4" s="6" t="n">
        <v>171354</v>
      </c>
      <c r="E4" s="6" t="n">
        <v>159704</v>
      </c>
      <c r="F4" s="6" t="n">
        <v>155295</v>
      </c>
      <c r="G4" s="6" t="n">
        <v>166865</v>
      </c>
      <c r="H4" s="6" t="n">
        <v>173576</v>
      </c>
      <c r="I4" s="6" t="n">
        <v>155359</v>
      </c>
      <c r="J4" s="6" t="n">
        <v>629132</v>
      </c>
      <c r="K4" s="6" t="n">
        <v>651095</v>
      </c>
      <c r="L4" s="6" t="n">
        <v>542103</v>
      </c>
    </row>
    <row r="5" spans="1:12">
      <c r="A5" s="4" t="s">
        <v>926</v>
      </c>
      <c r="B5" s="5" t="n">
        <v>137442</v>
      </c>
      <c r="C5" s="5" t="n">
        <v>150424</v>
      </c>
      <c r="D5" s="5" t="n">
        <v>150663</v>
      </c>
      <c r="E5" s="5" t="n">
        <v>147134</v>
      </c>
      <c r="F5" s="5" t="n">
        <v>145461</v>
      </c>
      <c r="G5" s="5" t="n">
        <v>146671</v>
      </c>
      <c r="H5" s="5" t="n">
        <v>152822</v>
      </c>
      <c r="I5" s="5" t="n">
        <v>147301</v>
      </c>
    </row>
    <row r="6" spans="1:12">
      <c r="A6" s="4" t="s">
        <v>131</v>
      </c>
      <c r="B6" s="5" t="n">
        <v>10431</v>
      </c>
      <c r="C6" s="5" t="n">
        <v>-15821</v>
      </c>
      <c r="D6" s="5" t="n">
        <v>10073</v>
      </c>
      <c r="E6" s="5" t="n">
        <v>-932</v>
      </c>
      <c r="F6" s="5" t="n">
        <v>-7126</v>
      </c>
      <c r="G6" s="5" t="n">
        <v>1458</v>
      </c>
      <c r="H6" s="5" t="n">
        <v>4237</v>
      </c>
      <c r="I6" s="5" t="n">
        <v>-5545</v>
      </c>
      <c r="J6" s="5" t="n">
        <v>3751</v>
      </c>
      <c r="K6" s="5" t="n">
        <v>-6976</v>
      </c>
      <c r="L6" s="5" t="n">
        <v>-30640</v>
      </c>
    </row>
    <row r="7" spans="1:12">
      <c r="A7" s="4" t="s">
        <v>927</v>
      </c>
      <c r="B7" s="5" t="n">
        <v>-1705</v>
      </c>
      <c r="C7" s="5" t="n">
        <v>7052</v>
      </c>
      <c r="D7" s="5" t="n">
        <v>310</v>
      </c>
      <c r="E7" s="5" t="n">
        <v>-4480</v>
      </c>
      <c r="F7" s="5" t="n">
        <v>262</v>
      </c>
      <c r="G7" s="5" t="n">
        <v>3039</v>
      </c>
      <c r="H7" s="5" t="n">
        <v>293</v>
      </c>
      <c r="I7" s="5" t="n">
        <v>-5371</v>
      </c>
      <c r="J7" s="5" t="n">
        <v>1177</v>
      </c>
      <c r="K7" s="5" t="n">
        <v>-1777</v>
      </c>
      <c r="L7" s="5" t="n">
        <v>4915</v>
      </c>
    </row>
    <row r="8" spans="1:12">
      <c r="A8" s="4" t="s">
        <v>104</v>
      </c>
      <c r="B8" s="6" t="n">
        <v>8726</v>
      </c>
      <c r="C8" s="6" t="n">
        <v>-8769</v>
      </c>
      <c r="D8" s="6" t="n">
        <v>10383</v>
      </c>
      <c r="E8" s="6" t="n">
        <v>-5412</v>
      </c>
      <c r="F8" s="6" t="n">
        <v>-6864</v>
      </c>
      <c r="G8" s="6" t="n">
        <v>4497</v>
      </c>
      <c r="H8" s="6" t="n">
        <v>4530</v>
      </c>
      <c r="I8" s="6" t="n">
        <v>-10916</v>
      </c>
      <c r="J8" s="6" t="n">
        <v>4928</v>
      </c>
      <c r="K8" s="6" t="n">
        <v>-8753</v>
      </c>
      <c r="L8" s="6" t="n">
        <v>-25725</v>
      </c>
    </row>
    <row r="9" spans="1:12">
      <c r="A9" s="4" t="s">
        <v>928</v>
      </c>
      <c r="B9" s="8" t="n">
        <v>0.06</v>
      </c>
      <c r="C9" s="8" t="n">
        <v>-0.06</v>
      </c>
      <c r="D9" s="8" t="n">
        <v>0.08</v>
      </c>
      <c r="E9" s="8" t="n">
        <v>-0.04</v>
      </c>
      <c r="F9" s="8" t="n">
        <v>-0.05</v>
      </c>
      <c r="G9" s="8" t="n">
        <v>0.03</v>
      </c>
      <c r="H9" s="8" t="n">
        <v>0.03</v>
      </c>
      <c r="I9" s="8" t="n">
        <v>-0.08</v>
      </c>
      <c r="J9" s="8" t="n">
        <v>0.04</v>
      </c>
      <c r="K9" s="8" t="n">
        <v>-0.07000000000000001</v>
      </c>
      <c r="L9" s="8" t="n">
        <v>-0.2</v>
      </c>
    </row>
    <row r="10" spans="1:12">
      <c r="A10" s="4" t="s">
        <v>162</v>
      </c>
      <c r="B10" s="9" t="n">
        <v>0.1425</v>
      </c>
      <c r="C10" s="9" t="n">
        <v>0.1425</v>
      </c>
      <c r="D10" s="9" t="n">
        <v>0.1425</v>
      </c>
      <c r="E10" s="9" t="n">
        <v>0.1425</v>
      </c>
      <c r="F10" s="9" t="n">
        <v>0.1425</v>
      </c>
      <c r="G10" s="9" t="n">
        <v>0.1425</v>
      </c>
      <c r="H10" s="9" t="n">
        <v>0.1425</v>
      </c>
      <c r="I10" s="9" t="n">
        <v>0.1425</v>
      </c>
      <c r="J10" s="9" t="n">
        <v>0.57</v>
      </c>
      <c r="K10" s="9" t="n">
        <v>0.57</v>
      </c>
      <c r="L10" s="9" t="n">
        <v>0.5600000000000001</v>
      </c>
    </row>
    <row r="11" spans="1:12">
      <c r="A11" s="4" t="s">
        <v>515</v>
      </c>
      <c r="C11" s="6" t="n">
        <v>7600</v>
      </c>
      <c r="J11" s="6" t="n">
        <v>7008</v>
      </c>
      <c r="K11" s="6" t="n">
        <v>0</v>
      </c>
      <c r="L11" s="6" t="n">
        <v>0</v>
      </c>
    </row>
    <row r="12" spans="1:12">
      <c r="A12" s="4" t="s">
        <v>88</v>
      </c>
      <c r="G12" s="6" t="n">
        <v>400</v>
      </c>
      <c r="H12" s="6" t="n">
        <v>3700</v>
      </c>
      <c r="J12" s="6" t="n">
        <v>0</v>
      </c>
      <c r="K12" s="6" t="n">
        <v>4112</v>
      </c>
      <c r="L12" s="6" t="n">
        <v>614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9</v>
      </c>
      <c r="B1" s="2" t="s">
        <v>930</v>
      </c>
      <c r="C1" s="2" t="s">
        <v>931</v>
      </c>
      <c r="D1" s="2" t="s">
        <v>932</v>
      </c>
      <c r="E1" s="2" t="s">
        <v>933</v>
      </c>
      <c r="F1" s="2" t="s">
        <v>2</v>
      </c>
      <c r="G1" s="2" t="s">
        <v>2</v>
      </c>
      <c r="H1" s="2" t="s">
        <v>30</v>
      </c>
      <c r="I1" s="2" t="s">
        <v>68</v>
      </c>
    </row>
    <row r="2" spans="1:9">
      <c r="A2" s="3" t="s">
        <v>934</v>
      </c>
    </row>
    <row r="3" spans="1:9">
      <c r="A3" s="4" t="s">
        <v>453</v>
      </c>
      <c r="G3" s="6" t="n">
        <v>0</v>
      </c>
      <c r="H3" s="6" t="n">
        <v>30000</v>
      </c>
      <c r="I3" s="6" t="n">
        <v>20000</v>
      </c>
    </row>
    <row r="4" spans="1:9">
      <c r="A4" s="4" t="s">
        <v>452</v>
      </c>
      <c r="G4" s="5" t="n">
        <v>315</v>
      </c>
      <c r="H4" s="5" t="n">
        <v>76</v>
      </c>
      <c r="I4" s="5" t="n">
        <v>0</v>
      </c>
    </row>
    <row r="5" spans="1:9">
      <c r="A5" s="4" t="s">
        <v>186</v>
      </c>
      <c r="G5" s="6" t="n">
        <v>25743</v>
      </c>
      <c r="H5" s="6" t="n">
        <v>0</v>
      </c>
      <c r="I5" s="6" t="n">
        <v>28995</v>
      </c>
    </row>
    <row r="6" spans="1:9">
      <c r="A6" s="4" t="s">
        <v>460</v>
      </c>
    </row>
    <row r="7" spans="1:9">
      <c r="A7" s="3" t="s">
        <v>934</v>
      </c>
    </row>
    <row r="8" spans="1:9">
      <c r="A8" s="4" t="s">
        <v>462</v>
      </c>
      <c r="F8" s="6" t="n">
        <v>15000</v>
      </c>
    </row>
    <row r="9" spans="1:9">
      <c r="A9" s="4" t="s">
        <v>465</v>
      </c>
    </row>
    <row r="10" spans="1:9">
      <c r="A10" s="3" t="s">
        <v>934</v>
      </c>
    </row>
    <row r="11" spans="1:9">
      <c r="A11" s="4" t="s">
        <v>452</v>
      </c>
      <c r="F11" s="6" t="n">
        <v>14200</v>
      </c>
    </row>
    <row r="12" spans="1:9">
      <c r="A12" s="4" t="s">
        <v>935</v>
      </c>
    </row>
    <row r="13" spans="1:9">
      <c r="A13" s="3" t="s">
        <v>934</v>
      </c>
    </row>
    <row r="14" spans="1:9">
      <c r="A14" s="4" t="s">
        <v>525</v>
      </c>
      <c r="D14" s="4" t="s">
        <v>526</v>
      </c>
    </row>
    <row r="15" spans="1:9">
      <c r="A15" s="4" t="s">
        <v>533</v>
      </c>
      <c r="D15" s="6" t="n">
        <v>76000</v>
      </c>
    </row>
    <row r="16" spans="1:9">
      <c r="A16" s="4" t="s">
        <v>186</v>
      </c>
      <c r="D16" s="6" t="n">
        <v>35400</v>
      </c>
    </row>
    <row r="17" spans="1:9">
      <c r="A17" s="4" t="s">
        <v>936</v>
      </c>
    </row>
    <row r="18" spans="1:9">
      <c r="A18" s="3" t="s">
        <v>934</v>
      </c>
    </row>
    <row r="19" spans="1:9">
      <c r="A19" s="4" t="s">
        <v>525</v>
      </c>
      <c r="C19" s="4" t="s">
        <v>526</v>
      </c>
    </row>
    <row r="20" spans="1:9">
      <c r="A20" s="4" t="s">
        <v>533</v>
      </c>
      <c r="C20" s="6" t="n">
        <v>63000</v>
      </c>
    </row>
    <row r="21" spans="1:9">
      <c r="A21" s="4" t="s">
        <v>186</v>
      </c>
      <c r="C21" s="6" t="n">
        <v>31800</v>
      </c>
    </row>
    <row r="22" spans="1:9">
      <c r="A22" s="4" t="s">
        <v>937</v>
      </c>
    </row>
    <row r="23" spans="1:9">
      <c r="A23" s="3" t="s">
        <v>934</v>
      </c>
    </row>
    <row r="24" spans="1:9">
      <c r="A24" s="4" t="s">
        <v>453</v>
      </c>
      <c r="E24" s="6" t="n">
        <v>10000</v>
      </c>
    </row>
    <row r="25" spans="1:9">
      <c r="A25" s="4" t="s">
        <v>462</v>
      </c>
      <c r="B25" s="6" t="n">
        <v>17000</v>
      </c>
    </row>
    <row r="26" spans="1:9">
      <c r="A26" s="4" t="s">
        <v>938</v>
      </c>
    </row>
    <row r="27" spans="1:9">
      <c r="A27" s="3" t="s">
        <v>934</v>
      </c>
    </row>
    <row r="28" spans="1:9">
      <c r="A28" s="4" t="s">
        <v>452</v>
      </c>
      <c r="B28" s="6" t="n">
        <v>2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68</v>
      </c>
    </row>
    <row r="3" spans="1:4">
      <c r="A3" s="3" t="s">
        <v>940</v>
      </c>
    </row>
    <row r="4" spans="1:4">
      <c r="A4" s="4" t="s">
        <v>941</v>
      </c>
      <c r="B4" s="6" t="n">
        <v>4909</v>
      </c>
      <c r="C4" s="6" t="n">
        <v>1913</v>
      </c>
      <c r="D4" s="6" t="n">
        <v>805</v>
      </c>
    </row>
    <row r="5" spans="1:4">
      <c r="A5" s="4" t="s">
        <v>942</v>
      </c>
      <c r="B5" s="5" t="n">
        <v>1376</v>
      </c>
      <c r="C5" s="5" t="n">
        <v>3198</v>
      </c>
      <c r="D5" s="5" t="n">
        <v>1120</v>
      </c>
    </row>
    <row r="6" spans="1:4">
      <c r="A6" s="4" t="s">
        <v>943</v>
      </c>
      <c r="B6" s="5" t="n">
        <v>-1926</v>
      </c>
      <c r="C6" s="5" t="n">
        <v>-202</v>
      </c>
      <c r="D6" s="5" t="n">
        <v>-12</v>
      </c>
    </row>
    <row r="7" spans="1:4">
      <c r="A7" s="4" t="s">
        <v>944</v>
      </c>
      <c r="B7" s="6" t="n">
        <v>4359</v>
      </c>
      <c r="C7" s="6" t="n">
        <v>4909</v>
      </c>
      <c r="D7" s="6" t="n">
        <v>19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5</v>
      </c>
      <c r="B1" s="2" t="s">
        <v>155</v>
      </c>
      <c r="D1" s="2" t="s">
        <v>1</v>
      </c>
    </row>
    <row r="2" spans="1:6">
      <c r="B2" s="2" t="s">
        <v>158</v>
      </c>
      <c r="C2" s="2" t="s">
        <v>159</v>
      </c>
      <c r="D2" s="2" t="s">
        <v>2</v>
      </c>
      <c r="E2" s="2" t="s">
        <v>30</v>
      </c>
      <c r="F2" s="2" t="s">
        <v>68</v>
      </c>
    </row>
    <row r="3" spans="1:6">
      <c r="A3" s="3" t="s">
        <v>946</v>
      </c>
    </row>
    <row r="4" spans="1:6">
      <c r="A4" s="4" t="s">
        <v>88</v>
      </c>
      <c r="B4" s="6" t="n">
        <v>400</v>
      </c>
      <c r="C4" s="6" t="n">
        <v>3700</v>
      </c>
      <c r="D4" s="6" t="n">
        <v>0</v>
      </c>
      <c r="E4" s="6" t="n">
        <v>4112</v>
      </c>
      <c r="F4" s="6" t="n">
        <v>6143</v>
      </c>
    </row>
    <row r="5" spans="1:6">
      <c r="A5" s="4" t="s">
        <v>947</v>
      </c>
      <c r="D5" s="5" t="n">
        <v>1945124</v>
      </c>
      <c r="E5" s="5" t="n">
        <v>2114119</v>
      </c>
    </row>
    <row r="6" spans="1:6">
      <c r="A6" s="4" t="s">
        <v>948</v>
      </c>
      <c r="D6" s="5" t="n">
        <v>2200000</v>
      </c>
    </row>
    <row r="7" spans="1:6">
      <c r="A7" s="4" t="s">
        <v>949</v>
      </c>
    </row>
    <row r="8" spans="1:6">
      <c r="A8" s="3" t="s">
        <v>946</v>
      </c>
    </row>
    <row r="9" spans="1:6">
      <c r="A9" s="4" t="s">
        <v>947</v>
      </c>
      <c r="E9" s="5" t="n">
        <v>4900</v>
      </c>
    </row>
    <row r="10" spans="1:6">
      <c r="A10" s="4" t="s">
        <v>950</v>
      </c>
    </row>
    <row r="11" spans="1:6">
      <c r="A11" s="3" t="s">
        <v>946</v>
      </c>
    </row>
    <row r="12" spans="1:6">
      <c r="A12" s="4" t="s">
        <v>88</v>
      </c>
      <c r="D12" s="5" t="n">
        <v>17300</v>
      </c>
    </row>
    <row r="13" spans="1:6">
      <c r="A13" s="4" t="s">
        <v>951</v>
      </c>
    </row>
    <row r="14" spans="1:6">
      <c r="A14" s="3" t="s">
        <v>946</v>
      </c>
    </row>
    <row r="15" spans="1:6">
      <c r="A15" s="4" t="s">
        <v>88</v>
      </c>
      <c r="D15" s="5" t="n">
        <v>6200</v>
      </c>
    </row>
    <row r="16" spans="1:6">
      <c r="A16" s="4" t="s">
        <v>952</v>
      </c>
    </row>
    <row r="17" spans="1:6">
      <c r="A17" s="3" t="s">
        <v>946</v>
      </c>
    </row>
    <row r="18" spans="1:6">
      <c r="A18" s="4" t="s">
        <v>947</v>
      </c>
      <c r="E18" s="5" t="n">
        <v>3400</v>
      </c>
    </row>
    <row r="19" spans="1:6">
      <c r="A19" s="4" t="s">
        <v>953</v>
      </c>
    </row>
    <row r="20" spans="1:6">
      <c r="A20" s="3" t="s">
        <v>946</v>
      </c>
    </row>
    <row r="21" spans="1:6">
      <c r="A21" s="4" t="s">
        <v>88</v>
      </c>
      <c r="D21" s="6" t="n">
        <v>700</v>
      </c>
    </row>
    <row r="22" spans="1:6">
      <c r="A22" s="4" t="s">
        <v>954</v>
      </c>
    </row>
    <row r="23" spans="1:6">
      <c r="A23" s="3" t="s">
        <v>946</v>
      </c>
    </row>
    <row r="24" spans="1:6">
      <c r="A24" s="4" t="s">
        <v>947</v>
      </c>
      <c r="E24" s="6" t="n">
        <v>1300</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5</v>
      </c>
      <c r="B1" s="2" t="s">
        <v>1</v>
      </c>
    </row>
    <row r="2" spans="1:5">
      <c r="B2" s="2" t="s">
        <v>2</v>
      </c>
      <c r="C2" s="2" t="s">
        <v>30</v>
      </c>
      <c r="D2" s="2" t="s">
        <v>68</v>
      </c>
      <c r="E2" s="2" t="s">
        <v>956</v>
      </c>
    </row>
    <row r="3" spans="1:5">
      <c r="A3" s="3" t="s">
        <v>957</v>
      </c>
    </row>
    <row r="4" spans="1:5">
      <c r="A4" s="4" t="s">
        <v>958</v>
      </c>
      <c r="B4" s="6" t="n">
        <v>1349026</v>
      </c>
    </row>
    <row r="5" spans="1:5">
      <c r="A5" s="3" t="s">
        <v>959</v>
      </c>
    </row>
    <row r="6" spans="1:5">
      <c r="A6" s="4" t="s">
        <v>538</v>
      </c>
      <c r="B6" s="5" t="n">
        <v>357646</v>
      </c>
    </row>
    <row r="7" spans="1:5">
      <c r="A7" s="4" t="s">
        <v>537</v>
      </c>
      <c r="B7" s="5" t="n">
        <v>1570907</v>
      </c>
    </row>
    <row r="8" spans="1:5">
      <c r="A8" s="4" t="s">
        <v>960</v>
      </c>
      <c r="B8" s="5" t="n">
        <v>126360</v>
      </c>
    </row>
    <row r="9" spans="1:5">
      <c r="A9" s="4" t="s">
        <v>961</v>
      </c>
      <c r="B9" s="5" t="n">
        <v>-18459</v>
      </c>
    </row>
    <row r="10" spans="1:5">
      <c r="A10" s="3" t="s">
        <v>962</v>
      </c>
    </row>
    <row r="11" spans="1:5">
      <c r="A11" s="4" t="s">
        <v>538</v>
      </c>
      <c r="B11" s="5" t="n">
        <v>359383</v>
      </c>
    </row>
    <row r="12" spans="1:5">
      <c r="A12" s="4" t="s">
        <v>537</v>
      </c>
      <c r="B12" s="5" t="n">
        <v>1677071</v>
      </c>
    </row>
    <row r="13" spans="1:5">
      <c r="A13" s="4" t="s">
        <v>121</v>
      </c>
      <c r="B13" s="5" t="n">
        <v>2036454</v>
      </c>
      <c r="C13" s="6" t="n">
        <v>2141532</v>
      </c>
      <c r="D13" s="6" t="n">
        <v>2064909</v>
      </c>
      <c r="E13" s="6" t="n">
        <v>1463391</v>
      </c>
    </row>
    <row r="14" spans="1:5">
      <c r="A14" s="4" t="s">
        <v>963</v>
      </c>
      <c r="B14" s="5" t="n">
        <v>165509</v>
      </c>
      <c r="C14" s="6" t="n">
        <v>123101</v>
      </c>
      <c r="D14" s="6" t="n">
        <v>76078</v>
      </c>
      <c r="E14" s="6" t="n">
        <v>35846</v>
      </c>
    </row>
    <row r="15" spans="1:5">
      <c r="A15" s="4" t="s">
        <v>964</v>
      </c>
    </row>
    <row r="16" spans="1:5">
      <c r="A16" s="3" t="s">
        <v>957</v>
      </c>
    </row>
    <row r="17" spans="1:5">
      <c r="A17" s="4" t="s">
        <v>958</v>
      </c>
      <c r="B17" s="5" t="n">
        <v>10258</v>
      </c>
    </row>
    <row r="18" spans="1:5">
      <c r="A18" s="3" t="s">
        <v>959</v>
      </c>
    </row>
    <row r="19" spans="1:5">
      <c r="A19" s="4" t="s">
        <v>538</v>
      </c>
      <c r="B19" s="5" t="n">
        <v>1539</v>
      </c>
    </row>
    <row r="20" spans="1:5">
      <c r="A20" s="4" t="s">
        <v>537</v>
      </c>
      <c r="B20" s="5" t="n">
        <v>15223</v>
      </c>
    </row>
    <row r="21" spans="1:5">
      <c r="A21" s="4" t="s">
        <v>960</v>
      </c>
      <c r="B21" s="5" t="n">
        <v>1800</v>
      </c>
    </row>
    <row r="22" spans="1:5">
      <c r="A22" s="4" t="s">
        <v>961</v>
      </c>
      <c r="B22" s="5" t="n">
        <v>186</v>
      </c>
    </row>
    <row r="23" spans="1:5">
      <c r="A23" s="3" t="s">
        <v>962</v>
      </c>
    </row>
    <row r="24" spans="1:5">
      <c r="A24" s="4" t="s">
        <v>538</v>
      </c>
      <c r="B24" s="5" t="n">
        <v>1539</v>
      </c>
    </row>
    <row r="25" spans="1:5">
      <c r="A25" s="4" t="s">
        <v>537</v>
      </c>
      <c r="B25" s="5" t="n">
        <v>17209</v>
      </c>
    </row>
    <row r="26" spans="1:5">
      <c r="A26" s="4" t="s">
        <v>121</v>
      </c>
      <c r="B26" s="5" t="n">
        <v>18748</v>
      </c>
    </row>
    <row r="27" spans="1:5">
      <c r="A27" s="4" t="s">
        <v>963</v>
      </c>
      <c r="B27" s="6" t="n">
        <v>2903</v>
      </c>
    </row>
    <row r="28" spans="1:5">
      <c r="A28" s="4" t="s">
        <v>965</v>
      </c>
    </row>
    <row r="29" spans="1:5">
      <c r="A29" s="3" t="s">
        <v>962</v>
      </c>
    </row>
    <row r="30" spans="1:5">
      <c r="A30" s="4" t="s">
        <v>966</v>
      </c>
      <c r="B30" s="4" t="s">
        <v>405</v>
      </c>
    </row>
    <row r="31" spans="1:5">
      <c r="A31" s="4" t="s">
        <v>967</v>
      </c>
    </row>
    <row r="32" spans="1:5">
      <c r="A32" s="3" t="s">
        <v>962</v>
      </c>
    </row>
    <row r="33" spans="1:5">
      <c r="A33" s="4" t="s">
        <v>966</v>
      </c>
      <c r="B33" s="4" t="s">
        <v>407</v>
      </c>
    </row>
    <row r="34" spans="1:5">
      <c r="A34" s="4" t="s">
        <v>968</v>
      </c>
    </row>
    <row r="35" spans="1:5">
      <c r="A35" s="3" t="s">
        <v>957</v>
      </c>
    </row>
    <row r="36" spans="1:5">
      <c r="A36" s="4" t="s">
        <v>958</v>
      </c>
      <c r="B36" s="6" t="n">
        <v>14940</v>
      </c>
    </row>
    <row r="37" spans="1:5">
      <c r="A37" s="3" t="s">
        <v>959</v>
      </c>
    </row>
    <row r="38" spans="1:5">
      <c r="A38" s="4" t="s">
        <v>538</v>
      </c>
      <c r="B38" s="5" t="n">
        <v>4300</v>
      </c>
    </row>
    <row r="39" spans="1:5">
      <c r="A39" s="4" t="s">
        <v>537</v>
      </c>
      <c r="B39" s="5" t="n">
        <v>17990</v>
      </c>
    </row>
    <row r="40" spans="1:5">
      <c r="A40" s="4" t="s">
        <v>960</v>
      </c>
      <c r="B40" s="5" t="n">
        <v>3870</v>
      </c>
    </row>
    <row r="41" spans="1:5">
      <c r="A41" s="4" t="s">
        <v>961</v>
      </c>
      <c r="B41" s="5" t="n">
        <v>0</v>
      </c>
    </row>
    <row r="42" spans="1:5">
      <c r="A42" s="3" t="s">
        <v>962</v>
      </c>
    </row>
    <row r="43" spans="1:5">
      <c r="A43" s="4" t="s">
        <v>538</v>
      </c>
      <c r="B43" s="5" t="n">
        <v>4300</v>
      </c>
    </row>
    <row r="44" spans="1:5">
      <c r="A44" s="4" t="s">
        <v>537</v>
      </c>
      <c r="B44" s="5" t="n">
        <v>21860</v>
      </c>
    </row>
    <row r="45" spans="1:5">
      <c r="A45" s="4" t="s">
        <v>121</v>
      </c>
      <c r="B45" s="5" t="n">
        <v>26160</v>
      </c>
    </row>
    <row r="46" spans="1:5">
      <c r="A46" s="4" t="s">
        <v>963</v>
      </c>
      <c r="B46" s="6" t="n">
        <v>5139</v>
      </c>
    </row>
    <row r="47" spans="1:5">
      <c r="A47" s="4" t="s">
        <v>969</v>
      </c>
    </row>
    <row r="48" spans="1:5">
      <c r="A48" s="3" t="s">
        <v>962</v>
      </c>
    </row>
    <row r="49" spans="1:5">
      <c r="A49" s="4" t="s">
        <v>966</v>
      </c>
      <c r="B49" s="4" t="s">
        <v>405</v>
      </c>
    </row>
    <row r="50" spans="1:5">
      <c r="A50" s="4" t="s">
        <v>970</v>
      </c>
    </row>
    <row r="51" spans="1:5">
      <c r="A51" s="3" t="s">
        <v>962</v>
      </c>
    </row>
    <row r="52" spans="1:5">
      <c r="A52" s="4" t="s">
        <v>966</v>
      </c>
      <c r="B52" s="4" t="s">
        <v>407</v>
      </c>
    </row>
    <row r="53" spans="1:5">
      <c r="A53" s="4" t="s">
        <v>971</v>
      </c>
    </row>
    <row r="54" spans="1:5">
      <c r="A54" s="3" t="s">
        <v>957</v>
      </c>
    </row>
    <row r="55" spans="1:5">
      <c r="A55" s="4" t="s">
        <v>958</v>
      </c>
      <c r="B55" s="6" t="n">
        <v>47148</v>
      </c>
    </row>
    <row r="56" spans="1:5">
      <c r="A56" s="3" t="s">
        <v>959</v>
      </c>
    </row>
    <row r="57" spans="1:5">
      <c r="A57" s="4" t="s">
        <v>538</v>
      </c>
      <c r="B57" s="5" t="n">
        <v>16200</v>
      </c>
    </row>
    <row r="58" spans="1:5">
      <c r="A58" s="4" t="s">
        <v>537</v>
      </c>
      <c r="B58" s="5" t="n">
        <v>65452</v>
      </c>
    </row>
    <row r="59" spans="1:5">
      <c r="A59" s="4" t="s">
        <v>960</v>
      </c>
      <c r="B59" s="5" t="n">
        <v>1620</v>
      </c>
    </row>
    <row r="60" spans="1:5">
      <c r="A60" s="4" t="s">
        <v>961</v>
      </c>
      <c r="B60" s="5" t="n">
        <v>0</v>
      </c>
    </row>
    <row r="61" spans="1:5">
      <c r="A61" s="3" t="s">
        <v>962</v>
      </c>
    </row>
    <row r="62" spans="1:5">
      <c r="A62" s="4" t="s">
        <v>538</v>
      </c>
      <c r="B62" s="5" t="n">
        <v>16200</v>
      </c>
    </row>
    <row r="63" spans="1:5">
      <c r="A63" s="4" t="s">
        <v>537</v>
      </c>
      <c r="B63" s="5" t="n">
        <v>67072</v>
      </c>
    </row>
    <row r="64" spans="1:5">
      <c r="A64" s="4" t="s">
        <v>121</v>
      </c>
      <c r="B64" s="5" t="n">
        <v>83272</v>
      </c>
    </row>
    <row r="65" spans="1:5">
      <c r="A65" s="4" t="s">
        <v>963</v>
      </c>
      <c r="B65" s="6" t="n">
        <v>9216</v>
      </c>
    </row>
    <row r="66" spans="1:5">
      <c r="A66" s="4" t="s">
        <v>972</v>
      </c>
    </row>
    <row r="67" spans="1:5">
      <c r="A67" s="3" t="s">
        <v>962</v>
      </c>
    </row>
    <row r="68" spans="1:5">
      <c r="A68" s="4" t="s">
        <v>966</v>
      </c>
      <c r="B68" s="4" t="s">
        <v>405</v>
      </c>
    </row>
    <row r="69" spans="1:5">
      <c r="A69" s="4" t="s">
        <v>973</v>
      </c>
    </row>
    <row r="70" spans="1:5">
      <c r="A70" s="3" t="s">
        <v>962</v>
      </c>
    </row>
    <row r="71" spans="1:5">
      <c r="A71" s="4" t="s">
        <v>966</v>
      </c>
      <c r="B71" s="4" t="s">
        <v>407</v>
      </c>
    </row>
    <row r="72" spans="1:5">
      <c r="A72" s="4" t="s">
        <v>974</v>
      </c>
    </row>
    <row r="73" spans="1:5">
      <c r="A73" s="3" t="s">
        <v>957</v>
      </c>
    </row>
    <row r="74" spans="1:5">
      <c r="A74" s="4" t="s">
        <v>958</v>
      </c>
      <c r="B74" s="6" t="n">
        <v>15193</v>
      </c>
    </row>
    <row r="75" spans="1:5">
      <c r="A75" s="3" t="s">
        <v>959</v>
      </c>
    </row>
    <row r="76" spans="1:5">
      <c r="A76" s="4" t="s">
        <v>538</v>
      </c>
      <c r="B76" s="5" t="n">
        <v>3515</v>
      </c>
    </row>
    <row r="77" spans="1:5">
      <c r="A77" s="4" t="s">
        <v>537</v>
      </c>
      <c r="B77" s="5" t="n">
        <v>25833</v>
      </c>
    </row>
    <row r="78" spans="1:5">
      <c r="A78" s="4" t="s">
        <v>960</v>
      </c>
      <c r="B78" s="5" t="n">
        <v>1205</v>
      </c>
    </row>
    <row r="79" spans="1:5">
      <c r="A79" s="4" t="s">
        <v>961</v>
      </c>
      <c r="B79" s="5" t="n">
        <v>0</v>
      </c>
    </row>
    <row r="80" spans="1:5">
      <c r="A80" s="3" t="s">
        <v>962</v>
      </c>
    </row>
    <row r="81" spans="1:5">
      <c r="A81" s="4" t="s">
        <v>538</v>
      </c>
      <c r="B81" s="5" t="n">
        <v>3515</v>
      </c>
    </row>
    <row r="82" spans="1:5">
      <c r="A82" s="4" t="s">
        <v>537</v>
      </c>
      <c r="B82" s="5" t="n">
        <v>27038</v>
      </c>
    </row>
    <row r="83" spans="1:5">
      <c r="A83" s="4" t="s">
        <v>121</v>
      </c>
      <c r="B83" s="5" t="n">
        <v>30553</v>
      </c>
    </row>
    <row r="84" spans="1:5">
      <c r="A84" s="4" t="s">
        <v>963</v>
      </c>
      <c r="B84" s="6" t="n">
        <v>3699</v>
      </c>
    </row>
    <row r="85" spans="1:5">
      <c r="A85" s="4" t="s">
        <v>975</v>
      </c>
    </row>
    <row r="86" spans="1:5">
      <c r="A86" s="3" t="s">
        <v>962</v>
      </c>
    </row>
    <row r="87" spans="1:5">
      <c r="A87" s="4" t="s">
        <v>966</v>
      </c>
      <c r="B87" s="4" t="s">
        <v>405</v>
      </c>
    </row>
    <row r="88" spans="1:5">
      <c r="A88" s="4" t="s">
        <v>976</v>
      </c>
    </row>
    <row r="89" spans="1:5">
      <c r="A89" s="3" t="s">
        <v>962</v>
      </c>
    </row>
    <row r="90" spans="1:5">
      <c r="A90" s="4" t="s">
        <v>966</v>
      </c>
      <c r="B90" s="4" t="s">
        <v>407</v>
      </c>
    </row>
    <row r="91" spans="1:5">
      <c r="A91" s="4" t="s">
        <v>977</v>
      </c>
    </row>
    <row r="92" spans="1:5">
      <c r="A92" s="3" t="s">
        <v>957</v>
      </c>
    </row>
    <row r="93" spans="1:5">
      <c r="A93" s="4" t="s">
        <v>958</v>
      </c>
      <c r="B93" s="6" t="n">
        <v>43069</v>
      </c>
    </row>
    <row r="94" spans="1:5">
      <c r="A94" s="3" t="s">
        <v>959</v>
      </c>
    </row>
    <row r="95" spans="1:5">
      <c r="A95" s="4" t="s">
        <v>538</v>
      </c>
      <c r="B95" s="5" t="n">
        <v>7850</v>
      </c>
    </row>
    <row r="96" spans="1:5">
      <c r="A96" s="4" t="s">
        <v>537</v>
      </c>
      <c r="B96" s="5" t="n">
        <v>60220</v>
      </c>
    </row>
    <row r="97" spans="1:5">
      <c r="A97" s="4" t="s">
        <v>960</v>
      </c>
      <c r="B97" s="5" t="n">
        <v>13553</v>
      </c>
    </row>
    <row r="98" spans="1:5">
      <c r="A98" s="4" t="s">
        <v>961</v>
      </c>
      <c r="B98" s="5" t="n">
        <v>-25</v>
      </c>
    </row>
    <row r="99" spans="1:5">
      <c r="A99" s="3" t="s">
        <v>962</v>
      </c>
    </row>
    <row r="100" spans="1:5">
      <c r="A100" s="4" t="s">
        <v>538</v>
      </c>
      <c r="B100" s="5" t="n">
        <v>7850</v>
      </c>
    </row>
    <row r="101" spans="1:5">
      <c r="A101" s="4" t="s">
        <v>537</v>
      </c>
      <c r="B101" s="5" t="n">
        <v>73748</v>
      </c>
    </row>
    <row r="102" spans="1:5">
      <c r="A102" s="4" t="s">
        <v>121</v>
      </c>
      <c r="B102" s="5" t="n">
        <v>81598</v>
      </c>
    </row>
    <row r="103" spans="1:5">
      <c r="A103" s="4" t="s">
        <v>963</v>
      </c>
      <c r="B103" s="6" t="n">
        <v>7288</v>
      </c>
    </row>
    <row r="104" spans="1:5">
      <c r="A104" s="4" t="s">
        <v>978</v>
      </c>
    </row>
    <row r="105" spans="1:5">
      <c r="A105" s="3" t="s">
        <v>962</v>
      </c>
    </row>
    <row r="106" spans="1:5">
      <c r="A106" s="4" t="s">
        <v>966</v>
      </c>
      <c r="B106" s="4" t="s">
        <v>405</v>
      </c>
    </row>
    <row r="107" spans="1:5">
      <c r="A107" s="4" t="s">
        <v>979</v>
      </c>
    </row>
    <row r="108" spans="1:5">
      <c r="A108" s="3" t="s">
        <v>962</v>
      </c>
    </row>
    <row r="109" spans="1:5">
      <c r="A109" s="4" t="s">
        <v>966</v>
      </c>
      <c r="B109" s="4" t="s">
        <v>407</v>
      </c>
    </row>
    <row r="110" spans="1:5">
      <c r="A110" s="4" t="s">
        <v>980</v>
      </c>
    </row>
    <row r="111" spans="1:5">
      <c r="A111" s="3" t="s">
        <v>957</v>
      </c>
    </row>
    <row r="112" spans="1:5">
      <c r="A112" s="4" t="s">
        <v>958</v>
      </c>
      <c r="B112" s="6" t="n">
        <v>76191</v>
      </c>
    </row>
    <row r="113" spans="1:5">
      <c r="A113" s="3" t="s">
        <v>959</v>
      </c>
    </row>
    <row r="114" spans="1:5">
      <c r="A114" s="4" t="s">
        <v>538</v>
      </c>
      <c r="B114" s="5" t="n">
        <v>30023</v>
      </c>
    </row>
    <row r="115" spans="1:5">
      <c r="A115" s="4" t="s">
        <v>537</v>
      </c>
      <c r="B115" s="5" t="n">
        <v>81398</v>
      </c>
    </row>
    <row r="116" spans="1:5">
      <c r="A116" s="4" t="s">
        <v>960</v>
      </c>
      <c r="B116" s="5" t="n">
        <v>941</v>
      </c>
    </row>
    <row r="117" spans="1:5">
      <c r="A117" s="4" t="s">
        <v>961</v>
      </c>
      <c r="B117" s="5" t="n">
        <v>0</v>
      </c>
    </row>
    <row r="118" spans="1:5">
      <c r="A118" s="3" t="s">
        <v>962</v>
      </c>
    </row>
    <row r="119" spans="1:5">
      <c r="A119" s="4" t="s">
        <v>538</v>
      </c>
      <c r="B119" s="5" t="n">
        <v>30023</v>
      </c>
    </row>
    <row r="120" spans="1:5">
      <c r="A120" s="4" t="s">
        <v>537</v>
      </c>
      <c r="B120" s="5" t="n">
        <v>82339</v>
      </c>
    </row>
    <row r="121" spans="1:5">
      <c r="A121" s="4" t="s">
        <v>121</v>
      </c>
      <c r="B121" s="5" t="n">
        <v>112362</v>
      </c>
    </row>
    <row r="122" spans="1:5">
      <c r="A122" s="4" t="s">
        <v>963</v>
      </c>
      <c r="B122" s="6" t="n">
        <v>9692</v>
      </c>
    </row>
    <row r="123" spans="1:5">
      <c r="A123" s="4" t="s">
        <v>981</v>
      </c>
    </row>
    <row r="124" spans="1:5">
      <c r="A124" s="3" t="s">
        <v>962</v>
      </c>
    </row>
    <row r="125" spans="1:5">
      <c r="A125" s="4" t="s">
        <v>966</v>
      </c>
      <c r="B125" s="4" t="s">
        <v>405</v>
      </c>
    </row>
    <row r="126" spans="1:5">
      <c r="A126" s="4" t="s">
        <v>982</v>
      </c>
    </row>
    <row r="127" spans="1:5">
      <c r="A127" s="3" t="s">
        <v>962</v>
      </c>
    </row>
    <row r="128" spans="1:5">
      <c r="A128" s="4" t="s">
        <v>966</v>
      </c>
      <c r="B128" s="4" t="s">
        <v>407</v>
      </c>
    </row>
    <row r="129" spans="1:5">
      <c r="A129" s="4" t="s">
        <v>983</v>
      </c>
    </row>
    <row r="130" spans="1:5">
      <c r="A130" s="3" t="s">
        <v>957</v>
      </c>
    </row>
    <row r="131" spans="1:5">
      <c r="A131" s="4" t="s">
        <v>958</v>
      </c>
      <c r="B131" s="6" t="n">
        <v>62755</v>
      </c>
    </row>
    <row r="132" spans="1:5">
      <c r="A132" s="3" t="s">
        <v>959</v>
      </c>
    </row>
    <row r="133" spans="1:5">
      <c r="A133" s="4" t="s">
        <v>538</v>
      </c>
      <c r="B133" s="5" t="n">
        <v>17657</v>
      </c>
    </row>
    <row r="134" spans="1:5">
      <c r="A134" s="4" t="s">
        <v>537</v>
      </c>
      <c r="B134" s="5" t="n">
        <v>66593</v>
      </c>
    </row>
    <row r="135" spans="1:5">
      <c r="A135" s="4" t="s">
        <v>960</v>
      </c>
      <c r="B135" s="5" t="n">
        <v>3237</v>
      </c>
    </row>
    <row r="136" spans="1:5">
      <c r="A136" s="4" t="s">
        <v>961</v>
      </c>
      <c r="B136" s="5" t="n">
        <v>0</v>
      </c>
    </row>
    <row r="137" spans="1:5">
      <c r="A137" s="3" t="s">
        <v>962</v>
      </c>
    </row>
    <row r="138" spans="1:5">
      <c r="A138" s="4" t="s">
        <v>538</v>
      </c>
      <c r="B138" s="5" t="n">
        <v>17657</v>
      </c>
    </row>
    <row r="139" spans="1:5">
      <c r="A139" s="4" t="s">
        <v>537</v>
      </c>
      <c r="B139" s="5" t="n">
        <v>69830</v>
      </c>
    </row>
    <row r="140" spans="1:5">
      <c r="A140" s="4" t="s">
        <v>121</v>
      </c>
      <c r="B140" s="5" t="n">
        <v>87487</v>
      </c>
    </row>
    <row r="141" spans="1:5">
      <c r="A141" s="4" t="s">
        <v>963</v>
      </c>
      <c r="B141" s="6" t="n">
        <v>9253</v>
      </c>
    </row>
    <row r="142" spans="1:5">
      <c r="A142" s="4" t="s">
        <v>984</v>
      </c>
    </row>
    <row r="143" spans="1:5">
      <c r="A143" s="3" t="s">
        <v>962</v>
      </c>
    </row>
    <row r="144" spans="1:5">
      <c r="A144" s="4" t="s">
        <v>966</v>
      </c>
      <c r="B144" s="4" t="s">
        <v>405</v>
      </c>
    </row>
    <row r="145" spans="1:5">
      <c r="A145" s="4" t="s">
        <v>985</v>
      </c>
    </row>
    <row r="146" spans="1:5">
      <c r="A146" s="3" t="s">
        <v>962</v>
      </c>
    </row>
    <row r="147" spans="1:5">
      <c r="A147" s="4" t="s">
        <v>966</v>
      </c>
      <c r="B147" s="4" t="s">
        <v>407</v>
      </c>
    </row>
    <row r="148" spans="1:5">
      <c r="A148" s="4" t="s">
        <v>986</v>
      </c>
    </row>
    <row r="149" spans="1:5">
      <c r="A149" s="3" t="s">
        <v>957</v>
      </c>
    </row>
    <row r="150" spans="1:5">
      <c r="A150" s="4" t="s">
        <v>958</v>
      </c>
      <c r="B150" s="6" t="n">
        <v>67214</v>
      </c>
    </row>
    <row r="151" spans="1:5">
      <c r="A151" s="3" t="s">
        <v>959</v>
      </c>
    </row>
    <row r="152" spans="1:5">
      <c r="A152" s="4" t="s">
        <v>538</v>
      </c>
      <c r="B152" s="5" t="n">
        <v>0</v>
      </c>
    </row>
    <row r="153" spans="1:5">
      <c r="A153" s="4" t="s">
        <v>537</v>
      </c>
      <c r="B153" s="5" t="n">
        <v>68405</v>
      </c>
    </row>
    <row r="154" spans="1:5">
      <c r="A154" s="4" t="s">
        <v>960</v>
      </c>
      <c r="B154" s="5" t="n">
        <v>2202</v>
      </c>
    </row>
    <row r="155" spans="1:5">
      <c r="A155" s="4" t="s">
        <v>961</v>
      </c>
      <c r="B155" s="5" t="n">
        <v>0</v>
      </c>
    </row>
    <row r="156" spans="1:5">
      <c r="A156" s="3" t="s">
        <v>962</v>
      </c>
    </row>
    <row r="157" spans="1:5">
      <c r="A157" s="4" t="s">
        <v>538</v>
      </c>
      <c r="B157" s="5" t="n">
        <v>0</v>
      </c>
    </row>
    <row r="158" spans="1:5">
      <c r="A158" s="4" t="s">
        <v>537</v>
      </c>
      <c r="B158" s="5" t="n">
        <v>70607</v>
      </c>
    </row>
    <row r="159" spans="1:5">
      <c r="A159" s="4" t="s">
        <v>121</v>
      </c>
      <c r="B159" s="5" t="n">
        <v>70607</v>
      </c>
    </row>
    <row r="160" spans="1:5">
      <c r="A160" s="4" t="s">
        <v>963</v>
      </c>
      <c r="B160" s="6" t="n">
        <v>8461</v>
      </c>
    </row>
    <row r="161" spans="1:5">
      <c r="A161" s="4" t="s">
        <v>987</v>
      </c>
    </row>
    <row r="162" spans="1:5">
      <c r="A162" s="3" t="s">
        <v>962</v>
      </c>
    </row>
    <row r="163" spans="1:5">
      <c r="A163" s="4" t="s">
        <v>966</v>
      </c>
      <c r="B163" s="4" t="s">
        <v>405</v>
      </c>
    </row>
    <row r="164" spans="1:5">
      <c r="A164" s="4" t="s">
        <v>988</v>
      </c>
    </row>
    <row r="165" spans="1:5">
      <c r="A165" s="3" t="s">
        <v>962</v>
      </c>
    </row>
    <row r="166" spans="1:5">
      <c r="A166" s="4" t="s">
        <v>966</v>
      </c>
      <c r="B166" s="4" t="s">
        <v>407</v>
      </c>
    </row>
    <row r="167" spans="1:5">
      <c r="A167" s="4" t="s">
        <v>950</v>
      </c>
    </row>
    <row r="168" spans="1:5">
      <c r="A168" s="3" t="s">
        <v>957</v>
      </c>
    </row>
    <row r="169" spans="1:5">
      <c r="A169" s="4" t="s">
        <v>958</v>
      </c>
      <c r="B169" s="6" t="n">
        <v>97022</v>
      </c>
    </row>
    <row r="170" spans="1:5">
      <c r="A170" s="3" t="s">
        <v>959</v>
      </c>
    </row>
    <row r="171" spans="1:5">
      <c r="A171" s="4" t="s">
        <v>538</v>
      </c>
      <c r="B171" s="5" t="n">
        <v>25800</v>
      </c>
    </row>
    <row r="172" spans="1:5">
      <c r="A172" s="4" t="s">
        <v>537</v>
      </c>
      <c r="B172" s="5" t="n">
        <v>73150</v>
      </c>
    </row>
    <row r="173" spans="1:5">
      <c r="A173" s="4" t="s">
        <v>960</v>
      </c>
      <c r="B173" s="5" t="n">
        <v>17025</v>
      </c>
    </row>
    <row r="174" spans="1:5">
      <c r="A174" s="4" t="s">
        <v>961</v>
      </c>
      <c r="B174" s="5" t="n">
        <v>-17262</v>
      </c>
    </row>
    <row r="175" spans="1:5">
      <c r="A175" s="3" t="s">
        <v>962</v>
      </c>
    </row>
    <row r="176" spans="1:5">
      <c r="A176" s="4" t="s">
        <v>538</v>
      </c>
      <c r="B176" s="5" t="n">
        <v>25800</v>
      </c>
    </row>
    <row r="177" spans="1:5">
      <c r="A177" s="4" t="s">
        <v>537</v>
      </c>
      <c r="B177" s="5" t="n">
        <v>72913</v>
      </c>
    </row>
    <row r="178" spans="1:5">
      <c r="A178" s="4" t="s">
        <v>121</v>
      </c>
      <c r="B178" s="5" t="n">
        <v>98713</v>
      </c>
    </row>
    <row r="179" spans="1:5">
      <c r="A179" s="4" t="s">
        <v>963</v>
      </c>
      <c r="B179" s="6" t="n">
        <v>10770</v>
      </c>
    </row>
    <row r="180" spans="1:5">
      <c r="A180" s="4" t="s">
        <v>989</v>
      </c>
    </row>
    <row r="181" spans="1:5">
      <c r="A181" s="3" t="s">
        <v>962</v>
      </c>
    </row>
    <row r="182" spans="1:5">
      <c r="A182" s="4" t="s">
        <v>966</v>
      </c>
      <c r="B182" s="4" t="s">
        <v>405</v>
      </c>
    </row>
    <row r="183" spans="1:5">
      <c r="A183" s="4" t="s">
        <v>990</v>
      </c>
    </row>
    <row r="184" spans="1:5">
      <c r="A184" s="3" t="s">
        <v>962</v>
      </c>
    </row>
    <row r="185" spans="1:5">
      <c r="A185" s="4" t="s">
        <v>966</v>
      </c>
      <c r="B185" s="4" t="s">
        <v>407</v>
      </c>
    </row>
    <row r="186" spans="1:5">
      <c r="A186" s="4" t="s">
        <v>991</v>
      </c>
    </row>
    <row r="187" spans="1:5">
      <c r="A187" s="3" t="s">
        <v>957</v>
      </c>
    </row>
    <row r="188" spans="1:5">
      <c r="A188" s="4" t="s">
        <v>958</v>
      </c>
      <c r="B188" s="6" t="n">
        <v>88591</v>
      </c>
    </row>
    <row r="189" spans="1:5">
      <c r="A189" s="3" t="s">
        <v>959</v>
      </c>
    </row>
    <row r="190" spans="1:5">
      <c r="A190" s="4" t="s">
        <v>538</v>
      </c>
      <c r="B190" s="5" t="n">
        <v>0</v>
      </c>
    </row>
    <row r="191" spans="1:5">
      <c r="A191" s="4" t="s">
        <v>537</v>
      </c>
      <c r="B191" s="5" t="n">
        <v>132198</v>
      </c>
    </row>
    <row r="192" spans="1:5">
      <c r="A192" s="4" t="s">
        <v>960</v>
      </c>
      <c r="B192" s="5" t="n">
        <v>27880</v>
      </c>
    </row>
    <row r="193" spans="1:5">
      <c r="A193" s="4" t="s">
        <v>961</v>
      </c>
      <c r="B193" s="5" t="n">
        <v>0</v>
      </c>
    </row>
    <row r="194" spans="1:5">
      <c r="A194" s="3" t="s">
        <v>962</v>
      </c>
    </row>
    <row r="195" spans="1:5">
      <c r="A195" s="4" t="s">
        <v>538</v>
      </c>
      <c r="B195" s="5" t="n">
        <v>0</v>
      </c>
    </row>
    <row r="196" spans="1:5">
      <c r="A196" s="4" t="s">
        <v>537</v>
      </c>
      <c r="B196" s="5" t="n">
        <v>160078</v>
      </c>
    </row>
    <row r="197" spans="1:5">
      <c r="A197" s="4" t="s">
        <v>121</v>
      </c>
      <c r="B197" s="5" t="n">
        <v>160078</v>
      </c>
    </row>
    <row r="198" spans="1:5">
      <c r="A198" s="4" t="s">
        <v>963</v>
      </c>
      <c r="B198" s="6" t="n">
        <v>19604</v>
      </c>
    </row>
    <row r="199" spans="1:5">
      <c r="A199" s="4" t="s">
        <v>992</v>
      </c>
    </row>
    <row r="200" spans="1:5">
      <c r="A200" s="3" t="s">
        <v>962</v>
      </c>
    </row>
    <row r="201" spans="1:5">
      <c r="A201" s="4" t="s">
        <v>966</v>
      </c>
      <c r="B201" s="4" t="s">
        <v>405</v>
      </c>
    </row>
    <row r="202" spans="1:5">
      <c r="A202" s="4" t="s">
        <v>993</v>
      </c>
    </row>
    <row r="203" spans="1:5">
      <c r="A203" s="3" t="s">
        <v>962</v>
      </c>
    </row>
    <row r="204" spans="1:5">
      <c r="A204" s="4" t="s">
        <v>966</v>
      </c>
      <c r="B204" s="4" t="s">
        <v>407</v>
      </c>
    </row>
    <row r="205" spans="1:5">
      <c r="A205" s="4" t="s">
        <v>994</v>
      </c>
    </row>
    <row r="206" spans="1:5">
      <c r="A206" s="3" t="s">
        <v>957</v>
      </c>
    </row>
    <row r="207" spans="1:5">
      <c r="A207" s="4" t="s">
        <v>958</v>
      </c>
      <c r="B207" s="6" t="n">
        <v>55788</v>
      </c>
    </row>
    <row r="208" spans="1:5">
      <c r="A208" s="3" t="s">
        <v>959</v>
      </c>
    </row>
    <row r="209" spans="1:5">
      <c r="A209" s="4" t="s">
        <v>538</v>
      </c>
      <c r="B209" s="5" t="n">
        <v>9100</v>
      </c>
    </row>
    <row r="210" spans="1:5">
      <c r="A210" s="4" t="s">
        <v>537</v>
      </c>
      <c r="B210" s="5" t="n">
        <v>73700</v>
      </c>
    </row>
    <row r="211" spans="1:5">
      <c r="A211" s="4" t="s">
        <v>960</v>
      </c>
      <c r="B211" s="5" t="n">
        <v>78</v>
      </c>
    </row>
    <row r="212" spans="1:5">
      <c r="A212" s="4" t="s">
        <v>961</v>
      </c>
      <c r="B212" s="5" t="n">
        <v>0</v>
      </c>
    </row>
    <row r="213" spans="1:5">
      <c r="A213" s="3" t="s">
        <v>962</v>
      </c>
    </row>
    <row r="214" spans="1:5">
      <c r="A214" s="4" t="s">
        <v>538</v>
      </c>
      <c r="B214" s="5" t="n">
        <v>9100</v>
      </c>
    </row>
    <row r="215" spans="1:5">
      <c r="A215" s="4" t="s">
        <v>537</v>
      </c>
      <c r="B215" s="5" t="n">
        <v>73778</v>
      </c>
    </row>
    <row r="216" spans="1:5">
      <c r="A216" s="4" t="s">
        <v>121</v>
      </c>
      <c r="B216" s="5" t="n">
        <v>82878</v>
      </c>
    </row>
    <row r="217" spans="1:5">
      <c r="A217" s="4" t="s">
        <v>963</v>
      </c>
      <c r="B217" s="6" t="n">
        <v>6923</v>
      </c>
    </row>
    <row r="218" spans="1:5">
      <c r="A218" s="4" t="s">
        <v>995</v>
      </c>
    </row>
    <row r="219" spans="1:5">
      <c r="A219" s="3" t="s">
        <v>962</v>
      </c>
    </row>
    <row r="220" spans="1:5">
      <c r="A220" s="4" t="s">
        <v>966</v>
      </c>
      <c r="B220" s="4" t="s">
        <v>405</v>
      </c>
    </row>
    <row r="221" spans="1:5">
      <c r="A221" s="4" t="s">
        <v>996</v>
      </c>
    </row>
    <row r="222" spans="1:5">
      <c r="A222" s="3" t="s">
        <v>962</v>
      </c>
    </row>
    <row r="223" spans="1:5">
      <c r="A223" s="4" t="s">
        <v>966</v>
      </c>
      <c r="B223" s="4" t="s">
        <v>407</v>
      </c>
    </row>
    <row r="224" spans="1:5">
      <c r="A224" s="4" t="s">
        <v>997</v>
      </c>
    </row>
    <row r="225" spans="1:5">
      <c r="A225" s="3" t="s">
        <v>957</v>
      </c>
    </row>
    <row r="226" spans="1:5">
      <c r="A226" s="4" t="s">
        <v>958</v>
      </c>
      <c r="B226" s="6" t="n">
        <v>53878</v>
      </c>
    </row>
    <row r="227" spans="1:5">
      <c r="A227" s="3" t="s">
        <v>959</v>
      </c>
    </row>
    <row r="228" spans="1:5">
      <c r="A228" s="4" t="s">
        <v>538</v>
      </c>
      <c r="B228" s="5" t="n">
        <v>0</v>
      </c>
    </row>
    <row r="229" spans="1:5">
      <c r="A229" s="4" t="s">
        <v>537</v>
      </c>
      <c r="B229" s="5" t="n">
        <v>87438</v>
      </c>
    </row>
    <row r="230" spans="1:5">
      <c r="A230" s="4" t="s">
        <v>960</v>
      </c>
      <c r="B230" s="5" t="n">
        <v>90</v>
      </c>
    </row>
    <row r="231" spans="1:5">
      <c r="A231" s="4" t="s">
        <v>961</v>
      </c>
      <c r="B231" s="5" t="n">
        <v>0</v>
      </c>
    </row>
    <row r="232" spans="1:5">
      <c r="A232" s="3" t="s">
        <v>962</v>
      </c>
    </row>
    <row r="233" spans="1:5">
      <c r="A233" s="4" t="s">
        <v>538</v>
      </c>
      <c r="B233" s="5" t="n">
        <v>0</v>
      </c>
    </row>
    <row r="234" spans="1:5">
      <c r="A234" s="4" t="s">
        <v>537</v>
      </c>
      <c r="B234" s="5" t="n">
        <v>87528</v>
      </c>
    </row>
    <row r="235" spans="1:5">
      <c r="A235" s="4" t="s">
        <v>121</v>
      </c>
      <c r="B235" s="5" t="n">
        <v>87528</v>
      </c>
    </row>
    <row r="236" spans="1:5">
      <c r="A236" s="4" t="s">
        <v>963</v>
      </c>
      <c r="B236" s="6" t="n">
        <v>7889</v>
      </c>
    </row>
    <row r="237" spans="1:5">
      <c r="A237" s="4" t="s">
        <v>998</v>
      </c>
    </row>
    <row r="238" spans="1:5">
      <c r="A238" s="3" t="s">
        <v>962</v>
      </c>
    </row>
    <row r="239" spans="1:5">
      <c r="A239" s="4" t="s">
        <v>966</v>
      </c>
      <c r="B239" s="4" t="s">
        <v>405</v>
      </c>
    </row>
    <row r="240" spans="1:5">
      <c r="A240" s="4" t="s">
        <v>999</v>
      </c>
    </row>
    <row r="241" spans="1:5">
      <c r="A241" s="3" t="s">
        <v>962</v>
      </c>
    </row>
    <row r="242" spans="1:5">
      <c r="A242" s="4" t="s">
        <v>966</v>
      </c>
      <c r="B242" s="4" t="s">
        <v>407</v>
      </c>
    </row>
    <row r="243" spans="1:5">
      <c r="A243" s="4" t="s">
        <v>1000</v>
      </c>
    </row>
    <row r="244" spans="1:5">
      <c r="A244" s="3" t="s">
        <v>957</v>
      </c>
    </row>
    <row r="245" spans="1:5">
      <c r="A245" s="4" t="s">
        <v>958</v>
      </c>
      <c r="B245" s="6" t="n">
        <v>66919</v>
      </c>
    </row>
    <row r="246" spans="1:5">
      <c r="A246" s="3" t="s">
        <v>959</v>
      </c>
    </row>
    <row r="247" spans="1:5">
      <c r="A247" s="4" t="s">
        <v>538</v>
      </c>
      <c r="B247" s="5" t="n">
        <v>18210</v>
      </c>
    </row>
    <row r="248" spans="1:5">
      <c r="A248" s="4" t="s">
        <v>537</v>
      </c>
      <c r="B248" s="5" t="n">
        <v>78703</v>
      </c>
    </row>
    <row r="249" spans="1:5">
      <c r="A249" s="4" t="s">
        <v>960</v>
      </c>
      <c r="B249" s="5" t="n">
        <v>6792</v>
      </c>
    </row>
    <row r="250" spans="1:5">
      <c r="A250" s="4" t="s">
        <v>961</v>
      </c>
      <c r="B250" s="5" t="n">
        <v>0</v>
      </c>
    </row>
    <row r="251" spans="1:5">
      <c r="A251" s="3" t="s">
        <v>962</v>
      </c>
    </row>
    <row r="252" spans="1:5">
      <c r="A252" s="4" t="s">
        <v>538</v>
      </c>
      <c r="B252" s="5" t="n">
        <v>18210</v>
      </c>
    </row>
    <row r="253" spans="1:5">
      <c r="A253" s="4" t="s">
        <v>537</v>
      </c>
      <c r="B253" s="5" t="n">
        <v>85495</v>
      </c>
    </row>
    <row r="254" spans="1:5">
      <c r="A254" s="4" t="s">
        <v>121</v>
      </c>
      <c r="B254" s="5" t="n">
        <v>103705</v>
      </c>
    </row>
    <row r="255" spans="1:5">
      <c r="A255" s="4" t="s">
        <v>963</v>
      </c>
      <c r="B255" s="6" t="n">
        <v>8027</v>
      </c>
    </row>
    <row r="256" spans="1:5">
      <c r="A256" s="4" t="s">
        <v>1001</v>
      </c>
    </row>
    <row r="257" spans="1:5">
      <c r="A257" s="3" t="s">
        <v>962</v>
      </c>
    </row>
    <row r="258" spans="1:5">
      <c r="A258" s="4" t="s">
        <v>966</v>
      </c>
      <c r="B258" s="4" t="s">
        <v>405</v>
      </c>
    </row>
    <row r="259" spans="1:5">
      <c r="A259" s="4" t="s">
        <v>1002</v>
      </c>
    </row>
    <row r="260" spans="1:5">
      <c r="A260" s="3" t="s">
        <v>962</v>
      </c>
    </row>
    <row r="261" spans="1:5">
      <c r="A261" s="4" t="s">
        <v>966</v>
      </c>
      <c r="B261" s="4" t="s">
        <v>407</v>
      </c>
    </row>
    <row r="262" spans="1:5">
      <c r="A262" s="4" t="s">
        <v>1003</v>
      </c>
    </row>
    <row r="263" spans="1:5">
      <c r="A263" s="3" t="s">
        <v>957</v>
      </c>
    </row>
    <row r="264" spans="1:5">
      <c r="A264" s="4" t="s">
        <v>958</v>
      </c>
      <c r="B264" s="6" t="n">
        <v>52476</v>
      </c>
    </row>
    <row r="265" spans="1:5">
      <c r="A265" s="3" t="s">
        <v>959</v>
      </c>
    </row>
    <row r="266" spans="1:5">
      <c r="A266" s="4" t="s">
        <v>538</v>
      </c>
      <c r="B266" s="5" t="n">
        <v>5662</v>
      </c>
    </row>
    <row r="267" spans="1:5">
      <c r="A267" s="4" t="s">
        <v>537</v>
      </c>
      <c r="B267" s="5" t="n">
        <v>71598</v>
      </c>
    </row>
    <row r="268" spans="1:5">
      <c r="A268" s="4" t="s">
        <v>960</v>
      </c>
      <c r="B268" s="5" t="n">
        <v>73</v>
      </c>
    </row>
    <row r="269" spans="1:5">
      <c r="A269" s="4" t="s">
        <v>961</v>
      </c>
      <c r="B269" s="5" t="n">
        <v>0</v>
      </c>
    </row>
    <row r="270" spans="1:5">
      <c r="A270" s="3" t="s">
        <v>962</v>
      </c>
    </row>
    <row r="271" spans="1:5">
      <c r="A271" s="4" t="s">
        <v>538</v>
      </c>
      <c r="B271" s="5" t="n">
        <v>5662</v>
      </c>
    </row>
    <row r="272" spans="1:5">
      <c r="A272" s="4" t="s">
        <v>537</v>
      </c>
      <c r="B272" s="5" t="n">
        <v>71671</v>
      </c>
    </row>
    <row r="273" spans="1:5">
      <c r="A273" s="4" t="s">
        <v>121</v>
      </c>
      <c r="B273" s="5" t="n">
        <v>77333</v>
      </c>
    </row>
    <row r="274" spans="1:5">
      <c r="A274" s="4" t="s">
        <v>963</v>
      </c>
      <c r="B274" s="6" t="n">
        <v>6362</v>
      </c>
    </row>
    <row r="275" spans="1:5">
      <c r="A275" s="4" t="s">
        <v>1004</v>
      </c>
    </row>
    <row r="276" spans="1:5">
      <c r="A276" s="3" t="s">
        <v>962</v>
      </c>
    </row>
    <row r="277" spans="1:5">
      <c r="A277" s="4" t="s">
        <v>966</v>
      </c>
      <c r="B277" s="4" t="s">
        <v>405</v>
      </c>
    </row>
    <row r="278" spans="1:5">
      <c r="A278" s="4" t="s">
        <v>1005</v>
      </c>
    </row>
    <row r="279" spans="1:5">
      <c r="A279" s="3" t="s">
        <v>962</v>
      </c>
    </row>
    <row r="280" spans="1:5">
      <c r="A280" s="4" t="s">
        <v>966</v>
      </c>
      <c r="B280" s="4" t="s">
        <v>407</v>
      </c>
    </row>
    <row r="281" spans="1:5">
      <c r="A281" s="4" t="s">
        <v>1006</v>
      </c>
    </row>
    <row r="282" spans="1:5">
      <c r="A282" s="3" t="s">
        <v>957</v>
      </c>
    </row>
    <row r="283" spans="1:5">
      <c r="A283" s="4" t="s">
        <v>958</v>
      </c>
      <c r="B283" s="6" t="n">
        <v>25444</v>
      </c>
    </row>
    <row r="284" spans="1:5">
      <c r="A284" s="3" t="s">
        <v>959</v>
      </c>
    </row>
    <row r="285" spans="1:5">
      <c r="A285" s="4" t="s">
        <v>538</v>
      </c>
      <c r="B285" s="5" t="n">
        <v>9800</v>
      </c>
    </row>
    <row r="286" spans="1:5">
      <c r="A286" s="4" t="s">
        <v>537</v>
      </c>
      <c r="B286" s="5" t="n">
        <v>23677</v>
      </c>
    </row>
    <row r="287" spans="1:5">
      <c r="A287" s="4" t="s">
        <v>960</v>
      </c>
      <c r="B287" s="5" t="n">
        <v>6604</v>
      </c>
    </row>
    <row r="288" spans="1:5">
      <c r="A288" s="4" t="s">
        <v>961</v>
      </c>
      <c r="B288" s="5" t="n">
        <v>0</v>
      </c>
    </row>
    <row r="289" spans="1:5">
      <c r="A289" s="3" t="s">
        <v>962</v>
      </c>
    </row>
    <row r="290" spans="1:5">
      <c r="A290" s="4" t="s">
        <v>538</v>
      </c>
      <c r="B290" s="5" t="n">
        <v>9800</v>
      </c>
    </row>
    <row r="291" spans="1:5">
      <c r="A291" s="4" t="s">
        <v>537</v>
      </c>
      <c r="B291" s="5" t="n">
        <v>30281</v>
      </c>
    </row>
    <row r="292" spans="1:5">
      <c r="A292" s="4" t="s">
        <v>121</v>
      </c>
      <c r="B292" s="5" t="n">
        <v>40081</v>
      </c>
    </row>
    <row r="293" spans="1:5">
      <c r="A293" s="4" t="s">
        <v>963</v>
      </c>
      <c r="B293" s="6" t="n">
        <v>3414</v>
      </c>
    </row>
    <row r="294" spans="1:5">
      <c r="A294" s="4" t="s">
        <v>1007</v>
      </c>
    </row>
    <row r="295" spans="1:5">
      <c r="A295" s="3" t="s">
        <v>962</v>
      </c>
    </row>
    <row r="296" spans="1:5">
      <c r="A296" s="4" t="s">
        <v>966</v>
      </c>
      <c r="B296" s="4" t="s">
        <v>405</v>
      </c>
    </row>
    <row r="297" spans="1:5">
      <c r="A297" s="4" t="s">
        <v>1008</v>
      </c>
    </row>
    <row r="298" spans="1:5">
      <c r="A298" s="3" t="s">
        <v>962</v>
      </c>
    </row>
    <row r="299" spans="1:5">
      <c r="A299" s="4" t="s">
        <v>966</v>
      </c>
      <c r="B299" s="4" t="s">
        <v>407</v>
      </c>
    </row>
    <row r="300" spans="1:5">
      <c r="A300" s="4" t="s">
        <v>1009</v>
      </c>
    </row>
    <row r="301" spans="1:5">
      <c r="A301" s="3" t="s">
        <v>957</v>
      </c>
    </row>
    <row r="302" spans="1:5">
      <c r="A302" s="4" t="s">
        <v>958</v>
      </c>
      <c r="B302" s="6" t="n">
        <v>14549</v>
      </c>
    </row>
    <row r="303" spans="1:5">
      <c r="A303" s="3" t="s">
        <v>959</v>
      </c>
    </row>
    <row r="304" spans="1:5">
      <c r="A304" s="4" t="s">
        <v>538</v>
      </c>
      <c r="B304" s="5" t="n">
        <v>4300</v>
      </c>
    </row>
    <row r="305" spans="1:5">
      <c r="A305" s="4" t="s">
        <v>537</v>
      </c>
      <c r="B305" s="5" t="n">
        <v>17753</v>
      </c>
    </row>
    <row r="306" spans="1:5">
      <c r="A306" s="4" t="s">
        <v>960</v>
      </c>
      <c r="B306" s="5" t="n">
        <v>1104</v>
      </c>
    </row>
    <row r="307" spans="1:5">
      <c r="A307" s="4" t="s">
        <v>961</v>
      </c>
      <c r="B307" s="5" t="n">
        <v>0</v>
      </c>
    </row>
    <row r="308" spans="1:5">
      <c r="A308" s="3" t="s">
        <v>962</v>
      </c>
    </row>
    <row r="309" spans="1:5">
      <c r="A309" s="4" t="s">
        <v>538</v>
      </c>
      <c r="B309" s="5" t="n">
        <v>4300</v>
      </c>
    </row>
    <row r="310" spans="1:5">
      <c r="A310" s="4" t="s">
        <v>537</v>
      </c>
      <c r="B310" s="5" t="n">
        <v>18857</v>
      </c>
    </row>
    <row r="311" spans="1:5">
      <c r="A311" s="4" t="s">
        <v>121</v>
      </c>
      <c r="B311" s="5" t="n">
        <v>23157</v>
      </c>
    </row>
    <row r="312" spans="1:5">
      <c r="A312" s="4" t="s">
        <v>963</v>
      </c>
      <c r="B312" s="6" t="n">
        <v>1549</v>
      </c>
    </row>
    <row r="313" spans="1:5">
      <c r="A313" s="4" t="s">
        <v>1010</v>
      </c>
    </row>
    <row r="314" spans="1:5">
      <c r="A314" s="3" t="s">
        <v>962</v>
      </c>
    </row>
    <row r="315" spans="1:5">
      <c r="A315" s="4" t="s">
        <v>966</v>
      </c>
      <c r="B315" s="4" t="s">
        <v>405</v>
      </c>
    </row>
    <row r="316" spans="1:5">
      <c r="A316" s="4" t="s">
        <v>1011</v>
      </c>
    </row>
    <row r="317" spans="1:5">
      <c r="A317" s="3" t="s">
        <v>962</v>
      </c>
    </row>
    <row r="318" spans="1:5">
      <c r="A318" s="4" t="s">
        <v>966</v>
      </c>
      <c r="B318" s="4" t="s">
        <v>407</v>
      </c>
    </row>
    <row r="319" spans="1:5">
      <c r="A319" s="4" t="s">
        <v>1012</v>
      </c>
    </row>
    <row r="320" spans="1:5">
      <c r="A320" s="3" t="s">
        <v>957</v>
      </c>
    </row>
    <row r="321" spans="1:5">
      <c r="A321" s="4" t="s">
        <v>958</v>
      </c>
      <c r="B321" s="6" t="n">
        <v>38394</v>
      </c>
    </row>
    <row r="322" spans="1:5">
      <c r="A322" s="3" t="s">
        <v>959</v>
      </c>
    </row>
    <row r="323" spans="1:5">
      <c r="A323" s="4" t="s">
        <v>538</v>
      </c>
      <c r="B323" s="5" t="n">
        <v>5100</v>
      </c>
    </row>
    <row r="324" spans="1:5">
      <c r="A324" s="4" t="s">
        <v>537</v>
      </c>
      <c r="B324" s="5" t="n">
        <v>48748</v>
      </c>
    </row>
    <row r="325" spans="1:5">
      <c r="A325" s="4" t="s">
        <v>960</v>
      </c>
      <c r="B325" s="5" t="n">
        <v>8320</v>
      </c>
    </row>
    <row r="326" spans="1:5">
      <c r="A326" s="4" t="s">
        <v>961</v>
      </c>
      <c r="B326" s="5" t="n">
        <v>0</v>
      </c>
    </row>
    <row r="327" spans="1:5">
      <c r="A327" s="3" t="s">
        <v>962</v>
      </c>
    </row>
    <row r="328" spans="1:5">
      <c r="A328" s="4" t="s">
        <v>538</v>
      </c>
      <c r="B328" s="5" t="n">
        <v>5100</v>
      </c>
    </row>
    <row r="329" spans="1:5">
      <c r="A329" s="4" t="s">
        <v>537</v>
      </c>
      <c r="B329" s="5" t="n">
        <v>57068</v>
      </c>
    </row>
    <row r="330" spans="1:5">
      <c r="A330" s="4" t="s">
        <v>121</v>
      </c>
      <c r="B330" s="5" t="n">
        <v>62168</v>
      </c>
    </row>
    <row r="331" spans="1:5">
      <c r="A331" s="4" t="s">
        <v>963</v>
      </c>
      <c r="B331" s="6" t="n">
        <v>4864</v>
      </c>
    </row>
    <row r="332" spans="1:5">
      <c r="A332" s="4" t="s">
        <v>1013</v>
      </c>
    </row>
    <row r="333" spans="1:5">
      <c r="A333" s="3" t="s">
        <v>962</v>
      </c>
    </row>
    <row r="334" spans="1:5">
      <c r="A334" s="4" t="s">
        <v>966</v>
      </c>
      <c r="B334" s="4" t="s">
        <v>405</v>
      </c>
    </row>
    <row r="335" spans="1:5">
      <c r="A335" s="4" t="s">
        <v>1014</v>
      </c>
    </row>
    <row r="336" spans="1:5">
      <c r="A336" s="3" t="s">
        <v>962</v>
      </c>
    </row>
    <row r="337" spans="1:5">
      <c r="A337" s="4" t="s">
        <v>966</v>
      </c>
      <c r="B337" s="4" t="s">
        <v>407</v>
      </c>
    </row>
    <row r="338" spans="1:5">
      <c r="A338" s="4" t="s">
        <v>1015</v>
      </c>
    </row>
    <row r="339" spans="1:5">
      <c r="A339" s="3" t="s">
        <v>957</v>
      </c>
    </row>
    <row r="340" spans="1:5">
      <c r="A340" s="4" t="s">
        <v>958</v>
      </c>
      <c r="B340" s="6" t="n">
        <v>42727</v>
      </c>
    </row>
    <row r="341" spans="1:5">
      <c r="A341" s="3" t="s">
        <v>959</v>
      </c>
    </row>
    <row r="342" spans="1:5">
      <c r="A342" s="4" t="s">
        <v>538</v>
      </c>
      <c r="B342" s="5" t="n">
        <v>6405</v>
      </c>
    </row>
    <row r="343" spans="1:5">
      <c r="A343" s="4" t="s">
        <v>537</v>
      </c>
      <c r="B343" s="5" t="n">
        <v>57105</v>
      </c>
    </row>
    <row r="344" spans="1:5">
      <c r="A344" s="4" t="s">
        <v>960</v>
      </c>
      <c r="B344" s="5" t="n">
        <v>451</v>
      </c>
    </row>
    <row r="345" spans="1:5">
      <c r="A345" s="4" t="s">
        <v>961</v>
      </c>
      <c r="B345" s="5" t="n">
        <v>0</v>
      </c>
    </row>
    <row r="346" spans="1:5">
      <c r="A346" s="3" t="s">
        <v>962</v>
      </c>
    </row>
    <row r="347" spans="1:5">
      <c r="A347" s="4" t="s">
        <v>538</v>
      </c>
      <c r="B347" s="5" t="n">
        <v>6405</v>
      </c>
    </row>
    <row r="348" spans="1:5">
      <c r="A348" s="4" t="s">
        <v>537</v>
      </c>
      <c r="B348" s="5" t="n">
        <v>57556</v>
      </c>
    </row>
    <row r="349" spans="1:5">
      <c r="A349" s="4" t="s">
        <v>121</v>
      </c>
      <c r="B349" s="5" t="n">
        <v>63961</v>
      </c>
    </row>
    <row r="350" spans="1:5">
      <c r="A350" s="4" t="s">
        <v>963</v>
      </c>
      <c r="B350" s="6" t="n">
        <v>4192</v>
      </c>
    </row>
    <row r="351" spans="1:5">
      <c r="A351" s="4" t="s">
        <v>1016</v>
      </c>
    </row>
    <row r="352" spans="1:5">
      <c r="A352" s="3" t="s">
        <v>962</v>
      </c>
    </row>
    <row r="353" spans="1:5">
      <c r="A353" s="4" t="s">
        <v>966</v>
      </c>
      <c r="B353" s="4" t="s">
        <v>405</v>
      </c>
    </row>
    <row r="354" spans="1:5">
      <c r="A354" s="4" t="s">
        <v>1017</v>
      </c>
    </row>
    <row r="355" spans="1:5">
      <c r="A355" s="3" t="s">
        <v>962</v>
      </c>
    </row>
    <row r="356" spans="1:5">
      <c r="A356" s="4" t="s">
        <v>966</v>
      </c>
      <c r="B356" s="4" t="s">
        <v>407</v>
      </c>
    </row>
    <row r="357" spans="1:5">
      <c r="A357" s="4" t="s">
        <v>1018</v>
      </c>
    </row>
    <row r="358" spans="1:5">
      <c r="A358" s="3" t="s">
        <v>957</v>
      </c>
    </row>
    <row r="359" spans="1:5">
      <c r="A359" s="4" t="s">
        <v>958</v>
      </c>
      <c r="B359" s="6" t="n">
        <v>88381</v>
      </c>
    </row>
    <row r="360" spans="1:5">
      <c r="A360" s="3" t="s">
        <v>959</v>
      </c>
    </row>
    <row r="361" spans="1:5">
      <c r="A361" s="4" t="s">
        <v>538</v>
      </c>
      <c r="B361" s="5" t="n">
        <v>22785</v>
      </c>
    </row>
    <row r="362" spans="1:5">
      <c r="A362" s="4" t="s">
        <v>537</v>
      </c>
      <c r="B362" s="5" t="n">
        <v>112215</v>
      </c>
    </row>
    <row r="363" spans="1:5">
      <c r="A363" s="4" t="s">
        <v>960</v>
      </c>
      <c r="B363" s="5" t="n">
        <v>7094</v>
      </c>
    </row>
    <row r="364" spans="1:5">
      <c r="A364" s="4" t="s">
        <v>961</v>
      </c>
      <c r="B364" s="5" t="n">
        <v>0</v>
      </c>
    </row>
    <row r="365" spans="1:5">
      <c r="A365" s="3" t="s">
        <v>962</v>
      </c>
    </row>
    <row r="366" spans="1:5">
      <c r="A366" s="4" t="s">
        <v>538</v>
      </c>
      <c r="B366" s="5" t="n">
        <v>22785</v>
      </c>
    </row>
    <row r="367" spans="1:5">
      <c r="A367" s="4" t="s">
        <v>537</v>
      </c>
      <c r="B367" s="5" t="n">
        <v>119309</v>
      </c>
    </row>
    <row r="368" spans="1:5">
      <c r="A368" s="4" t="s">
        <v>121</v>
      </c>
      <c r="B368" s="5" t="n">
        <v>142094</v>
      </c>
    </row>
    <row r="369" spans="1:5">
      <c r="A369" s="4" t="s">
        <v>963</v>
      </c>
      <c r="B369" s="6" t="n">
        <v>8304</v>
      </c>
    </row>
    <row r="370" spans="1:5">
      <c r="A370" s="4" t="s">
        <v>1019</v>
      </c>
    </row>
    <row r="371" spans="1:5">
      <c r="A371" s="3" t="s">
        <v>962</v>
      </c>
    </row>
    <row r="372" spans="1:5">
      <c r="A372" s="4" t="s">
        <v>966</v>
      </c>
      <c r="B372" s="4" t="s">
        <v>405</v>
      </c>
    </row>
    <row r="373" spans="1:5">
      <c r="A373" s="4" t="s">
        <v>1020</v>
      </c>
    </row>
    <row r="374" spans="1:5">
      <c r="A374" s="3" t="s">
        <v>962</v>
      </c>
    </row>
    <row r="375" spans="1:5">
      <c r="A375" s="4" t="s">
        <v>966</v>
      </c>
      <c r="B375" s="4" t="s">
        <v>407</v>
      </c>
    </row>
    <row r="376" spans="1:5">
      <c r="A376" s="4" t="s">
        <v>1021</v>
      </c>
    </row>
    <row r="377" spans="1:5">
      <c r="A377" s="3" t="s">
        <v>957</v>
      </c>
    </row>
    <row r="378" spans="1:5">
      <c r="A378" s="4" t="s">
        <v>958</v>
      </c>
      <c r="B378" s="6" t="n">
        <v>37832</v>
      </c>
    </row>
    <row r="379" spans="1:5">
      <c r="A379" s="3" t="s">
        <v>959</v>
      </c>
    </row>
    <row r="380" spans="1:5">
      <c r="A380" s="4" t="s">
        <v>538</v>
      </c>
      <c r="B380" s="5" t="n">
        <v>5700</v>
      </c>
    </row>
    <row r="381" spans="1:5">
      <c r="A381" s="4" t="s">
        <v>537</v>
      </c>
      <c r="B381" s="5" t="n">
        <v>47680</v>
      </c>
    </row>
    <row r="382" spans="1:5">
      <c r="A382" s="4" t="s">
        <v>960</v>
      </c>
      <c r="B382" s="5" t="n">
        <v>109</v>
      </c>
    </row>
    <row r="383" spans="1:5">
      <c r="A383" s="4" t="s">
        <v>961</v>
      </c>
      <c r="B383" s="5" t="n">
        <v>0</v>
      </c>
    </row>
    <row r="384" spans="1:5">
      <c r="A384" s="3" t="s">
        <v>962</v>
      </c>
    </row>
    <row r="385" spans="1:5">
      <c r="A385" s="4" t="s">
        <v>538</v>
      </c>
      <c r="B385" s="5" t="n">
        <v>5700</v>
      </c>
    </row>
    <row r="386" spans="1:5">
      <c r="A386" s="4" t="s">
        <v>537</v>
      </c>
      <c r="B386" s="5" t="n">
        <v>47789</v>
      </c>
    </row>
    <row r="387" spans="1:5">
      <c r="A387" s="4" t="s">
        <v>121</v>
      </c>
      <c r="B387" s="5" t="n">
        <v>53489</v>
      </c>
    </row>
    <row r="388" spans="1:5">
      <c r="A388" s="4" t="s">
        <v>963</v>
      </c>
      <c r="B388" s="6" t="n">
        <v>3226</v>
      </c>
    </row>
    <row r="389" spans="1:5">
      <c r="A389" s="4" t="s">
        <v>1022</v>
      </c>
    </row>
    <row r="390" spans="1:5">
      <c r="A390" s="3" t="s">
        <v>962</v>
      </c>
    </row>
    <row r="391" spans="1:5">
      <c r="A391" s="4" t="s">
        <v>966</v>
      </c>
      <c r="B391" s="4" t="s">
        <v>405</v>
      </c>
    </row>
    <row r="392" spans="1:5">
      <c r="A392" s="4" t="s">
        <v>1023</v>
      </c>
    </row>
    <row r="393" spans="1:5">
      <c r="A393" s="3" t="s">
        <v>962</v>
      </c>
    </row>
    <row r="394" spans="1:5">
      <c r="A394" s="4" t="s">
        <v>966</v>
      </c>
      <c r="B394" s="4" t="s">
        <v>407</v>
      </c>
    </row>
    <row r="395" spans="1:5">
      <c r="A395" s="4" t="s">
        <v>951</v>
      </c>
    </row>
    <row r="396" spans="1:5">
      <c r="A396" s="3" t="s">
        <v>957</v>
      </c>
    </row>
    <row r="397" spans="1:5">
      <c r="A397" s="4" t="s">
        <v>958</v>
      </c>
      <c r="B397" s="6" t="n">
        <v>189697</v>
      </c>
    </row>
    <row r="398" spans="1:5">
      <c r="A398" s="3" t="s">
        <v>959</v>
      </c>
    </row>
    <row r="399" spans="1:5">
      <c r="A399" s="4" t="s">
        <v>538</v>
      </c>
      <c r="B399" s="5" t="n">
        <v>117200</v>
      </c>
    </row>
    <row r="400" spans="1:5">
      <c r="A400" s="4" t="s">
        <v>537</v>
      </c>
      <c r="B400" s="5" t="n">
        <v>154182</v>
      </c>
    </row>
    <row r="401" spans="1:5">
      <c r="A401" s="4" t="s">
        <v>960</v>
      </c>
      <c r="B401" s="5" t="n">
        <v>13032</v>
      </c>
    </row>
    <row r="402" spans="1:5">
      <c r="A402" s="4" t="s">
        <v>961</v>
      </c>
      <c r="B402" s="5" t="n">
        <v>-2782</v>
      </c>
    </row>
    <row r="403" spans="1:5">
      <c r="A403" s="3" t="s">
        <v>962</v>
      </c>
    </row>
    <row r="404" spans="1:5">
      <c r="A404" s="4" t="s">
        <v>538</v>
      </c>
      <c r="B404" s="5" t="n">
        <v>118657</v>
      </c>
    </row>
    <row r="405" spans="1:5">
      <c r="A405" s="4" t="s">
        <v>537</v>
      </c>
      <c r="B405" s="5" t="n">
        <v>162975</v>
      </c>
    </row>
    <row r="406" spans="1:5">
      <c r="A406" s="4" t="s">
        <v>121</v>
      </c>
      <c r="B406" s="5" t="n">
        <v>281632</v>
      </c>
    </row>
    <row r="407" spans="1:5">
      <c r="A407" s="4" t="s">
        <v>963</v>
      </c>
      <c r="B407" s="6" t="n">
        <v>11425</v>
      </c>
    </row>
    <row r="408" spans="1:5">
      <c r="A408" s="4" t="s">
        <v>1024</v>
      </c>
    </row>
    <row r="409" spans="1:5">
      <c r="A409" s="3" t="s">
        <v>962</v>
      </c>
    </row>
    <row r="410" spans="1:5">
      <c r="A410" s="4" t="s">
        <v>966</v>
      </c>
      <c r="B410" s="4" t="s">
        <v>405</v>
      </c>
    </row>
    <row r="411" spans="1:5">
      <c r="A411" s="4" t="s">
        <v>1025</v>
      </c>
    </row>
    <row r="412" spans="1:5">
      <c r="A412" s="3" t="s">
        <v>962</v>
      </c>
    </row>
    <row r="413" spans="1:5">
      <c r="A413" s="4" t="s">
        <v>966</v>
      </c>
      <c r="B413" s="4" t="s">
        <v>407</v>
      </c>
    </row>
    <row r="414" spans="1:5">
      <c r="A414" s="4" t="s">
        <v>953</v>
      </c>
    </row>
    <row r="415" spans="1:5">
      <c r="A415" s="3" t="s">
        <v>957</v>
      </c>
    </row>
    <row r="416" spans="1:5">
      <c r="A416" s="4" t="s">
        <v>958</v>
      </c>
      <c r="B416" s="6" t="n">
        <v>69765</v>
      </c>
    </row>
    <row r="417" spans="1:5">
      <c r="A417" s="3" t="s">
        <v>959</v>
      </c>
    </row>
    <row r="418" spans="1:5">
      <c r="A418" s="4" t="s">
        <v>538</v>
      </c>
      <c r="B418" s="5" t="n">
        <v>22100</v>
      </c>
    </row>
    <row r="419" spans="1:5">
      <c r="A419" s="4" t="s">
        <v>537</v>
      </c>
      <c r="B419" s="5" t="n">
        <v>74422</v>
      </c>
    </row>
    <row r="420" spans="1:5">
      <c r="A420" s="4" t="s">
        <v>960</v>
      </c>
      <c r="B420" s="5" t="n">
        <v>6730</v>
      </c>
    </row>
    <row r="421" spans="1:5">
      <c r="A421" s="4" t="s">
        <v>961</v>
      </c>
      <c r="B421" s="5" t="n">
        <v>580</v>
      </c>
    </row>
    <row r="422" spans="1:5">
      <c r="A422" s="3" t="s">
        <v>962</v>
      </c>
    </row>
    <row r="423" spans="1:5">
      <c r="A423" s="4" t="s">
        <v>538</v>
      </c>
      <c r="B423" s="5" t="n">
        <v>22380</v>
      </c>
    </row>
    <row r="424" spans="1:5">
      <c r="A424" s="4" t="s">
        <v>537</v>
      </c>
      <c r="B424" s="5" t="n">
        <v>81452</v>
      </c>
    </row>
    <row r="425" spans="1:5">
      <c r="A425" s="4" t="s">
        <v>121</v>
      </c>
      <c r="B425" s="5" t="n">
        <v>103832</v>
      </c>
    </row>
    <row r="426" spans="1:5">
      <c r="A426" s="4" t="s">
        <v>963</v>
      </c>
      <c r="B426" s="6" t="n">
        <v>6143</v>
      </c>
    </row>
    <row r="427" spans="1:5">
      <c r="A427" s="4" t="s">
        <v>1026</v>
      </c>
    </row>
    <row r="428" spans="1:5">
      <c r="A428" s="3" t="s">
        <v>962</v>
      </c>
    </row>
    <row r="429" spans="1:5">
      <c r="A429" s="4" t="s">
        <v>966</v>
      </c>
      <c r="B429" s="4" t="s">
        <v>405</v>
      </c>
    </row>
    <row r="430" spans="1:5">
      <c r="A430" s="4" t="s">
        <v>1027</v>
      </c>
    </row>
    <row r="431" spans="1:5">
      <c r="A431" s="3" t="s">
        <v>962</v>
      </c>
    </row>
    <row r="432" spans="1:5">
      <c r="A432" s="4" t="s">
        <v>966</v>
      </c>
      <c r="B432" s="4" t="s">
        <v>407</v>
      </c>
    </row>
    <row r="433" spans="1:5">
      <c r="A433" s="4" t="s">
        <v>1028</v>
      </c>
    </row>
    <row r="434" spans="1:5">
      <c r="A434" s="3" t="s">
        <v>957</v>
      </c>
    </row>
    <row r="435" spans="1:5">
      <c r="A435" s="4" t="s">
        <v>958</v>
      </c>
      <c r="B435" s="6" t="n">
        <v>44551</v>
      </c>
    </row>
    <row r="436" spans="1:5">
      <c r="A436" s="3" t="s">
        <v>959</v>
      </c>
    </row>
    <row r="437" spans="1:5">
      <c r="A437" s="4" t="s">
        <v>538</v>
      </c>
      <c r="B437" s="5" t="n">
        <v>9400</v>
      </c>
    </row>
    <row r="438" spans="1:5">
      <c r="A438" s="4" t="s">
        <v>537</v>
      </c>
      <c r="B438" s="5" t="n">
        <v>57989</v>
      </c>
    </row>
    <row r="439" spans="1:5">
      <c r="A439" s="4" t="s">
        <v>960</v>
      </c>
      <c r="B439" s="5" t="n">
        <v>1472</v>
      </c>
    </row>
    <row r="440" spans="1:5">
      <c r="A440" s="4" t="s">
        <v>961</v>
      </c>
      <c r="B440" s="5" t="n">
        <v>21</v>
      </c>
    </row>
    <row r="441" spans="1:5">
      <c r="A441" s="3" t="s">
        <v>962</v>
      </c>
    </row>
    <row r="442" spans="1:5">
      <c r="A442" s="4" t="s">
        <v>538</v>
      </c>
      <c r="B442" s="5" t="n">
        <v>9400</v>
      </c>
    </row>
    <row r="443" spans="1:5">
      <c r="A443" s="4" t="s">
        <v>537</v>
      </c>
      <c r="B443" s="5" t="n">
        <v>59482</v>
      </c>
    </row>
    <row r="444" spans="1:5">
      <c r="A444" s="4" t="s">
        <v>121</v>
      </c>
      <c r="B444" s="5" t="n">
        <v>68882</v>
      </c>
    </row>
    <row r="445" spans="1:5">
      <c r="A445" s="4" t="s">
        <v>963</v>
      </c>
      <c r="B445" s="6" t="n">
        <v>3336</v>
      </c>
    </row>
    <row r="446" spans="1:5">
      <c r="A446" s="4" t="s">
        <v>1029</v>
      </c>
    </row>
    <row r="447" spans="1:5">
      <c r="A447" s="3" t="s">
        <v>962</v>
      </c>
    </row>
    <row r="448" spans="1:5">
      <c r="A448" s="4" t="s">
        <v>966</v>
      </c>
      <c r="B448" s="4" t="s">
        <v>405</v>
      </c>
    </row>
    <row r="449" spans="1:5">
      <c r="A449" s="4" t="s">
        <v>1030</v>
      </c>
    </row>
    <row r="450" spans="1:5">
      <c r="A450" s="3" t="s">
        <v>962</v>
      </c>
    </row>
    <row r="451" spans="1:5">
      <c r="A451" s="4" t="s">
        <v>966</v>
      </c>
      <c r="B451" s="4" t="s">
        <v>407</v>
      </c>
    </row>
    <row r="452" spans="1:5">
      <c r="A452" s="4" t="s">
        <v>1031</v>
      </c>
    </row>
    <row r="453" spans="1:5">
      <c r="A453" s="3" t="s">
        <v>957</v>
      </c>
    </row>
    <row r="454" spans="1:5">
      <c r="A454" s="4" t="s">
        <v>958</v>
      </c>
      <c r="B454" s="6" t="n">
        <v>46244</v>
      </c>
    </row>
    <row r="455" spans="1:5">
      <c r="A455" s="3" t="s">
        <v>959</v>
      </c>
    </row>
    <row r="456" spans="1:5">
      <c r="A456" s="4" t="s">
        <v>538</v>
      </c>
      <c r="B456" s="5" t="n">
        <v>15000</v>
      </c>
    </row>
    <row r="457" spans="1:5">
      <c r="A457" s="4" t="s">
        <v>537</v>
      </c>
      <c r="B457" s="5" t="n">
        <v>59235</v>
      </c>
    </row>
    <row r="458" spans="1:5">
      <c r="A458" s="4" t="s">
        <v>960</v>
      </c>
      <c r="B458" s="5" t="n">
        <v>1078</v>
      </c>
    </row>
    <row r="459" spans="1:5">
      <c r="A459" s="4" t="s">
        <v>961</v>
      </c>
      <c r="B459" s="5" t="n">
        <v>823</v>
      </c>
    </row>
    <row r="460" spans="1:5">
      <c r="A460" s="3" t="s">
        <v>962</v>
      </c>
    </row>
    <row r="461" spans="1:5">
      <c r="A461" s="4" t="s">
        <v>538</v>
      </c>
      <c r="B461" s="5" t="n">
        <v>15000</v>
      </c>
    </row>
    <row r="462" spans="1:5">
      <c r="A462" s="4" t="s">
        <v>537</v>
      </c>
      <c r="B462" s="5" t="n">
        <v>61136</v>
      </c>
    </row>
    <row r="463" spans="1:5">
      <c r="A463" s="4" t="s">
        <v>121</v>
      </c>
      <c r="B463" s="5" t="n">
        <v>76136</v>
      </c>
    </row>
    <row r="464" spans="1:5">
      <c r="A464" s="4" t="s">
        <v>963</v>
      </c>
      <c r="B464" s="6" t="n">
        <v>3830</v>
      </c>
    </row>
    <row r="465" spans="1:5">
      <c r="A465" s="4" t="s">
        <v>1032</v>
      </c>
    </row>
    <row r="466" spans="1:5">
      <c r="A466" s="3" t="s">
        <v>962</v>
      </c>
    </row>
    <row r="467" spans="1:5">
      <c r="A467" s="4" t="s">
        <v>966</v>
      </c>
      <c r="B467" s="4" t="s">
        <v>405</v>
      </c>
    </row>
    <row r="468" spans="1:5">
      <c r="A468" s="4" t="s">
        <v>1033</v>
      </c>
    </row>
    <row r="469" spans="1:5">
      <c r="A469" s="3" t="s">
        <v>962</v>
      </c>
    </row>
    <row r="470" spans="1:5">
      <c r="A470" s="4" t="s">
        <v>966</v>
      </c>
      <c r="B470" s="4" t="s">
        <v>4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68</v>
      </c>
    </row>
    <row r="3" spans="1:4">
      <c r="A3" s="3" t="s">
        <v>1035</v>
      </c>
    </row>
    <row r="4" spans="1:4">
      <c r="A4" s="4" t="s">
        <v>921</v>
      </c>
      <c r="B4" s="6" t="n">
        <v>2141532</v>
      </c>
      <c r="C4" s="6" t="n">
        <v>2064909</v>
      </c>
      <c r="D4" s="6" t="n">
        <v>1463391</v>
      </c>
    </row>
    <row r="5" spans="1:4">
      <c r="A5" s="4" t="s">
        <v>1036</v>
      </c>
      <c r="B5" s="5" t="n">
        <v>-108306</v>
      </c>
      <c r="C5" s="5" t="n">
        <v>-38823</v>
      </c>
      <c r="D5" s="5" t="n">
        <v>0</v>
      </c>
    </row>
    <row r="6" spans="1:4">
      <c r="A6" s="4" t="s">
        <v>1037</v>
      </c>
      <c r="B6" s="5" t="n">
        <v>40780</v>
      </c>
      <c r="C6" s="5" t="n">
        <v>35869</v>
      </c>
      <c r="D6" s="5" t="n">
        <v>41264</v>
      </c>
    </row>
    <row r="7" spans="1:4">
      <c r="A7" s="4" t="s">
        <v>1038</v>
      </c>
      <c r="B7" s="5" t="n">
        <v>-24147</v>
      </c>
      <c r="C7" s="5" t="n">
        <v>0</v>
      </c>
      <c r="D7" s="5" t="n">
        <v>0</v>
      </c>
    </row>
    <row r="8" spans="1:4">
      <c r="A8" s="4" t="s">
        <v>1039</v>
      </c>
      <c r="B8" s="5" t="n">
        <v>-13380</v>
      </c>
      <c r="C8" s="5" t="n">
        <v>0</v>
      </c>
      <c r="D8" s="5" t="n">
        <v>-120786</v>
      </c>
    </row>
    <row r="9" spans="1:4">
      <c r="A9" s="4" t="s">
        <v>1040</v>
      </c>
      <c r="B9" s="5" t="n">
        <v>-25</v>
      </c>
      <c r="C9" s="5" t="n">
        <v>-186</v>
      </c>
      <c r="D9" s="5" t="n">
        <v>0</v>
      </c>
    </row>
    <row r="10" spans="1:4">
      <c r="A10" s="4" t="s">
        <v>1041</v>
      </c>
      <c r="B10" s="5" t="n">
        <v>0</v>
      </c>
      <c r="C10" s="5" t="n">
        <v>79763</v>
      </c>
      <c r="D10" s="5" t="n">
        <v>687183</v>
      </c>
    </row>
    <row r="11" spans="1:4">
      <c r="A11" s="4" t="s">
        <v>88</v>
      </c>
      <c r="B11" s="5" t="n">
        <v>0</v>
      </c>
      <c r="C11" s="5" t="n">
        <v>0</v>
      </c>
      <c r="D11" s="5" t="n">
        <v>-6143</v>
      </c>
    </row>
    <row r="12" spans="1:4">
      <c r="A12" s="4" t="s">
        <v>923</v>
      </c>
      <c r="B12" s="5" t="n">
        <v>2036454</v>
      </c>
      <c r="C12" s="5" t="n">
        <v>2141532</v>
      </c>
      <c r="D12" s="5" t="n">
        <v>2064909</v>
      </c>
    </row>
    <row r="13" spans="1:4">
      <c r="A13" s="3" t="s">
        <v>1042</v>
      </c>
    </row>
    <row r="14" spans="1:4">
      <c r="A14" s="4" t="s">
        <v>921</v>
      </c>
      <c r="B14" s="5" t="n">
        <v>123101</v>
      </c>
      <c r="C14" s="5" t="n">
        <v>76078</v>
      </c>
      <c r="D14" s="5" t="n">
        <v>35846</v>
      </c>
    </row>
    <row r="15" spans="1:4">
      <c r="A15" s="4" t="s">
        <v>1043</v>
      </c>
      <c r="B15" s="5" t="n">
        <v>54040</v>
      </c>
      <c r="C15" s="5" t="n">
        <v>50960</v>
      </c>
      <c r="D15" s="5" t="n">
        <v>41056</v>
      </c>
    </row>
    <row r="16" spans="1:4">
      <c r="A16" s="4" t="s">
        <v>1036</v>
      </c>
      <c r="B16" s="5" t="n">
        <v>-9886</v>
      </c>
      <c r="C16" s="5" t="n">
        <v>-3751</v>
      </c>
      <c r="D16" s="5" t="n">
        <v>0</v>
      </c>
    </row>
    <row r="17" spans="1:4">
      <c r="A17" s="4" t="s">
        <v>1039</v>
      </c>
      <c r="B17" s="5" t="n">
        <v>-1721</v>
      </c>
      <c r="C17" s="5" t="n">
        <v>0</v>
      </c>
      <c r="D17" s="5" t="n">
        <v>-824</v>
      </c>
    </row>
    <row r="18" spans="1:4">
      <c r="A18" s="4" t="s">
        <v>1040</v>
      </c>
      <c r="B18" s="5" t="n">
        <v>-25</v>
      </c>
      <c r="C18" s="5" t="n">
        <v>-186</v>
      </c>
      <c r="D18" s="5" t="n">
        <v>0</v>
      </c>
    </row>
    <row r="19" spans="1:4">
      <c r="A19" s="4" t="s">
        <v>923</v>
      </c>
      <c r="B19" s="6" t="n">
        <v>165509</v>
      </c>
      <c r="C19" s="6" t="n">
        <v>123101</v>
      </c>
      <c r="D19" s="6" t="n">
        <v>760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0</v>
      </c>
      <c r="D2" s="2" t="s">
        <v>68</v>
      </c>
    </row>
    <row r="3" spans="1:4">
      <c r="A3" s="3" t="s">
        <v>164</v>
      </c>
    </row>
    <row r="4" spans="1:4">
      <c r="A4" s="4" t="s">
        <v>131</v>
      </c>
      <c r="B4" s="6" t="n">
        <v>3751</v>
      </c>
      <c r="C4" s="6" t="n">
        <v>-6976</v>
      </c>
      <c r="D4" s="6" t="n">
        <v>-30640</v>
      </c>
    </row>
    <row r="5" spans="1:4">
      <c r="A5" s="3" t="s">
        <v>165</v>
      </c>
    </row>
    <row r="6" spans="1:4">
      <c r="A6" s="4" t="s">
        <v>82</v>
      </c>
      <c r="B6" s="5" t="n">
        <v>81829</v>
      </c>
      <c r="C6" s="5" t="n">
        <v>80698</v>
      </c>
      <c r="D6" s="5" t="n">
        <v>69530</v>
      </c>
    </row>
    <row r="7" spans="1:4">
      <c r="A7" s="4" t="s">
        <v>166</v>
      </c>
      <c r="B7" s="5" t="n">
        <v>14499</v>
      </c>
      <c r="C7" s="5" t="n">
        <v>0</v>
      </c>
      <c r="D7" s="5" t="n">
        <v>0</v>
      </c>
    </row>
    <row r="8" spans="1:4">
      <c r="A8" s="4" t="s">
        <v>87</v>
      </c>
      <c r="B8" s="5" t="n">
        <v>7008</v>
      </c>
      <c r="C8" s="5" t="n">
        <v>0</v>
      </c>
      <c r="D8" s="5" t="n">
        <v>0</v>
      </c>
    </row>
    <row r="9" spans="1:4">
      <c r="A9" s="4" t="s">
        <v>167</v>
      </c>
      <c r="B9" s="5" t="n">
        <v>5247</v>
      </c>
      <c r="C9" s="5" t="n">
        <v>5309</v>
      </c>
      <c r="D9" s="5" t="n">
        <v>5384</v>
      </c>
    </row>
    <row r="10" spans="1:4">
      <c r="A10" s="4" t="s">
        <v>168</v>
      </c>
      <c r="B10" s="5" t="n">
        <v>-5164</v>
      </c>
      <c r="C10" s="5" t="n">
        <v>0</v>
      </c>
      <c r="D10" s="5" t="n">
        <v>0</v>
      </c>
    </row>
    <row r="11" spans="1:4">
      <c r="A11" s="4" t="s">
        <v>169</v>
      </c>
      <c r="B11" s="5" t="n">
        <v>3376</v>
      </c>
      <c r="C11" s="5" t="n">
        <v>0</v>
      </c>
      <c r="D11" s="5" t="n">
        <v>374</v>
      </c>
    </row>
    <row r="12" spans="1:4">
      <c r="A12" s="4" t="s">
        <v>170</v>
      </c>
      <c r="B12" s="5" t="n">
        <v>2959</v>
      </c>
      <c r="C12" s="5" t="n">
        <v>1489</v>
      </c>
      <c r="D12" s="5" t="n">
        <v>568</v>
      </c>
    </row>
    <row r="13" spans="1:4">
      <c r="A13" s="4" t="s">
        <v>171</v>
      </c>
      <c r="B13" s="5" t="n">
        <v>505</v>
      </c>
      <c r="C13" s="5" t="n">
        <v>558</v>
      </c>
      <c r="D13" s="5" t="n">
        <v>507</v>
      </c>
    </row>
    <row r="14" spans="1:4">
      <c r="A14" s="4" t="s">
        <v>172</v>
      </c>
      <c r="B14" s="5" t="n">
        <v>222</v>
      </c>
      <c r="C14" s="5" t="n">
        <v>1872</v>
      </c>
      <c r="D14" s="5" t="n">
        <v>-1982</v>
      </c>
    </row>
    <row r="15" spans="1:4">
      <c r="A15" s="4" t="s">
        <v>173</v>
      </c>
      <c r="B15" s="5" t="n">
        <v>0</v>
      </c>
      <c r="C15" s="5" t="n">
        <v>4112</v>
      </c>
      <c r="D15" s="5" t="n">
        <v>6143</v>
      </c>
    </row>
    <row r="16" spans="1:4">
      <c r="A16" s="4" t="s">
        <v>174</v>
      </c>
      <c r="B16" s="5" t="n">
        <v>9001</v>
      </c>
      <c r="C16" s="5" t="n">
        <v>0</v>
      </c>
      <c r="D16" s="5" t="n">
        <v>0</v>
      </c>
    </row>
    <row r="17" spans="1:4">
      <c r="A17" s="4" t="s">
        <v>175</v>
      </c>
      <c r="B17" s="5" t="n">
        <v>5991</v>
      </c>
      <c r="C17" s="5" t="n">
        <v>0</v>
      </c>
      <c r="D17" s="5" t="n">
        <v>0</v>
      </c>
    </row>
    <row r="18" spans="1:4">
      <c r="A18" s="4" t="s">
        <v>176</v>
      </c>
      <c r="B18" s="5" t="n">
        <v>-3957</v>
      </c>
      <c r="C18" s="5" t="n">
        <v>-1977</v>
      </c>
      <c r="D18" s="5" t="n">
        <v>6042</v>
      </c>
    </row>
    <row r="19" spans="1:4">
      <c r="A19" s="4" t="s">
        <v>177</v>
      </c>
      <c r="B19" s="5" t="n">
        <v>-2248</v>
      </c>
      <c r="C19" s="5" t="n">
        <v>0</v>
      </c>
      <c r="D19" s="5" t="n">
        <v>0</v>
      </c>
    </row>
    <row r="20" spans="1:4">
      <c r="A20" s="4" t="s">
        <v>178</v>
      </c>
      <c r="B20" s="5" t="n">
        <v>106</v>
      </c>
      <c r="C20" s="5" t="n">
        <v>-1087</v>
      </c>
      <c r="D20" s="5" t="n">
        <v>2493</v>
      </c>
    </row>
    <row r="21" spans="1:4">
      <c r="A21" s="4" t="s">
        <v>179</v>
      </c>
      <c r="B21" s="5" t="n">
        <v>66</v>
      </c>
      <c r="C21" s="5" t="n">
        <v>1075</v>
      </c>
      <c r="D21" s="5" t="n">
        <v>2850</v>
      </c>
    </row>
    <row r="22" spans="1:4">
      <c r="A22" s="4" t="s">
        <v>180</v>
      </c>
      <c r="B22" s="5" t="n">
        <v>123191</v>
      </c>
      <c r="C22" s="5" t="n">
        <v>85073</v>
      </c>
      <c r="D22" s="5" t="n">
        <v>61269</v>
      </c>
    </row>
    <row r="23" spans="1:4">
      <c r="A23" s="3" t="s">
        <v>181</v>
      </c>
    </row>
    <row r="24" spans="1:4">
      <c r="A24" s="4" t="s">
        <v>182</v>
      </c>
      <c r="B24" s="5" t="n">
        <v>-182485</v>
      </c>
      <c r="C24" s="5" t="n">
        <v>-141899</v>
      </c>
      <c r="D24" s="5" t="n">
        <v>-106863</v>
      </c>
    </row>
    <row r="25" spans="1:4">
      <c r="A25" s="4" t="s">
        <v>183</v>
      </c>
      <c r="B25" s="5" t="n">
        <v>154026</v>
      </c>
      <c r="C25" s="5" t="n">
        <v>147041</v>
      </c>
      <c r="D25" s="5" t="n">
        <v>101540</v>
      </c>
    </row>
    <row r="26" spans="1:4">
      <c r="A26" s="4" t="s">
        <v>184</v>
      </c>
      <c r="B26" s="5" t="n">
        <v>-64267</v>
      </c>
      <c r="C26" s="5" t="n">
        <v>0</v>
      </c>
      <c r="D26" s="5" t="n">
        <v>-38327</v>
      </c>
    </row>
    <row r="27" spans="1:4">
      <c r="A27" s="4" t="s">
        <v>185</v>
      </c>
      <c r="B27" s="5" t="n">
        <v>-49091</v>
      </c>
      <c r="C27" s="5" t="n">
        <v>-65634</v>
      </c>
      <c r="D27" s="5" t="n">
        <v>-63600</v>
      </c>
    </row>
    <row r="28" spans="1:4">
      <c r="A28" s="4" t="s">
        <v>186</v>
      </c>
      <c r="B28" s="5" t="n">
        <v>25743</v>
      </c>
      <c r="C28" s="5" t="n">
        <v>0</v>
      </c>
      <c r="D28" s="5" t="n">
        <v>28995</v>
      </c>
    </row>
    <row r="29" spans="1:4">
      <c r="A29" s="4" t="s">
        <v>187</v>
      </c>
      <c r="B29" s="5" t="n">
        <v>12311</v>
      </c>
      <c r="C29" s="5" t="n">
        <v>0</v>
      </c>
      <c r="D29" s="5" t="n">
        <v>0</v>
      </c>
    </row>
    <row r="30" spans="1:4">
      <c r="A30" s="4" t="s">
        <v>188</v>
      </c>
      <c r="B30" s="5" t="n">
        <v>9273</v>
      </c>
      <c r="C30" s="5" t="n">
        <v>4381</v>
      </c>
      <c r="D30" s="5" t="n">
        <v>5181</v>
      </c>
    </row>
    <row r="31" spans="1:4">
      <c r="A31" s="4" t="s">
        <v>189</v>
      </c>
      <c r="B31" s="5" t="n">
        <v>1618</v>
      </c>
      <c r="C31" s="5" t="n">
        <v>0</v>
      </c>
      <c r="D31" s="5" t="n">
        <v>205</v>
      </c>
    </row>
    <row r="32" spans="1:4">
      <c r="A32" s="4" t="s">
        <v>190</v>
      </c>
      <c r="B32" s="5" t="n">
        <v>273</v>
      </c>
      <c r="C32" s="5" t="n">
        <v>0</v>
      </c>
      <c r="D32" s="5" t="n">
        <v>0</v>
      </c>
    </row>
    <row r="33" spans="1:4">
      <c r="A33" s="4" t="s">
        <v>191</v>
      </c>
      <c r="B33" s="5" t="n">
        <v>0</v>
      </c>
      <c r="C33" s="5" t="n">
        <v>-75263</v>
      </c>
      <c r="D33" s="5" t="n">
        <v>-580047</v>
      </c>
    </row>
    <row r="34" spans="1:4">
      <c r="A34" s="4" t="s">
        <v>192</v>
      </c>
      <c r="B34" s="5" t="n">
        <v>0</v>
      </c>
      <c r="C34" s="5" t="n">
        <v>5718</v>
      </c>
      <c r="D34" s="5" t="n">
        <v>8600</v>
      </c>
    </row>
    <row r="35" spans="1:4">
      <c r="A35" s="4" t="s">
        <v>193</v>
      </c>
      <c r="B35" s="5" t="n">
        <v>0</v>
      </c>
      <c r="C35" s="5" t="n">
        <v>-875</v>
      </c>
      <c r="D35" s="5" t="n">
        <v>0</v>
      </c>
    </row>
    <row r="36" spans="1:4">
      <c r="A36" s="4" t="s">
        <v>194</v>
      </c>
      <c r="B36" s="5" t="n">
        <v>0</v>
      </c>
      <c r="C36" s="5" t="n">
        <v>0</v>
      </c>
      <c r="D36" s="5" t="n">
        <v>-7818</v>
      </c>
    </row>
    <row r="37" spans="1:4">
      <c r="A37" s="4" t="s">
        <v>195</v>
      </c>
      <c r="B37" s="5" t="n">
        <v>-95835</v>
      </c>
      <c r="C37" s="5" t="n">
        <v>-126531</v>
      </c>
      <c r="D37" s="5" t="n">
        <v>-652544</v>
      </c>
    </row>
    <row r="38" spans="1:4">
      <c r="A38" s="3" t="s">
        <v>196</v>
      </c>
    </row>
    <row r="39" spans="1:4">
      <c r="A39" s="4" t="s">
        <v>197</v>
      </c>
      <c r="B39" s="5" t="n">
        <v>97835</v>
      </c>
      <c r="C39" s="5" t="n">
        <v>0</v>
      </c>
      <c r="D39" s="5" t="n">
        <v>25000</v>
      </c>
    </row>
    <row r="40" spans="1:4">
      <c r="A40" s="4" t="s">
        <v>198</v>
      </c>
      <c r="B40" s="5" t="n">
        <v>-94066</v>
      </c>
      <c r="C40" s="5" t="n">
        <v>-293924</v>
      </c>
      <c r="D40" s="5" t="n">
        <v>-29689</v>
      </c>
    </row>
    <row r="41" spans="1:4">
      <c r="A41" s="4" t="s">
        <v>199</v>
      </c>
      <c r="B41" s="5" t="n">
        <v>84500</v>
      </c>
      <c r="C41" s="5" t="n">
        <v>403500</v>
      </c>
      <c r="D41" s="5" t="n">
        <v>318800</v>
      </c>
    </row>
    <row r="42" spans="1:4">
      <c r="A42" s="4" t="s">
        <v>200</v>
      </c>
      <c r="B42" s="5" t="n">
        <v>-77716</v>
      </c>
      <c r="C42" s="5" t="n">
        <v>-76233</v>
      </c>
      <c r="D42" s="5" t="n">
        <v>-69481</v>
      </c>
    </row>
    <row r="43" spans="1:4">
      <c r="A43" s="4" t="s">
        <v>201</v>
      </c>
      <c r="B43" s="5" t="n">
        <v>45160</v>
      </c>
      <c r="C43" s="5" t="n">
        <v>46257</v>
      </c>
      <c r="D43" s="5" t="n">
        <v>42610</v>
      </c>
    </row>
    <row r="44" spans="1:4">
      <c r="A44" s="4" t="s">
        <v>202</v>
      </c>
      <c r="B44" s="5" t="n">
        <v>-33016</v>
      </c>
      <c r="C44" s="5" t="n">
        <v>-17478</v>
      </c>
      <c r="D44" s="5" t="n">
        <v>-7468</v>
      </c>
    </row>
    <row r="45" spans="1:4">
      <c r="A45" s="4" t="s">
        <v>203</v>
      </c>
      <c r="B45" s="5" t="n">
        <v>-29198</v>
      </c>
      <c r="C45" s="5" t="n">
        <v>0</v>
      </c>
      <c r="D45" s="5" t="n">
        <v>-25000</v>
      </c>
    </row>
    <row r="46" spans="1:4">
      <c r="A46" s="4" t="s">
        <v>204</v>
      </c>
      <c r="B46" s="5" t="n">
        <v>-22785</v>
      </c>
      <c r="C46" s="5" t="n">
        <v>-27215</v>
      </c>
      <c r="D46" s="5" t="n">
        <v>0</v>
      </c>
    </row>
    <row r="47" spans="1:4">
      <c r="A47" s="4" t="s">
        <v>137</v>
      </c>
      <c r="B47" s="5" t="n">
        <v>-9767</v>
      </c>
      <c r="C47" s="5" t="n">
        <v>-17005</v>
      </c>
      <c r="D47" s="5" t="n">
        <v>-10121</v>
      </c>
    </row>
    <row r="48" spans="1:4">
      <c r="A48" s="4" t="s">
        <v>205</v>
      </c>
      <c r="B48" s="5" t="n">
        <v>-1919</v>
      </c>
      <c r="C48" s="5" t="n">
        <v>-4163</v>
      </c>
      <c r="D48" s="5" t="n">
        <v>-4837</v>
      </c>
    </row>
    <row r="49" spans="1:4">
      <c r="A49" s="4" t="s">
        <v>206</v>
      </c>
      <c r="B49" s="5" t="n">
        <v>1610</v>
      </c>
      <c r="C49" s="5" t="n">
        <v>4080</v>
      </c>
      <c r="D49" s="5" t="n">
        <v>2014</v>
      </c>
    </row>
    <row r="50" spans="1:4">
      <c r="A50" s="4" t="s">
        <v>207</v>
      </c>
      <c r="B50" s="5" t="n">
        <v>-1510</v>
      </c>
      <c r="C50" s="5" t="n">
        <v>-1970</v>
      </c>
      <c r="D50" s="5" t="n">
        <v>-4224</v>
      </c>
    </row>
    <row r="51" spans="1:4">
      <c r="A51" s="4" t="s">
        <v>208</v>
      </c>
      <c r="B51" s="5" t="n">
        <v>-315</v>
      </c>
      <c r="C51" s="5" t="n">
        <v>-76</v>
      </c>
      <c r="D51" s="5" t="n">
        <v>0</v>
      </c>
    </row>
    <row r="52" spans="1:4">
      <c r="A52" s="4" t="s">
        <v>136</v>
      </c>
      <c r="B52" s="5" t="n">
        <v>200</v>
      </c>
      <c r="C52" s="5" t="n">
        <v>0</v>
      </c>
      <c r="D52" s="5" t="n">
        <v>86362</v>
      </c>
    </row>
    <row r="53" spans="1:4">
      <c r="A53" s="4" t="s">
        <v>209</v>
      </c>
      <c r="B53" s="5" t="n">
        <v>-126</v>
      </c>
      <c r="C53" s="5" t="n">
        <v>-116</v>
      </c>
      <c r="D53" s="5" t="n">
        <v>-90</v>
      </c>
    </row>
    <row r="54" spans="1:4">
      <c r="A54" s="4" t="s">
        <v>210</v>
      </c>
      <c r="B54" s="5" t="n">
        <v>-11</v>
      </c>
      <c r="C54" s="5" t="n">
        <v>-74</v>
      </c>
      <c r="D54" s="5" t="n">
        <v>-300</v>
      </c>
    </row>
    <row r="55" spans="1:4">
      <c r="A55" s="4" t="s">
        <v>211</v>
      </c>
      <c r="B55" s="5" t="n">
        <v>0</v>
      </c>
      <c r="C55" s="5" t="n">
        <v>30000</v>
      </c>
      <c r="D55" s="5" t="n">
        <v>20000</v>
      </c>
    </row>
    <row r="56" spans="1:4">
      <c r="A56" s="4" t="s">
        <v>212</v>
      </c>
      <c r="B56" s="5" t="n">
        <v>0</v>
      </c>
      <c r="C56" s="5" t="n">
        <v>21121</v>
      </c>
      <c r="D56" s="5" t="n">
        <v>0</v>
      </c>
    </row>
    <row r="57" spans="1:4">
      <c r="A57" s="4" t="s">
        <v>213</v>
      </c>
      <c r="B57" s="5" t="n">
        <v>0</v>
      </c>
      <c r="C57" s="5" t="n">
        <v>-4133</v>
      </c>
      <c r="D57" s="5" t="n">
        <v>0</v>
      </c>
    </row>
    <row r="58" spans="1:4">
      <c r="A58" s="4" t="s">
        <v>214</v>
      </c>
      <c r="B58" s="5" t="n">
        <v>0</v>
      </c>
      <c r="C58" s="5" t="n">
        <v>-1221</v>
      </c>
      <c r="D58" s="5" t="n">
        <v>0</v>
      </c>
    </row>
    <row r="59" spans="1:4">
      <c r="A59" s="4" t="s">
        <v>215</v>
      </c>
      <c r="B59" s="5" t="n">
        <v>0</v>
      </c>
      <c r="C59" s="5" t="n">
        <v>1000</v>
      </c>
      <c r="D59" s="5" t="n">
        <v>0</v>
      </c>
    </row>
    <row r="60" spans="1:4">
      <c r="A60" s="4" t="s">
        <v>216</v>
      </c>
      <c r="B60" s="5" t="n">
        <v>-41124</v>
      </c>
      <c r="C60" s="5" t="n">
        <v>20108</v>
      </c>
      <c r="D60" s="5" t="n">
        <v>343576</v>
      </c>
    </row>
    <row r="61" spans="1:4">
      <c r="A61" s="3" t="s">
        <v>217</v>
      </c>
    </row>
    <row r="62" spans="1:4">
      <c r="A62" s="4" t="s">
        <v>218</v>
      </c>
      <c r="B62" s="5" t="n">
        <v>-13768</v>
      </c>
      <c r="C62" s="5" t="n">
        <v>-21350</v>
      </c>
      <c r="D62" s="5" t="n">
        <v>-247699</v>
      </c>
    </row>
    <row r="63" spans="1:4">
      <c r="A63" s="4" t="s">
        <v>219</v>
      </c>
      <c r="B63" s="5" t="n">
        <v>61762</v>
      </c>
      <c r="C63" s="5" t="n">
        <v>83112</v>
      </c>
      <c r="D63" s="5" t="n">
        <v>330811</v>
      </c>
    </row>
    <row r="64" spans="1:4">
      <c r="A64" s="4" t="s">
        <v>220</v>
      </c>
      <c r="B64" s="6" t="n">
        <v>47994</v>
      </c>
      <c r="C64" s="6" t="n">
        <v>61762</v>
      </c>
      <c r="D64" s="6" t="n">
        <v>831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9:00:41Z</dcterms:created>
  <dcterms:modified xmlns:dcterms="http://purl.org/dc/terms/" xmlns:xsi="http://www.w3.org/2001/XMLSchema-instance" xsi:type="dcterms:W3CDTF">2018-03-26T19:00:41Z</dcterms:modified>
</cp:coreProperties>
</file>